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HELD FOR INVESTMENT" sheetId="10" state="visible" r:id="rId10"/>
    <sheet xmlns:r="http://schemas.openxmlformats.org/officeDocument/2006/relationships" name="TENANT ORIGINATION AND ABSORPTI" sheetId="11" state="visible" r:id="rId11"/>
    <sheet xmlns:r="http://schemas.openxmlformats.org/officeDocument/2006/relationships" name="REAL ESTATE EQUITY SECURITIES" sheetId="12" state="visible" r:id="rId12"/>
    <sheet xmlns:r="http://schemas.openxmlformats.org/officeDocument/2006/relationships" name="REAL ESTATE DEBT SECURITIES" sheetId="13" state="visible" r:id="rId13"/>
    <sheet xmlns:r="http://schemas.openxmlformats.org/officeDocument/2006/relationships" name="REAL ESTATE SALES" sheetId="14" state="visible" r:id="rId14"/>
    <sheet xmlns:r="http://schemas.openxmlformats.org/officeDocument/2006/relationships" name="NOTES AND BOND PAYABLE" sheetId="15" state="visible" r:id="rId15"/>
    <sheet xmlns:r="http://schemas.openxmlformats.org/officeDocument/2006/relationships" name="DERIVATIVE INSTRUMENTS" sheetId="16" state="visible" r:id="rId16"/>
    <sheet xmlns:r="http://schemas.openxmlformats.org/officeDocument/2006/relationships" name="FAIR VALUE DISCLOSURES" sheetId="17" state="visible" r:id="rId17"/>
    <sheet xmlns:r="http://schemas.openxmlformats.org/officeDocument/2006/relationships" name="RELATED PARTY TRANSACTIONS" sheetId="18" state="visible" r:id="rId18"/>
    <sheet xmlns:r="http://schemas.openxmlformats.org/officeDocument/2006/relationships" name="INVESTMENT IN UNCONSOLIDATED JO" sheetId="19" state="visible" r:id="rId19"/>
    <sheet xmlns:r="http://schemas.openxmlformats.org/officeDocument/2006/relationships" name="SUPPLEMENTAL CASH FLOW AND SIG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REAL ESTATE HELD FOR INVESTME24" sheetId="24" state="visible" r:id="rId24"/>
    <sheet xmlns:r="http://schemas.openxmlformats.org/officeDocument/2006/relationships" name="TENANT ORIGINATION AND ABSORP25" sheetId="25" state="visible" r:id="rId25"/>
    <sheet xmlns:r="http://schemas.openxmlformats.org/officeDocument/2006/relationships" name="REAL ESTATE EQUITY SECURITIES (" sheetId="26" state="visible" r:id="rId26"/>
    <sheet xmlns:r="http://schemas.openxmlformats.org/officeDocument/2006/relationships" name="REAL ESTATE DEBT SECURITIES (Ta" sheetId="27" state="visible" r:id="rId27"/>
    <sheet xmlns:r="http://schemas.openxmlformats.org/officeDocument/2006/relationships" name="REAL ESTATE SALES (Tables)" sheetId="28" state="visible" r:id="rId28"/>
    <sheet xmlns:r="http://schemas.openxmlformats.org/officeDocument/2006/relationships" name="NOTES AND BOND PAYABLE (Tables)" sheetId="29" state="visible" r:id="rId29"/>
    <sheet xmlns:r="http://schemas.openxmlformats.org/officeDocument/2006/relationships" name="DERIVATIVE INSTRUMENTS (Tables)" sheetId="30" state="visible" r:id="rId30"/>
    <sheet xmlns:r="http://schemas.openxmlformats.org/officeDocument/2006/relationships" name="FAIR VALUE DISCLOSURES (Tables)" sheetId="31" state="visible" r:id="rId31"/>
    <sheet xmlns:r="http://schemas.openxmlformats.org/officeDocument/2006/relationships" name="RELATED PARTY TRANSACTIONS (Tab" sheetId="32" state="visible" r:id="rId32"/>
    <sheet xmlns:r="http://schemas.openxmlformats.org/officeDocument/2006/relationships" name="INVESTMENT IN UNCONSOLIDATED 33" sheetId="33" state="visible" r:id="rId33"/>
    <sheet xmlns:r="http://schemas.openxmlformats.org/officeDocument/2006/relationships" name="SUPPLEMENTAL CASH FLOW AND SI34" sheetId="34" state="visible" r:id="rId34"/>
    <sheet xmlns:r="http://schemas.openxmlformats.org/officeDocument/2006/relationships" name="ORGANIZATION (Detai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AL ESTATE HELD FOR INVESTME39" sheetId="39" state="visible" r:id="rId39"/>
    <sheet xmlns:r="http://schemas.openxmlformats.org/officeDocument/2006/relationships" name="REAL ESTATE HELD FOR INVESTME40" sheetId="40" state="visible" r:id="rId40"/>
    <sheet xmlns:r="http://schemas.openxmlformats.org/officeDocument/2006/relationships" name="REAL ESTATE HELD FOR INVESTME41" sheetId="41" state="visible" r:id="rId41"/>
    <sheet xmlns:r="http://schemas.openxmlformats.org/officeDocument/2006/relationships" name="REAL ESTATE HELD FOR INVESTME42" sheetId="42" state="visible" r:id="rId42"/>
    <sheet xmlns:r="http://schemas.openxmlformats.org/officeDocument/2006/relationships" name="REAL ESTATE HELD FOR INVESTME43" sheetId="43" state="visible" r:id="rId43"/>
    <sheet xmlns:r="http://schemas.openxmlformats.org/officeDocument/2006/relationships" name="REAL ESTATE HELD FOR INVESTME44" sheetId="44" state="visible" r:id="rId44"/>
    <sheet xmlns:r="http://schemas.openxmlformats.org/officeDocument/2006/relationships" name="REAL ESTATE HELD FOR INVESTME45" sheetId="45" state="visible" r:id="rId45"/>
    <sheet xmlns:r="http://schemas.openxmlformats.org/officeDocument/2006/relationships" name="REAL ESTATE HELD FOR INVESTME46" sheetId="46" state="visible" r:id="rId46"/>
    <sheet xmlns:r="http://schemas.openxmlformats.org/officeDocument/2006/relationships" name="TENANT ORIGINATION AND ABSORP47" sheetId="47" state="visible" r:id="rId47"/>
    <sheet xmlns:r="http://schemas.openxmlformats.org/officeDocument/2006/relationships" name="TENANT ORIGINATION AND ABSORP48" sheetId="48" state="visible" r:id="rId48"/>
    <sheet xmlns:r="http://schemas.openxmlformats.org/officeDocument/2006/relationships" name="REAL ESTATE EQUITY SECURITIES49" sheetId="49" state="visible" r:id="rId49"/>
    <sheet xmlns:r="http://schemas.openxmlformats.org/officeDocument/2006/relationships" name="REAL ESTATE EQUITY SECURITIES50" sheetId="50" state="visible" r:id="rId50"/>
    <sheet xmlns:r="http://schemas.openxmlformats.org/officeDocument/2006/relationships" name="REAL ESTATE DEBT SECURITIES (Sc" sheetId="51" state="visible" r:id="rId51"/>
    <sheet xmlns:r="http://schemas.openxmlformats.org/officeDocument/2006/relationships" name="REAL ESTATE DEBT SECURITIES (52" sheetId="52" state="visible" r:id="rId52"/>
    <sheet xmlns:r="http://schemas.openxmlformats.org/officeDocument/2006/relationships" name="REAL ESTATE DEBT SECURITIES (In" sheetId="53" state="visible" r:id="rId53"/>
    <sheet xmlns:r="http://schemas.openxmlformats.org/officeDocument/2006/relationships" name="REAL ESTATE SALES (Narrative) (" sheetId="54" state="visible" r:id="rId54"/>
    <sheet xmlns:r="http://schemas.openxmlformats.org/officeDocument/2006/relationships" name="REAL ESTATE SALES (Schedule of " sheetId="55" state="visible" r:id="rId55"/>
    <sheet xmlns:r="http://schemas.openxmlformats.org/officeDocument/2006/relationships" name="REAL ESTATE SALES (Revenue and " sheetId="56" state="visible" r:id="rId56"/>
    <sheet xmlns:r="http://schemas.openxmlformats.org/officeDocument/2006/relationships" name="NOTES AND BOND PAYABLE (Schedul" sheetId="57" state="visible" r:id="rId57"/>
    <sheet xmlns:r="http://schemas.openxmlformats.org/officeDocument/2006/relationships" name="NOTES AND BOND PAYABLE (Narrati" sheetId="58" state="visible" r:id="rId58"/>
    <sheet xmlns:r="http://schemas.openxmlformats.org/officeDocument/2006/relationships" name="NOTES AND BOND PAYABLE (Sched59" sheetId="59" state="visible" r:id="rId59"/>
    <sheet xmlns:r="http://schemas.openxmlformats.org/officeDocument/2006/relationships" name="NOTES AND BOND PAYABLE (Recent " sheetId="60" state="visible" r:id="rId60"/>
    <sheet xmlns:r="http://schemas.openxmlformats.org/officeDocument/2006/relationships" name="DERIVATIVE INSTRUMENTS (Notiona" sheetId="61" state="visible" r:id="rId61"/>
    <sheet xmlns:r="http://schemas.openxmlformats.org/officeDocument/2006/relationships" name="DERIVATIVE INSTRUMENTS (Balance" sheetId="62" state="visible" r:id="rId62"/>
    <sheet xmlns:r="http://schemas.openxmlformats.org/officeDocument/2006/relationships" name="FAIR VALUE DISCLOSURES (Schedul" sheetId="63" state="visible" r:id="rId63"/>
    <sheet xmlns:r="http://schemas.openxmlformats.org/officeDocument/2006/relationships" name="FAIR VALUE DISCLOSURES (Sched64" sheetId="64" state="visible" r:id="rId64"/>
    <sheet xmlns:r="http://schemas.openxmlformats.org/officeDocument/2006/relationships" name="RELATED PARTY TRANSACTIONS (Det" sheetId="65" state="visible" r:id="rId65"/>
    <sheet xmlns:r="http://schemas.openxmlformats.org/officeDocument/2006/relationships" name="INVESTMENT IN UNCONSOLIDATED 66" sheetId="66" state="visible" r:id="rId66"/>
    <sheet xmlns:r="http://schemas.openxmlformats.org/officeDocument/2006/relationships" name="INVESTMENT IN UNCONSOLIDATED 67" sheetId="67" state="visible" r:id="rId67"/>
    <sheet xmlns:r="http://schemas.openxmlformats.org/officeDocument/2006/relationships" name="INVESTMENT IN UNCONSOLIDATED 68" sheetId="68" state="visible" r:id="rId68"/>
    <sheet xmlns:r="http://schemas.openxmlformats.org/officeDocument/2006/relationships" name="INVESTMENT IN UNCONSOLIDATED 69" sheetId="69" state="visible" r:id="rId69"/>
    <sheet xmlns:r="http://schemas.openxmlformats.org/officeDocument/2006/relationships" name="SUPPLEMENTAL CASH FLOW AND SI70"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955">
  <si>
    <t>Document and Entity Information - shares</t>
  </si>
  <si>
    <t>9 Months Ended</t>
  </si>
  <si>
    <t>Sep. 30, 2017</t>
  </si>
  <si>
    <t>Nov. 09, 2017</t>
  </si>
  <si>
    <t>Document and Entity Information [Abstract]</t>
  </si>
  <si>
    <t>Entity Registrant Name</t>
  </si>
  <si>
    <t>KBS Strategic Opportunity REIT,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Assets</t>
  </si>
  <si>
    <t>Real estate held for investment, net</t>
  </si>
  <si>
    <t>Real estate held for sale, net</t>
  </si>
  <si>
    <t>Real estate equity securities</t>
  </si>
  <si>
    <t>Real estate debt securities, net</t>
  </si>
  <si>
    <t>Total real estate and real estate-related investments, net</t>
  </si>
  <si>
    <t>Cash and cash equivalents</t>
  </si>
  <si>
    <t>Restricted cash</t>
  </si>
  <si>
    <t>Investments in unconsolidated joint ventures</t>
  </si>
  <si>
    <t>Rents and other receivables, net</t>
  </si>
  <si>
    <t>Above-market leases, net</t>
  </si>
  <si>
    <t>Assets related to real estate held for sale, net</t>
  </si>
  <si>
    <t>Prepaid expenses and other assets</t>
  </si>
  <si>
    <t>Total assets</t>
  </si>
  <si>
    <t>Notes and bonds payable, net</t>
  </si>
  <si>
    <t>Notes and bonds payable related to real estate held for investment, net</t>
  </si>
  <si>
    <t>Notes payable related to real estate held for sale, net</t>
  </si>
  <si>
    <t>Total notes and bonds payable, net</t>
  </si>
  <si>
    <t>Accounts payable and accrued liabilities</t>
  </si>
  <si>
    <t>Due to affiliate</t>
  </si>
  <si>
    <t>Below-market leases, net</t>
  </si>
  <si>
    <t>Liabilities related to real estate held for sale, net</t>
  </si>
  <si>
    <t>Other liabilities</t>
  </si>
  <si>
    <t>Redeemable common stock payable</t>
  </si>
  <si>
    <t>Total liabilities</t>
  </si>
  <si>
    <t>Commitments and contingencies (Note 14)</t>
  </si>
  <si>
    <t xml:space="preserve"> </t>
  </si>
  <si>
    <t>Redeemable common stock</t>
  </si>
  <si>
    <t>Equity</t>
  </si>
  <si>
    <t>Preferred stock, $.01 par value per share; 10,000,000 shares authorized, no shares issued and outstanding</t>
  </si>
  <si>
    <t>Common stock, $.01 par value per share; 1,000,000,000 shares authorized, 56,795,632 and 56,775,767 shares issued and outstanding as of September 30, 2017 and December 31, 2016, respectively</t>
  </si>
  <si>
    <t>Additional paid-in capital</t>
  </si>
  <si>
    <t>Cumulative distributions and net losses</t>
  </si>
  <si>
    <t>Accumulated other comprehensive income</t>
  </si>
  <si>
    <t>Total KBS Strategic Opportunity REIT, Inc.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Sep. 30, 2016</t>
  </si>
  <si>
    <t>Revenues:</t>
  </si>
  <si>
    <t>Rental income</t>
  </si>
  <si>
    <t>Tenant reimbursements</t>
  </si>
  <si>
    <t>Other operating income</t>
  </si>
  <si>
    <t>Interest income from real estate debt securities</t>
  </si>
  <si>
    <t>Dividend income from real estate equity securities</t>
  </si>
  <si>
    <t>Interest income from real estate loan receivable</t>
  </si>
  <si>
    <t>Total revenues</t>
  </si>
  <si>
    <t>Expenses:</t>
  </si>
  <si>
    <t>Operating, maintenance, and management</t>
  </si>
  <si>
    <t>Real estate taxes and insurance</t>
  </si>
  <si>
    <t>Asset management fees to affiliate</t>
  </si>
  <si>
    <t>Real estate acquisition fees to affiliate</t>
  </si>
  <si>
    <t>Real estate acquisition fees and expenses</t>
  </si>
  <si>
    <t>General and administrative expenses</t>
  </si>
  <si>
    <t>Foreign currency transaction loss, net</t>
  </si>
  <si>
    <t>Depreciation and amortization</t>
  </si>
  <si>
    <t>Interest expense</t>
  </si>
  <si>
    <t>Total expenses</t>
  </si>
  <si>
    <t>Other income (loss):</t>
  </si>
  <si>
    <t>Income from unconsolidated joint venture</t>
  </si>
  <si>
    <t>Other interest income</t>
  </si>
  <si>
    <t>Equity in loss of unconsolidated joint ventures</t>
  </si>
  <si>
    <t>Gain on sale of real estate</t>
  </si>
  <si>
    <t>Total other income (loss), net</t>
  </si>
  <si>
    <t>Net (loss) income</t>
  </si>
  <si>
    <t>Net loss attributable to noncontrolling interests</t>
  </si>
  <si>
    <t>Net (loss) income attributable to common stockholders</t>
  </si>
  <si>
    <t>Net (loss) income per common share, basic and diluted (in dollars per share)</t>
  </si>
  <si>
    <t>Weighted-average number of common shares outstanding, basic and diluted (in shares)</t>
  </si>
  <si>
    <t>CONSOLIDATED STATEMENTS OF COMPREHENSIVE INCOME (LOSS) (Unaudited) - USD ($) $ in Thousands</t>
  </si>
  <si>
    <t>Statement of Comprehensive Income [Abstract]</t>
  </si>
  <si>
    <t>Other comprehensive income:</t>
  </si>
  <si>
    <t>Unrealized gain on real estate securities</t>
  </si>
  <si>
    <t>Total other comprehensive income</t>
  </si>
  <si>
    <t>Total comprehensive (loss) income</t>
  </si>
  <si>
    <t>Total comprehensive loss attributable to noncontrolling interests</t>
  </si>
  <si>
    <t>Total comprehensive (loss) income attributable to common stockholders</t>
  </si>
  <si>
    <t>CONSOLIDATED STATEMENTS OF EQUITY - USD ($) $ in Thousands</t>
  </si>
  <si>
    <t>Total</t>
  </si>
  <si>
    <t>Total Stockholders' Equity</t>
  </si>
  <si>
    <t>Common Stock</t>
  </si>
  <si>
    <t>Additional Paid-in Capital</t>
  </si>
  <si>
    <t>Cumulative Distributions and Net Losses</t>
  </si>
  <si>
    <t>Accumulated Other Comprehensive Income</t>
  </si>
  <si>
    <t>Noncontrolling Interests</t>
  </si>
  <si>
    <t>Balance (in shares) at Dec. 31, 2015</t>
  </si>
  <si>
    <t>Balance at Dec. 31, 2015</t>
  </si>
  <si>
    <t>Increase (Decrease) in Stockholders' Equity [Roll Forward]</t>
  </si>
  <si>
    <t>Net income (loss)</t>
  </si>
  <si>
    <t>Issuance of common stock (in shares)</t>
  </si>
  <si>
    <t>Issuance of common stock</t>
  </si>
  <si>
    <t>Transfers from redeemable common stock</t>
  </si>
  <si>
    <t>Redemptions of common stock (in shares)</t>
  </si>
  <si>
    <t>Redemptions of common stock</t>
  </si>
  <si>
    <t>Distributions declared</t>
  </si>
  <si>
    <t>Acquisitions of noncontrolling interests</t>
  </si>
  <si>
    <t>Other offering costs</t>
  </si>
  <si>
    <t>Noncontrolling interests contributions</t>
  </si>
  <si>
    <t>Distributions to noncontrolling interests</t>
  </si>
  <si>
    <t>Balance (in shares) at Dec. 31, 2016</t>
  </si>
  <si>
    <t>Balance at Dec. 31, 2016</t>
  </si>
  <si>
    <t>Other comprehensive income</t>
  </si>
  <si>
    <t>Transfers to redeemable common stock</t>
  </si>
  <si>
    <t>Balance (in shares) at Sep. 30, 2017</t>
  </si>
  <si>
    <t>Balance at Sep. 30, 2017</t>
  </si>
  <si>
    <t>CONSOLIDATED STATEMENTS OF CASH FLOWS (Unaudited) - USD ($) $ in Thousands</t>
  </si>
  <si>
    <t>12 Months Ended</t>
  </si>
  <si>
    <t>Dec. 31, 2015</t>
  </si>
  <si>
    <t>Cash Flows from Operating Activities:</t>
  </si>
  <si>
    <t>Adjustments to reconcile net income (loss) to net cash provided by operating activities:</t>
  </si>
  <si>
    <t>Loss due to property damages</t>
  </si>
  <si>
    <t>Gain on real estate</t>
  </si>
  <si>
    <t>Unrealized loss on interest rate caps</t>
  </si>
  <si>
    <t>Deferred rent</t>
  </si>
  <si>
    <t>Bad debt expense</t>
  </si>
  <si>
    <t>Amortization of above- and below-market leases, net</t>
  </si>
  <si>
    <t>Amortization of deferred financing costs</t>
  </si>
  <si>
    <t>Interest accretion on real estate debt securities</t>
  </si>
  <si>
    <t>Net amortization of discount and (premium) on bond and notes payable</t>
  </si>
  <si>
    <t>Changes in assets and liabilities:</t>
  </si>
  <si>
    <t>Rents and other receivables</t>
  </si>
  <si>
    <t>Due to affiliates</t>
  </si>
  <si>
    <t>Net cash provided by operating activities</t>
  </si>
  <si>
    <t>Cash Flows from Investing Activities:</t>
  </si>
  <si>
    <t>Acquisitions of real estate</t>
  </si>
  <si>
    <t>Improvements to real estate</t>
  </si>
  <si>
    <t>Proceeds from sales of real estate, net</t>
  </si>
  <si>
    <t>Principal proceeds from assignment of real estate loan receivable</t>
  </si>
  <si>
    <t>Insurance proceeds received for property damages</t>
  </si>
  <si>
    <t>Purchase of interest rate cap</t>
  </si>
  <si>
    <t>Purchase of foreign currency option</t>
  </si>
  <si>
    <t>Proceeds from termination of foreign currency collars</t>
  </si>
  <si>
    <t>Investment in unconsolidated joint venture</t>
  </si>
  <si>
    <t>Distributions of capital from unconsolidated joint ventures</t>
  </si>
  <si>
    <t>Investment in real estate securities</t>
  </si>
  <si>
    <t>Investment in real estate debt securities</t>
  </si>
  <si>
    <t>Proceeds for future development obligations</t>
  </si>
  <si>
    <t>Funding of development obligations</t>
  </si>
  <si>
    <t>Net cash used in investing activities</t>
  </si>
  <si>
    <t>Cash Flows from Financing Activities:</t>
  </si>
  <si>
    <t>Proceeds from notes and bonds payable</t>
  </si>
  <si>
    <t>Principal payments on notes and bonds payable</t>
  </si>
  <si>
    <t>Payments of deferred financing costs</t>
  </si>
  <si>
    <t>Payments to redeem common stock</t>
  </si>
  <si>
    <t>Payments of prepaid other offering costs</t>
  </si>
  <si>
    <t>Distributions paid</t>
  </si>
  <si>
    <t>Other financing proceeds, net</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ORGANIZATION</t>
  </si>
  <si>
    <t>Organization, Consolidation and Presentation of Financial Statements [Abstract]</t>
  </si>
  <si>
    <t>ORGANIZATION KBS Strategic Opportunity REIT, Inc. (the “Company”) was formed on October 8, 2008 as a Maryland corporation and elected to be taxed as a real estate investment trust (“REIT”) beginning with the taxable year ended December 31, 2010. The Company conducts its business primarily through KBS Strategic Opportunity (BVI) Holdings, Ltd. (“KBS Strategic Opportunity BVI”), a private company limited by shares according to the British Virgin Islands Business Companies Act, 2004, which was incorporated on December 18, 2015 and is authorized to issue a maximum of 50,000 common shares with no par value. Upon incorporation, KBS Strategic Opportunity BVI issued one certificate containing 10,000 common shares with no par value to KBS Strategic Opportunity Limited Partnership (the “Operating Partnership”), a Delaware limited partnership formed on December 10, 2008. The Company is the sole general partner of, and owns a 0.1% partnership interest in the Operating Partnership. KBS Strategic Opportunity Holdings LLC (“REIT Holdings”), a Delaware limited liability company formed on December 9, 2008, owns the remaining 99.9% interest in the Operating Partnership and is its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the Company renewed with the Advisor on October 8, 2017 (the “Advisory Agreement”). The Advisor conducts the Company’s operations and manages its portfolio of real estate, real estate-related debt securities and other real estate-related investments. The Advisor owns 20,000 shares of the Company’s common stock. On January 8, 2009, the Company filed a registration statement on Form S-11 with the Securities and Exchange Commission (the “SEC”) to offer a minimum of 250,000 shares and a maximum of 140,000,000 shares of common stock for sale to the public (the “Offering”), of which 100,000,000 shares were registered in a primary offering and 40,000,000 shares were registered to be sold under the Company’s dividend reinvestment plan. The SEC declared the Company’s registration statement effective on November 20, 2009. The Company ceased offering shares of common stock in its primary offering on November 14, 2012 and continues to offer shares under its dividend reinvestment plan. The Company sold 56,584,976 shares of common stock in its primary offering for gross offering proceeds of $561.7 million . As of September 30, 2017 , the Company had sold 6,620,362 shares of common stock under its dividend reinvestment plan for gross offering proceeds of $74.0 million . Also, as of September 30, 2017 , the Company had redeemed 6,705,949 shares for $85.0 million . Additionally, on December 29, 2011 and October 23, 2012, the Company issued 220,994 shares and 55,249 shares of common stock, respectively, for $2.0 million and $0.5 million , respectively, in private transactions exempt from the registration requirements pursuant to Section 4(2) of the Securities Act of 1933. On March 2, 2016, KBS Strategic Opportunity BVI filed a final prospectus with the Israel Securities Authority for a proposed offering of up to 1,000,000,000 Israeli new Shekels of Series A debentures (the “Debentures”) at an annual interest rate not to exceed 4.25% . On March 1, 2016, KBS Strategic Opportunity BVI commenced the institutional tender of the Debentures and accepted application for 842.5 million Israeli new Shekels. On March 7, 2016, KBS Strategic Opportunity BVI commenced the public tender of the Debentures and accepted 127.7 million Israeli new Shekels. In the aggregate, KBS Strategic Opportunity BVI accepted 970.2 million Israeli new Shekels (approximately $249.2 million as of March 8, 2016) in both the institutional and public tenders at an annual interest rate of 4.25% . KBS Strategic Opportunity BVI issued the Debentures on March 8, 2016. The terms of the Debentures require principal installment payments equal to 20% of the face value of the Debentures on March 1st of each year from 2019 to 2023. In connection with the above-referenced offering, on March 8, 2016, the Operating Partnership assigned to KBS Strategic Opportunity BVI all of its interests in the subsidiaries through which the Company indirectly owns all of its real estate and real estate-related investments. The Operating Partnership owns all of the issued and outstanding equity of KBS Strategic Opportunity BVI. As a result of these transactions, the Company now holds all of its real estate and real estate-related investments indirectly through KBS Strategic Opportunity BVI. As of September 30, 2017 , the Company consolidated 20 real estate investments comprised of 11 office properties, one office campus consisting of nine office buildings, one office portfolio consisting of four office buildings and 25 acres of undeveloped land, one office portfolio consisting of three office properties, one office/flex/industrial portfolio consisting of 21 buildings, one retail property, two apartment properties, two investments in undeveloped land with approximately 1,100 developable acres, and owned three investments in unconsolidated joint ventures, an investment in real estate debt securities and an investment in real estate equity securities.</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6 , except for the adoption of ASU No. 2017-01 on January 1, 2017 and the addition of an accounting policy with respect to real estate equity securities. For further information about the Company’s accounting policies, refer to the Company’s consolidated financial statements and notes thereto for the year ended December 31, 2016 included in the Company’s Annual Report on Form 10-K filed with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17 are not necessarily indicative of the results that may be expected for the year ending December 31, 2017 . The consolidated financial statements include the accounts of the Company, REIT Holdings, the Operating Partnership, KBS Strategic Opportunity BVI and their direct and indirect wholly owned subsidiaries, and joint ventures in which the Company has a controlling interest. All significant intercompany balances and transactions are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al Estate Equity Securities The Company determines the appropriate classification for real estate equity securities at acquisition (on the trade date) and reevaluates such designation as of each balance sheet date. As of September 30, 2017 , the Company classified its investment in real estate equity securities as available-for-sale as the Company intends to hold the securities for the purpose of collecting dividend income and for longer term price appreciation. These investments are carried at their estimated fair value based on quoted market prices for the security. Transaction costs that are directly attributable to the acquisition of real estate equity securities are capitalized to its cost basis. Unrealized gains and losses are reported in accumulated other comprehensive income (loss). Upon the sale of a security, the previously recognized unrealized gain (loss) would be reversed out of accumulated other comprehensive income (loss) and the actual realized gain (loss) recognized in earnings. Dividend income is recognized on an accrual basis based on eligible shares as of the ex-dividend date. Any non-temporary decline in the market value of an available-for-sale real estate equity security below cost results in a reduction in the carrying amount to fair value. The impairment is charged to earnings and a new cost basis for the real estate security is established. When a real estate equity security is impaired, the Company considers whether it has the ability and intent to hold the investment for a time sufficient to allow for any anticipated recovery in market value and considers whether evidence indicating the cost of the investment being recoverable outweighs evidence to the contrary. Evidence considered in this assessment includes the reasons for the impairment, the severity and duration of the impairment, changes in value subsequent to period end and forecasted performance of the investee. Reclassifications Certain amounts in the Company’s prior period consolidated financial statements have been reclassified to conform to the current period presentation. These reclassifications have not changed the results of operations of the prior period. During the year ended December 31, 2016, the Company elected to early adopt ASU No. 2016-18 (as defined below). As a result, the Company no longer presents transfers between cash and restricted cash in the consolidated statements of cash flows. Instead, restricted cash is included with cash and cash equivalents when reconciling the beginning of period and end of period total amounts shown on the consolidated statements of cash flows. During the nine months ended September 30, 2017 , the Company disposed of one office property. As a result, certain assets and liabilities were reclassified to held for sale on the consolidated balance sheets for all periods presented. Redeemable Common Stock On December 8, 2016, the Company adopted a tenth amended and restated share redemption program (the “Tenth Amended Share Redemption Program”) that may enable stockholders to sell their shares to the Company in limited circumstances. Pursuant to the Tenth Amended Share Redemption Program, except for redemptions made upon a stockholder’s death, “qualifying disability” or “determination of incompetence,” the price at which we will redeem shares is 95% of our most recent estimated value per share as of the applicable redemption date. The Tenth Amended Share Redemption Program was effective on December 30, 2016. Pursuant to the share redemption program there are several limitations on the Company’s ability to redeem shares: • Unless the shares are being redeemed in connection with a stockholder’s death, “qualifying disability” or “determination of incompetence” (each as defined under the share redemption program), the Company may not redeem shares until the stockholder has held the shares for one year. • The Company may not redeem more than $3.0 million of shares in a given quarter (excluding shares redeemed in connection with a stockholder’s death, “qualifying disability” or “determination of incompetence”). To the extent that the Company redeems less than $3.0 million of shares (excluding shares redeemed in connection with a stockholder’s death, “qualifying disability” or “determination of incompetence”) in a given fiscal quarter, any remaining excess capacity to redeem shares in such fiscal quarter will be added to the Company’s capacity to otherwise redeem shares (excluding shares redeemed in connection with a stockholder’s death, “qualifying disability” or “determination of incompetence”) during succeeding fiscal quarters. The last $1.0 million of net proceeds from the dividend reinvestment plan during the prior year is reserved exclusively for shares redeemed in connection with a stockholder’s death, “qualifying disability,” or “determination of incompetence.” The share redemption plan also provides that, to the extent that in the last month of any calendar year the amount of redemption requests in connection with a stockholder’s death, “qualifying disability or “determination of incompetence” is less than the $1.0 million reserved for such redemptions under the share redemption plan, any excess funds may be used to redeem shares not requested in connection with a stockholder’s death, “qualifying disability or “determination of incompetence” during such month. The Company may increase or decrease this limit upon ten business days’ notice to stockholders. The Company’s board of directors may approve an increase in this limit to the extent that the Company has received proceeds from asset sales or the refinancing of debt or for any other reason deemed appropriate by the board of directors. •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The Company’s board of directors may amend, suspend or terminate the share redemption program with ten business days’ notice to its stockholders. On September 14, 2017 , the Company commenced a self-tender offer (the “SOR Offer”) for up to 3,553,660 shares of common stock at a price of $14.07 per share, or approximately $50.0 million of shares. On October 18, 2017 , the Company increased the number of shares accepted for payment in the SOR Offer by up to 1,135,912 shares at a price of $14.07 per share, or approximately $16.0 million of shares. On October 23, 2017 , the Company accepted for purchase 4,688,671 shares for an aggregate cost of $66.0 million , excluding fees and expenses related to the SOR Offer. Because of the SOR Offer, the Tenth Amended Share Redemption Program was suspended from September 29, 2017 through October 31, 2017 , meaning no redemptions were made in September or October (including those requested following a stockholder’s death, “qualifying disability” or “determination of incompetence”). The Company cancelled all outstanding redemption requests under the SRP as of the commencement of the SOR Offer and was not accepting any redemption requests under the SRP during the term of the SOR Offer. The Company records amounts that are redeemable under the share redemption program and the SOR Offer as redeemable common stock in its consolidated balance sheets because the shares are redeemable at the option of the holder to the extent there is sufficient capacity under the share redemption program and therefore their redemption is outside the control of the Company. However, because the amounts that can be redeemed will be determinable and only contingent on an event that is likely to occur (e.g., the passage of time), the Company presents the net proceeds from the current year and prior year DRP, net of current year redemptions, as redeemable common stock in its consolidated balance sheets. The Company classifies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The Company limits the dollar value of shares that may be redeemed under the program as described above. The Company recorded $11.4 million of other liabilities on the Company’s balance sheet as of September 30, 2017 related to shares submitted for tender under the SOR Offer as of September 30, 2017 . The Company recorded $12.6 million of other liabilities on the Company’s balance sheet as of December 31, 2016 related to unfulfilled redemption requests received in good order under the share redemption program as of December 31, 2016 . As of September 30, 2017 , the Company recorded $52.0 million of redeemable common stock consisting of (i) $38.6 million of the amount available to tender related to the SOR Offer (excludes shares already submitted for tender as of September 30, 2017 ), (ii) $4.7 million available for all redemptions in the remainder of 2017, including shares that are redeemed in connection with a stockholders’ death, “qualifying disability” or “determination of incompetence” based on the amount of net proceeds raised from the sale of shares under the dividend reinvestment plan during 2016 and (iii) $8.7 million available for all redemptions in 2018, including shares that are redeemed in connection with a stockholders’ death, “qualifying disability” or “determination of incompetence” based on the amount of net proceeds raised from the sale of shares under the dividend reinvestment plan during 2017. Segments The Company has invested in non-performing loans, opportunistic real estate and other real estate-related assets. In general, the Company intends to hold its investments in non-performing loans, opportunistic real estate and other real estate‑related assets for capital appreciation. Traditional performance metrics of non-performing loans,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non-performing loans, opportunistic real estate and other real estate-related assets as similar investments. Substantially all of its revenue and net income (loss) is from non-performing loans, opportunistic real estate and other real estate-related assets, and therefore, the Company currently aggregates its operating segments into one reportable business segment. Per Share Data 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nine months ended September 30, 2017 and 2016 . Distributions declared per share were $0.09452055 and $0.28047945 during the three and nine months ended September 30, 2017 , respectively, and $0.09426230 and $0.28073770 during the three and nine months ended September 30, 2016 , respectively. Square Footage, Occupancy and Other Measures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s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primary source of revenue for the Company is generated through leasing arrangements, which are excluded from this standard. The Company’s revenues that may be impacted by this standard primarily include other operating income, sales of real estate, including land parcels and operating properties, and other ancillary income earned at its properties. In 2016, other operating income and other ancillary income were approximately 5% of consolidated revenue. The Company is in the process of evaluating how this standard will impact sales of real estate. The Company continues to evaluate the impact that the standard will have on its consolidated financial statements. The Company expects to adopt the standard using the modified retrospective approach, which requires a cumulative effect adjustment as of the date of the adoption.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supersedes the guidance to classify equity securities with readily determinable fair values into different categories (that is, trading or available-for-sale) and requires equity securities (including other ownership interests, such as partnerships, unincorporated joint ventures, and limited liability companies) to be measured at fair value with changes in the fair value recognized through net income.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of certain provisions of the standard is permitted for financial statements that have not been previously issued. Upon adoption, the Company will be required to record net unrealized gain or loss on real estate equity securities in earnings and record a cumulative effect adjustment to the balance sheet.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In August 2016, the FASB issued ASU No. 2016-15, Statement of Cash Flows (Topic 230): Classification of Certain Cash Receipts and Cash Payments (“ASU No. 2016-15”). ASU No. 2016-15 is intended to reduce diversity in practice in how certain transactions are classified in the statement of cash flows. The amendments in ASU No. 2016-15 provide guidance on eight specific cash flow issues, including the following that are or may be relevant to the Company: (a) Cash payments for debt prepayment or debt extinguishment costs should be classified as cash outflows for financing activities; (b) Cash payments relating to contingent consideration made soon after an acquisition’s consummation date (i.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c) Cash payments received from the settlement of insurance claims should be classified on the basis of the nature of the loss (or each component loss, if an entity receives a lump-sum settlement); and (d) Relating to distributions received from equity method investments, ASU No. 2016-15 provides an accounting policy election for classifying distributions received from equity method investments. Such amounts can be classified using a (1) cumulative earnings approach, or (2) nature of distribution approach. Under the cumulative earnings approach, an investor would compare the distributions received to its cumulative equity 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Alternatively, an investor can choose to classify the distributions based on the nature of activities of the investee that generated the distribution. If the necessary information is subsequently not available for an investee to determine the nature of the activities, the entity should use the cumulative earnings approach for that investee and report a change in accounting principle on a retrospective basis; (e)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fiscal years beginning after December 15, 2017, and interim periods within those fiscal years. Early adoption is permitted, including adoption in an interim period. The Company is still evaluating the impact of adopting ASU No. 2016-15 on its financial statements, but does not expect the adoption of ASU No. 2016-15 to have a material impact on its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ing December 31, 2016 and was applied retrospectively. As a result of adoption of ASU No. 2016-18, the Company no longer presents the changes within restricted cash in the consolidated statements of cash flows. In January 2017, the FASB issued ASU No. 2017-01, Business Combinations (Topic 805): Clarifying the Definition of a Business (“ASU No. 2017-01”) to add guidance to assist entities with evaluating whether transactions should be accounted for as acquisitions (or disposals) of assets or businesses. ASU No. 2017-01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ASU No. 2017-01 (1) requires that to be considered a business, a set must include, at a minimum, an input and a substantive process that together significantly contribute to the ability to create output and (2) removes the evaluation of whether a market participant could replace missing elements. ASU No. 2017-01 provides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ASU No. 2017-01 is effective for annual periods beginning after December 15, 2017, including interim periods within those fiscal years. Early adoption is permitted. The amendments can be applied to transactions occurring before the guidance was issued (January 5, 2017) as long as the applicable financial statements have not been issued. The Company elected to early adopt ASU No. 2017-01 for the reporting period beginning January 1, 2017. As a result of the adoption of ASU No. 2017-01, the Company’s acquisitions of investment properties beginning January 1, 2017 could qualify as asset acquisitions (as opposed to business combinations). Transaction costs associated with asset acquisitions are capitalized, while transaction costs associated with business combinations will continue to be expensed as incurred.</t>
  </si>
  <si>
    <t>REAL ESTATE HELD FOR INVESTMENT</t>
  </si>
  <si>
    <t>Real Estate [Abstract]</t>
  </si>
  <si>
    <t>REAL ESTATE FOR INVESTMENT</t>
  </si>
  <si>
    <t>REAL ESTATE HELD FOR INVESTMENT As of September 30, 2017 , the Company owned 11 office properties, one office campus consisting of nine office buildings, one office portfolio consisting of four office buildings and 25 acres of undeveloped land, one office portfolio consisting of three office properties, one office/flex/industrial portfolio consisting of 21 buildings, one retail property encompassing, in the aggregate, approximately 6.0 million rentable square feet. As of September 30, 2017 , these properties were 83% occupied. In addition, the Company owned two apartment properties, containing 383 units and encompassing approximately 0.3 million rentable square feet, which were 97% occupied. The Company also owned two investments in undeveloped land with approximately 1,100 developable acres. The following table summarizes the Company’s real estate held for investment as of September 30, 2017 and December 31, 2016 , respectively (in thousands): September 30, 2017 December 31, 2016 Land $ 280,254 $ 312,623 Buildings and improvements 847,773 814,347 Tenant origination and absorption costs 49,210 46,557 Total real estate, cost 1,177,237 1,173,527 Accumulated depreciation and amortization (131,566 ) (113,429 ) Total real estate, net $ 1,045,671 $ 1,060,098 The following table provides summary information regarding the Company’s real estate held for investment as of September 30, 2017 (in thousands): Property Date City State Property Type Land Building Tenant Origination and Absorption Total Accumulated Depreciation and Amortization Total Ownership % Northridge Center I &amp; II (1) 03/25/2011 Atlanta GA Office $ 2,234 $ 6,914 $ — $ 9,148 $ (2,584 ) $ 6,564 100.0 % Iron Point Business Park (1) 06/21/2011 Folsom CA Office 2,671 19,547 — 22,218 (5,648 ) 16,570 100.0 % Richardson Portfolio: Palisades Central I 11/23/2011 Richardson TX Office 1,037 10,278 — 11,315 (2,202 ) 9,113 90.0 % Palisades Central II 11/23/2011 Richardson TX Office 810 17,540 — 18,350 (4,111 ) 14,239 90.0 % Greenway I 11/23/2011 Richardson TX Office 561 2,309 — 2,870 (791 ) 2,079 90.0 % Greenway III 11/23/2011 Richardson TX Office 702 3,802 559 5,063 (1,736 ) 3,327 90.0 % Undeveloped Land 11/23/2011 Richardson TX Undeveloped Land 3,134 — — 3,134 — 3,134 90.0 % Total Richardson Portfolio 6,244 33,929 559 40,732 (8,840 ) 31,892 Park Highlands (2) 12/30/2011 North Las Vegas NV Undeveloped Land 33,594 — — 33,594 — 33,594 (2) Bellevue Technology (1) 07/31/2012 Bellevue WA Office 25,506 56,409 1,767 83,682 (10,418 ) 73,264 100.0 % Powers Ferry Landing (1) 09/24/2012 Atlanta GA Office 1,643 7,642 — 9,285 (2,505 ) 6,780 100.0 % 1800 West Loop (1) 12/04/2012 Houston TX Office 8,360 60,481 4,176 73,017 (14,100 ) 58,917 100.0 % West Loop I &amp; II (1) 12/07/2012 Houston TX Office 7,300 32,867 1,662 41,829 (7,024 ) 34,805 100.0 % Burbank Collection 12/12/2012 Burbank CA Retail 4,175 12,551 725 17,451 (2,198 ) 15,253 90.0 % Austin Suburban Portfolio (3) 03/28/2013 Austin TX Office 8,288 69,478 836 78,602 (10,851 ) 67,751 100.0 % Westmoor Center (1) 06/12/2013 Westminster CO Office 10,058 73,283 5,083 88,424 (15,050 ) 73,374 100.0 % Central Building 07/10/2013 Seattle WA Office 7,015 27,055 1,428 35,498 (4,701 ) 30,797 100.0 % 1180 Raymond 08/20/2013 Newark NJ Apartment 8,292 38,049 — 46,341 (4,938 ) 41,403 100.0 % Park Highlands II 12/10/2013 North Las Vegas NV Undeveloped Land 24,692 — — 24,692 — 24,692 100.0 % Maitland Promenade II (1) 12/18/2013 Orlando FL Office 3,434 25,033 3,313 31,780 (5,492 ) 26,288 100.0 % Plaza Buildings (1) 01/14/2014 Bellevue WA Office 53,040 139,383 7,190 199,613 (23,723 ) 175,890 100.0 % 424 Bedford 01/31/2014 Brooklyn NY Apartment 8,860 25,615 — 34,475 (2,616 ) 31,859 90.0 % Richardson Land II 09/04/2014 Richardson TX Undeveloped Land 3,418 — — 3,418 — 3,418 90.0 % Westpark Portfolio 05/10/2016 Redmond WA Office/Flex/Industrial 36,085 88,125 7,663 131,873 (7,871 ) 124,002 100.0 % Crown Pointe 02/14/2017 Dunwoody GA Office 22,590 57,815 5,855 86,260 (2,807 ) 83,453 100.0 % 125 John Carpenter 09/15/2017 Irving TX Office 2,755 73,597 8,953 85,305 (200 ) 85,105 100.0 % $ 280,254 $ 847,773 $ 49,210 $ 1,177,237 $ (131,566 ) $ 1,045,671 _____________________ (1) On November 8, 2017 , the Company sold this property. See note 15 , “Subsequent Events - Singapore Transaction ” for more information. (2) On September 7, 2016, a subsidiary of the Company that owns a portion of Park Highlands, sold 820 units of 10% Class A non-voting preferred membership units for $0.8 million to accredited investors. The amount of the Class A non-voting preferred membership units raised, net of offering costs, is included in other liabilities on the accompanying consolidated balance sheets. (3) On November 8, 2017 , the Company sold two of the three office properties, Westech 360 and Great Hills Plaza. See note 15 , “Subsequent Events - Singapore Transaction ” for more information. Operating Leases Certain of the Company’s real estate properties are leased to tenants under operating leases for which the terms and expirations vary. As of September 30, 2017 , the leases, excluding options to extend and apartment leases, which have terms that are generally one year or less, had remaining terms of up to 14.7 years with a weighted-average remaining term of 3.8 years. Some of the leases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or foreclosures related to tenant leases are included in other liabilities in the accompanying consolidated balance sheets and totaled $7.3 million and $7.2 million as of September 30, 2017 and December 31, 2016 , respectively. During the nine months ended September 30, 2017 and 2016 , the Company recognized deferred rent from tenants of $1.7 million and $2.0 million , respectively, net of lease incentive amortization. As of September 30, 2017 and December 31, 2016 , the cumulative deferred rent receivable balance, including unamortized lease incentive receivables, was $27.0 million and $26.1 million , respectively, and is included in rents and other receivables on the accompanying balance sheets. The cumulative deferred rent balance included $3.0 million and $3.2 million of unamortized lease incentives as of September 30, 2017 and December 31, 2016 , respectively. The Company records property operating expense reimbursements due from tenants for common area maintenance, real estate taxes, and other recoverable costs in the period the related expenses are incurred. As of September 30, 2017 , the future minimum rental income from the Company’s properties, excluding apartment leases, under non-cancelable operating leases was as follows (in thousands): October 1, 2017 through December 31, 2017 $ 25,468 2018 99,939 2019 87,116 2020 71,983 2021 55,922 Thereafter 137,582 $ 478,010 As of September 30, 2017 , the Company’s commercial real estate properties were leased to approximately 600 tenants over a diverse range of industries and geographic areas. The Company’s highest tenant industry concentrations (greater than 10% of annualized base rent) were as follows: Industry Number of Tenants Annualized Base Rent (1) (in thousands) Percentage of Annualized Base Rent Insurance Carriers &amp; Related Activities 35 $ 11,256 10.6 % Computer System Design &amp; Programming 55 11,246 10.6 % $ 22,502 21.2 % _____________________ (1) Annualized base rent represents annualized contractual base rental income as of September 30, 2017 , adjusted to straight-line any contractual tenant concessions (including free rent), rent increases and rent decreases from the lease’s inception through the balance of the lease term. No other tenant industries accounted for more than 10% of annualized base rent. No material tenant credit issues have been identified at this time. Geographic Concentration Risk As of September 30, 2017 , the Company’s real estate investments in Washington and Texas represented 30.0% and 21.0% , respectively, of the Company’s total assets. As a result, the geographic concentration of the Company’s portfolio makes it particularly susceptible to adverse economic developments in the Washington and Texa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Recent Real Estate Land Sale On May 1, 2017, the Company sold an aggregate of 102 developable acres of Park Highlands undeveloped land for an aggregate sales price, net of closing credits, of $17.4 million , excluding closing costs. The purchasers are not affiliated with the Company or the Advisor. The Company recognized a gain on sale based on the percentage of completion method due to the Company’s continuing development obligations to the purchasers. The Company recognized a gain on sale of $5.2 million related to the land sale, which is net of deferred profit of $2.6 million . In addition, the Company deferred $1.7 million related to proceeds received from the purchasers and another developer for the value of land that was contributed to a master association which is consolidated by the Company. Recent Sale of Partial Interest of Real Estate On July 6, 2017, KBS SOR Properties, LLC, an indirect wholly owned affiliate of the Company, entered into (i) a Common Unit Purchase and Sale Agreement and Escrow Instructions with Migdal Insurance Company LTD., Migdal-Makefet Pension and Provident Funds LTD. and affiliates (the “Migdal Members”) (the “Purchase and Sale Agreement”), (ii) the Amended and Restated Limited Liability Company Agreement of KBS SOR Acquisition XXIX, LLC (the “Joint Venture Agreement”), (iii) an Investment Agreement with Migdal Members and Willowbrook Asset Management LLC, which is owned by Keith D. Hall and Peter McMillan III, who are principals of the Advisor and directors and officers of the Company (“WBAM”), and (iv) a waiver letter agreement with the Advisor (the “Waiver Agreement”). Pursuant to the Purchase and Sale Agreement, on July 6, 2017, KBS SOR Properties, LLC sold a 45% equity interest in an entity that owns an office building containing 284,751 rentable square feet located on approximately 0.35 acres of land in San Francisco, California (“353 Sacramento”) for approximately $39.1 million (the “353 Sacramento Transaction”) to the Migdal Members, third parties unaffiliated with the Company or the Advisor. The sale resulted in 353 Sacramento being owned by a joint venture (the “353 Sacramento Joint Venture”) in which the Company indirectly owns 55% of the equity interests and the Migdal Members indirectly own 45% in the aggregate of the equity interests. The Company exercises significant influence over the operations, financial policies and decision making with respect to the 353 Sacramento Joint Venture but significant decisions require approval from both members. Accordingly, the Company has accounted for its investment in the 353 Sacramento Joint Venture under the equity method of accounting. Income, losses, contributions and distributions are generally allocated based on the members’ respective equity interests. Therefore, as of July 6, 2017, the Company deconsolidated 353 Sacramento and accounted for this investment as an unconsolidated joint venture under the equity method of accounting. The Company recognized a gain on sale of $1.7 million related to the sale and deconsolidation. See note 12 , “Investment in Unconsolidated Joint Ventures” for a further discussion on the Company’s investment in the 353 Sacramento Joint Venture. Recent Acquisitions Crown Pointe On February 14, 2017, the Company, through an indirect wholly owned subsidiary, acquired an office property consisting of two office buildings containing an aggregate of 499,968 rentable square feet in Dunwoody, Georgia (“Crown Pointe”). The seller is not affiliated with the Company or the Advisor. The purchase price (net of closing credits) of Crown Pointe was $83.1 million plus $1.1 million of capitalized acquisition costs. The Company recorded this acquisition as an asset acquisition and recorded $22.6 million to land, $56.6 million to building and improvements, $6.0 million to tenant origination and absorption costs and $1.0 million to below-market lease liabilities. The intangible assets and liabilities acquired in connection with this acquisition have weighted-average amortization periods as of the date of acquisition of 4.9 years for tenant origination and absorption costs and 4.2 years for below-market lease liabilities. During the three and nine months ended September 30, 2017 , the Company recognized $2.3 million and $6.1 million , respectively, of total revenues and $1.9 million and $4.7 million , respectively, of operating expenses from this property. 125 John Carpenter On September 15, 2017, the Company, through an indirect wholly owned subsidiary, acquired an office property consisting of two office buildings containing an aggregate of 442,039 rentable square feet in Irving, Texas (“125 John Carpenter”). The seller is not affiliated with the Company or the Advisor. The purchase price (net of closing credits) of 125 John Carpenter was $82.8 million plus $0.5 million of capitalized acquisition costs. The Company recorded this acquisition as an asset acquisition and recorded $2.7 million to land, $73.6 million to building and improvements, $9.0 million to tenant origination and absorption costs and $2.1 million to below-market lease liabilities. The intangible assets and liabilities acquired in connection with this acquisition have weighted-average amortization periods as of the date of acquisition of 6.9 years for tenant origination and absorption costs and 5.2 years for below-market lease liabilities. During the three and nine months ended September 30, 2017 , the Company recognized $0.5 million of total revenues and $0.3 million of operating expenses from this property.</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September 30, 2017 and December 31, 2016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September 30, 2017 December 31, 2016 September 30, 2017 December 31, 2016 September 30, 2017 December 31, 2016 Cost $ 49,210 $ 46,557 $ 1,330 $ 1,808 $ (6,015 ) $ (9,189 ) Accumulated Amortization (21,621 ) (22,327 ) (935 ) (1,190 ) 2,264 3,160 Net Amount $ 27,589 $ 24,230 $ 395 $ 618 $ (3,751 ) $ (6,029 ) Increases (decreases) in net income as a result of amortization of the Company’s tenant origination and absorption costs, above-market lease assets and below-market lease liabilities for the three and nine months ended September 30, 2017 and 2016 were as follows (in thousands): Tenant Origination and Absorption Costs Above-Market Lease Assets Below-Market Lease Liabilities For the Three Months Ended For the Three Months Ended For the Three Months Ended 2017 2016 2017 2016 2017 2016 Amortization $ (2,190 ) $ (3,068 ) $ (62 ) $ (119 ) $ 278 $ 1,045 Tenant Origination and Above-Market Below-Market For the Nine Months Ended For the Nine Months Ended For the Nine Months Ended 2017 2016 2017 2016 2017 2016 Amortization $ (8,268 ) $ (7,765 ) $ (229 ) $ (359 ) $ 2,482 $ 1,734 Additionally, as of September 30, 2017 and December 31, 2016 , the Company had recorded tax abatement intangible assets, net of amortization, which are included in prepaid expenses and other assets in the accompanying balance sheets, of $5.6 million and $6.3 million , respectively. During the three and nine months ended September 30, 2017 , the Company recorded amortization expense of $0.2 million and $0.7 million , respectively, related to tax abatement intangible assets. During the three and nine months ended September 30, 2016 , the Company recorded amortization expense of $0.2 million and $0.7 million , respectively, related to tax abatement intangible assets.</t>
  </si>
  <si>
    <t>REAL ESTATE EQUITY SECURITIES</t>
  </si>
  <si>
    <t>Investments, Debt and Equity Securities [Abstract]</t>
  </si>
  <si>
    <t>REAL ESTATE EQUITY SECURITIES During the nine months ended September 30, 2017 , the Company purchased 3,603,189 shares of common stock of Whitestone REIT (Ticker: WSR) for an aggregate purchase price of $43.3 million , including $0.4 million of acquisition fees paid to the Advisor. The Company's investment in real estate equity securities is classified as available-for-sale as the Company intends to hold the securities for the purpose of collecting dividend income and for longer term price appreciation. These investments are carried at their estimated fair value based on quoted market prices for the security. Transaction costs that are directly attributable to the acquisition of real estate equity securities are capitalized to its cost basis. Unrealized gains and losses are reported in accumulated other comprehensive income (loss). The following summarizes the activity related to real estate equity securities for the nine months ended September 30, 2017 (in thousands): Amortized Cost Basis Unrealized Gains Total Real estate equity securities - December 31, 2016 $ — $ — $ — Purchase of real estate equity securities 42,845 — 42,845 Acquisition fee to affiliate and purchase commission 463 — 463 Unrealized change in market value of real estate equity securities — 3,714 3,714 Real estate equity securities - September 30, 2017 $ 43,308 $ 3,714 $ 47,022 During the three and nine months ended September 30, 2017 , the Company recognized $1.0 million and $1.5 million , respectively, of dividend income from real estate equity securities. REAL ESTATE DEBT SECURITIES As of September 30, 2017 , the Company owned an investment in real estate debt securities. The Company’s investment in real estate debt securities is classified as held to maturity, as the Company has the intent and ability to hold its investment until maturity, and it is not more likely than not that the Company would be required to sell its investment before recovery of the Company’s amortized cost basis. The information for those real estate debt securities as of September 30, 2017 and December 31, 2016 is set forth below (in thousands): Debt Securities Name Dates Acquired Debt Securities Type Outstanding Principal Balance as of September 30, 2017 (1) Book Value as of September 30, 2017 (2) Book Value as of December 31, 2016 (2) Contractual Interest Rate (3) Annualized Effective Interest Rate (3) Maturity Date Battery Point Series B Preferred Units 10/28/2016 / 03/30/2017 / 05/12/2017 Series B Preferred Units $ 17,500 $ 17,642 $ 4,683 9.0 % 11.1 % 10/28/2019 _____________________ (1) Outstanding principal balance as of September 30, 2017 represents principal balance outstanding under the real estate debt securities. (2) Book value of the real estate debt securities represents outstanding principal balance adjusted for unamortized acquisition discounts, origination fees and direct origination and acquisition costs and additional interest accretion. (3) Contractual interest rate is the stated interest rate on the face of the real estate securities. Annualized effective interest rate is calculated as the actual interest income recognized in 2017 , using the interest method, annualized (if applicable) and divided by the average amortized cost basis of the investment. The annualized effective interest rate and contractual interest rate presented are as of September 30, 2017 . The following summarizes the activity related to real estate debt securities for the nine months ended September 30, 2017 (in thousands): Real estate debt securities - December 31, 2016 $ 4,683 Face value of additional real estate debt securities acquired 12,500 Deferred interest receivable and interest accretion 218 Closing costs 3 Accretion of commitment fee, net of closing costs 238 Real estate debt securities - September 30, 2017 $ 17,642 For the three and nine months ended September 30, 2017 , interest income from real estate debt securities consisted of the following (in thousands): Three Months Ended Nine Months Ended September 30, 2017 September 30, 2017 Contractual interest income $ 403 $ 815 Interest accretion 97 218 Accretion of commitment fee, net of closing costs and acquisition fee 11 238 Interest income from real estate debt securities $ 511 $ 1,271</t>
  </si>
  <si>
    <t>REAL ESTATE DEBT SECURITIES</t>
  </si>
  <si>
    <t>REAL ESTATE SALES</t>
  </si>
  <si>
    <t>Discontinued Operations and Disposal Groups [Abstract]</t>
  </si>
  <si>
    <t>REAL ESTATE SALES During the three and nine months ended September 30, 2017 , the Company disposed of one office property. During the year ended December 31, 2016 , the Company did not dispose of any real estate properties. On July 11, 2013, the Company, through an indirect wholly owned subsidiary, acquired an office building containing 179,872 rentable square feet located in Boston, Massachusetts (“50 Congress Street”). On May 15, 2017, the Company sold 50 Congress Street to a purchaser unaffiliated with the Company or the Advisor for $79.0 million , or $78.8 million net of concessions and credits. The carrying value of 50 Congress Street as of the disposition date was $47.7 million , which was net of $5.9 million of accumulated depreciation and amortization. The Company recognized a gain on sale of $29.4 million related to the disposition of 50 Congress Street. The following summary presents the major components of assets and liabilities related to real estate held for sale as of September 30, 2017 and December 31, 2016 (in thousands): September 30, 2017 December 31, 2016 Assets related to real estate held for sale Real estate, cost $ — $ 53,680 Accumulated depreciation and amortization — (6,747 ) Real estate, net — 46,933 Other assets — 1,488 Total assets related to real estate held for sale $ — $ 48,421 Liabilities related to real estate held for sale Notes payable, net — 31,450 Other liabilities — 522 Total liabilities related to real estate held for sale $ — $ 31,972 The operations of this property and gain on sale are included in continuing operations on the accompanying statements of operations. The following table summarizes certain revenue and expenses related to this property for the three and nine months ended September 30, 2017 and 2016 (in thousands): Three Months Ended September 30, Nine Months Ended September 30, 2017 2016 2017 2016 Revenues Rental income $ — $ 1,481 $ 2,287 $ 4,462 Tenant reimbursements and other operating income — 151 98 323 Total revenues $ — $ 1,632 $ 2,385 $ 4,785 Expenses Operating, maintenance, and management $ — $ 400 $ 714 $ 1,244 Real estate taxes and insurance — 269 475 864 Asset management fees to affiliate — 102 150 303 Depreciation and amortization — 593 604 1,808 Interest expense — 209 396 599 Total expenses $ — $ 1,573 $ 2,339 $ 4,818</t>
  </si>
  <si>
    <t>NOTES AND BOND PAYABLE</t>
  </si>
  <si>
    <t>Notes and Bonds Payable [Abstract]</t>
  </si>
  <si>
    <t>NOTES AND BONDS PAYABLE As of September 30, 2017 and December 31, 2016 , the Company’s notes and bonds payable, including notes payable related to real estate held for sale, consisted of the following (dollars in thousands): Book Value as of September 30, 2017 Book Value as of December 31, 2016 Contractual Interest Rate as of September 30, 2017 (1) Effective Interest Rate at September 30, 2017 (1) Payment Type Maturity (2) Richardson Portfolio Mortgage Loan $ 37,036 $ 40,594 One-Month LIBOR + 2.10% 3.34% Principal &amp; Interest 05/01/2018 Bellevue Technology Center Mortgage Loan (3) 58,860 59,400 One-Month LIBOR + 2.25% 3.49% Principal &amp; Interest 03/01/2019 Portfolio Revolving Loan Facility (4) 44,600 11,799 One-Month LIBOR + 2.75% 3.99% Principal &amp; Interest 05/01/2019 Portfolio Mortgage Loan (5) 107,905 106,479 One-Month LIBOR + 2.25% 3.49% Principal &amp; Interest 07/01/2018 Burbank Collection Mortgage Loan 9,591 9,812 One-Month LIBOR + 2.35% 3.60% Principal &amp; Interest 09/30/2018 50 Congress Mortgage Loan (6) — 31,525 (6) (6) (6) (6) 1180 Raymond Bond Payable 6,505 6,635 6.50% 6.50% Principal &amp; Interest 09/01/2036 Central Building Mortgage Loan 27,600 27,600 One-Month LIBOR + 1.75% 2.99% Interest Only 11/13/2018 Maitland Promenade II Mortgage Loan (3) 21,830 20,877 One-Month LIBOR + 2.90% 4.13% Principal &amp; Interest 01/01/2018 Westmoor Center Mortgage Loan (3) 61,582 62,000 One-Month LIBOR + 2.25% 3.49% Principal &amp; Interest 02/01/2018 Plaza Buildings Senior Loan (3) 108,886 109,866 One-Month LIBOR + 1.90% 3.14% Principal &amp; Interest 01/14/2018 424 Bedford Mortgage Loan 24,422 24,832 3.91% 3.91% Principal &amp; Interest 10/01/2022 1180 Raymond Mortgage Loan 31,000 31,000 One-Month LIBOR + 2.25% 3.49% Interest Only 12/01/2017 KBS SOR (BVI) Holdings, Ltd. Series A Debentures (7) 274,541 251,811 4.25% 4.25% (7) 03/01/2023 Westpark Portfolio Mortgage Loan 85,200 83,200 One-Month LIBOR + 2.50% 3.74% Interest Only (8) 07/01/2020 353 Sacramento Mortgage Loan (9) — 85,500 (9) (9) (9) (9) Crown Pointe Mortgage Loan 50,500 — One-Month LIBOR + 2.60% 3.84% Interest Only 02/13/2020 125 John Carpenter Mortgage Loan 50,130 — (10) 2.99% Interest Only 10/01/2022 Total Notes and Bonds Payable principal outstanding 1,000,188 962,930 Net Premium/(Discount) on Notes and Bonds Payable (11) 124 88 Deferred financing costs, net (10,064 ) (12,394 ) Total Notes and Bonds Payable, net $ 990,248 $ 950,624 _____________________ (1) Contractual interest rate represents the interest rate in effect under the loan as of September 30, 2017 . Effective interest rate is calculated as the actual interest rate in effect as of September 30, 2017 (consisting of the contractual interest rate and contractual floor rates), using interest rate indices at September 30, 2017 , where applicable. (2) Represents the initial maturity date or the maturity date as extended as of September 30, 2017 ; subject to certain conditions, the maturity dates of certain loans may be extended beyond the date shown. (3) On November 8, 2017 , in connection with the sale of property, the Company repaid the entire principal balance and all other sums due under this loan. See note 15 , “Subsequent Events - Singapore Transaction ” for more information. (4) The Portfolio Revolving Loan Facility is secured by the 1800 West Loop Building and the Iron Point Business Park. On May 1, 2017, the Company entered into a loan modification agreement to extend the maturity date of the Portfolio Revolving Loan Facility to May 1, 2019. As a result of this modification, the Portfolio Revolving Loan Facility bears interest at a floating rate of 2.75% over one-month LIBOR. The Portfolio Revolving Loan Facility is comprised of $30.0 million of revolving debt and $45.0 million of non-revolving debt available to be used for tenant improvements, leasing commissions and capital improvements, subject to certain terms and conditions contained in the loan documents. As of September 30, 2017 , $44.6 million of non-revolving debt had been disbursed to the Company and $29.8 million of revolving debt is available for future disbursements, subject to certain conditions contained in the loan documents. On November 8, 2017 , in connection with the sale of property, the Company repaid the entire principal balance and all other sums due under this loan. See note 15 , “Subsequent Events - Singapore Transaction ” for more information. (5) On November 8, 2017 , in connection with the sale of certain properties secured by this loan, the Company repaid all but $10.0 million principal balance. The Portfolio Mortgage Loan is now only secured by one office property in the Austin Suburban Portfolio, Park Centre. See note 15 , “Subsequent Events - Singapore Transaction ” for more information. (6) On May 15, 2017, in connection with the disposition of 50 Congress Street, the Company repaid the $31.4 million outstanding principal balance due under the 50 Congress Street Mortgage Loan. (7) See “ – Israeli Bond Financing” below. (8) Represents the payment type required under the loan as of September 30, 2017 . Certain future monthly payments due under this loan also include amortizing principal payments. For more information of the Company’s contractual obligations under its notes and bonds payable, see five-year maturity table below. (9) On July 6, 2017, in connection with the partial interest sale of 353 Sacramento, the 353 Sacramento Mortgage Loan was deconsolidated from the Company's balance sheet. See note 12 , “Investment in Unconsolidated Joint Ventures” for a further discussion on the Company’s partial sale of 353 Sacramento. (10) The 125 John Carpenter Mortgage Loan bears interest at a floating rate of the greater of (a) 2.0% or (b) 175 basis points over one-month LIBOR. (11) Represents the unamortized premium/discount on notes and bonds payable due to the above- and below-market interest rates when the debt was assumed. The discount/premium is amortized over the remaining life of the notes and bonds payable. During the three and nine months ended September 30, 2017 , the Company incurred $9.6 million and $29.3 million of interest expense, respectively. Included in interest expense for the three and nine months ended September 30, 2017 was $1.0 million and $3.6 million of amortization of deferred financing costs, respectively. Additionally, during the three and nine months ended September 30, 2017 , the Company capitalized $0.6 million and $1.7 million of interest to its investments in undeveloped land, respectively. During the three and nine months ended September 30, 2016 , the Company incurred $8.0 million and $20.4 million of interest expense, respectively. Included in interest expense for the three and nine months ended September 30, 2016 was $1.1 million and $2.9 million of amortization of deferred financing costs, respectively. Additionally, during the three and nine months ended September 30, 2016 , the Company capitalized $0.5 million and $1.5 million of interest to its investments in undeveloped land, respectively. As of September 30, 2017 , the Company’s deferred financing costs were $10.1 million , net of amortization, which are included in notes and bonds payable, net on the accompanying consolidated balance sheets. As of December 31, 2016 , the Company’s deferred financing costs were $12.5 million , net of amortization, of which $12.4 million is included in notes and bonds payable, net and $0.1 million is included in prepaid expenses and other assets on the accompanying consolidated balance sheets, respectively. As of September 30, 2017 and December 31, 2016 , the Company’s interest payable was $3.0 million and $5.3 million , respectively. The following is a schedule of maturities, including principal amortization payments, for all notes and bonds payable outstanding as of September 30, 2017 (in thousands): October 1, 2017 through December 31, 2017 $ 32,706 2018 376,228 2019 158,157 2020 189,922 2021 55,787 Thereafter 187,388 $ 1,000,188 The Company’s notes payable contain financial debt covenants. As of September 30, 2017 , the Company was in compliance with all of these debt covenants. Israeli Bond Financing On March 2, 2016, KBS Strategic Opportunity BVI, a wholly owned subsidiary of the Company, filed a final prospectus with the Israel Securities Authority for a proposed offering of up to 1,000,000,000 Israeli new Shekels of Series A debentures (the “Debentures”) at an annual interest rate not to exceed 4.25% . On March 1, 2016, KBS Strategic Opportunity BVI commenced the institutional tender of the Debentures and accepted application for 842.5 million Israeli new Shekels. On March 7, 2016, KBS Strategic Opportunity BVI commenced the public tender of the Debentures and accepted 127.7 million Israeli new Shekels. In the aggregate, KBS Strategic Opportunity BVI accepted 970.2 million Israeli new Shekels (approximately $249.2 million as of March 8, 2016 ) in both the institutional and public tenders at an annual interest rate of 4.25% . KBS Strategic Opportunity BVI issued the Debentures on March 8, 2016. The terms of the Debentures require principal installment payments equal to 20% of the face value of the Debentures on March 1st of each year from 2019 to 2023. As of September 30, 2017 , the Company has one foreign currency option for an aggregate notional amount of $285.4 million to hedge its exposure to foreign currency exchange rate movements. See note 9 , “Derivative Instruments” for a further discussion on the Company’s foreign currency option. The deed of trust that governs the terms of the Debentures contains various financial covenants. As of September 30, 2017 , the Company was in compliance with all of these financial debt covenants.</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and foreign currency exchange rate movement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foreign currency options and foreign currency collars to mitigate its exposure to foreign currency exchange rate movements on its bonds payable outstanding denominated in Israeli new Shekels. The foreign currency collar consists of a purchased call option to buy and a sold put option to sell Israeli new Shekels. A foreign currency collar guarantees that the exchange rate of the currency will not fluctuate beyond the range of the options’ strike prices. The foreign currency option consists of a call option to buy Israeli new Shekels. The following table summarizes the notional amount and other information related to the Company’s foreign currency collars as of December 31, 2016 . The notional amount is an indication of the extent of the Company’s involvement in each instrument at that time, but does not represent exposure to credit, interest rate or market risks (currency in thousands): Derivative Instruments Notional Amount Strike Price Trade Date Maturity Date Derivative instruments not designated as hedging instruments Foreign currency collar $ 100,000 3.72 - 3.83 ILS-USD 08/08/2016 08/08/2017 Foreign currency collar 50,000 3.67 - 3.77 ILS-USD 08/16/2016 08/16/2017 Foreign currency collar 50,000 3.68 - 3.78 ILS-USD 08/16/2016 08/16/2017 Foreign currency collar 50,000 3.67 - 3.77 ILS-USD 08/22/2016 08/22/2017 $ 250,000 On August 3, 2017, the Company terminated the foreign currency collars and as a result received $6.6 million . On August 3, 2017, the Company entered into a foreign currency option, a USD put/ILS call option, to hedge against a change in the exchange rate of the Israeli new Shekel versus the U.S. Dollar as it now has the right, but not the obligation, to purchase up to 970.2 million Israeli Shekels at the rate of ILS 3.4 per USD. The cost of the foreign currency option was $3.4 million . The following table summarizes the notional amount and other information related to the Company’s foreign currency option as of September 30, 2017 . The notional amount is an indication of the extent of the Company’s involvement in each instrument at that time, but does not represent exposure to credit, interest rate or market risks (currency in thousands): Derivative Instrument Notional Amount Strike Price Trade Date Maturity Date Derivative instrument not designated as hedging instrument Foreign currency option $ 285,361 3.40 ILS-USD 08/03/2017 08/03/2018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September 30, 2017 , the Company had entered into an interest rate cap, which was not designated as a hedging instrument. The following table summarizes the notional amount and other information related to the Company’s derivative instrument as of September 30, 2017 .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2/21/2017 02/13/2020 $ 46,875 One-month LIBOR at 3.00% The following table sets forth the fair value of the Company’s derivative instruments as well as their classification on the consolidated balance sheets as of September 30, 2017 and December 31, 2016 (dollars in thousands): September 30, 2017 December 31, 2016 Derivative Instruments Balance Sheet Location Number of Instruments Fair Value Number of Instruments Fair Value Derivative instruments not designated as hedging instruments Interest rate cap Prepaid expenses and other assets 1 $ 17 1 $ 12 Foreign currency collars Other liabilities — $ — 4 $ (3,910 ) Foreign currency option Prepaid expenses and other assets 1 $ 3,884 — $ — The change in fair value of foreign currency options and collars that are not designated as cash flow hedges are recorded as foreign currency transaction gains or losses in the accompanying consolidated statements of operations. During the three months ended September 30, 2017 , the Company recognized a $8.1 million loss related to the foreign currency option and collars, which is shown net against $3.7 million of foreign currency transaction gain in the accompanying consolidated statements of operations as foreign currency transaction loss, net. During the nine months ended September 30, 2017 , the Company recognized a $10.9 million gain related to the foreign currency option and collars, which is shown net against $22.4 million of foreign currency transaction loss in the accompanying consolidated statements of operations as foreign currency transaction loss, net. During the three and nine months ended September 30, 2016 , the Company recognized $1.5 million of foreign currency transaction gain, which is shown net against $8.2 million and $6.1 million , respectively, of foreign currency transaction losses in the accompanying consolidated statements of operations as foreign currency transaction loss, net. During the three and nine months ended September 30, 2017 , the Company recorded unrealized losses of $14,000 and $102,000 , respectively, on interest rate caps, which was included in interest expense on the accompanying consolidated statements of operations.</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s for which it is practicable to estimate the fair value: Cash and cash equivalents, rent and other receivables and accounts payable and accrued liabilities: These balances approximate their fair values due to the short maturities of these items. Real estate equity securities : The Company's real estate equity securities are presented at fair value on the accompanying consolidated balance sheets. The fair value of real estate equity securities was based on a quoted price in an active market on a major stock exchange. The Company classifies these inputs as Level 1 inputs. Real estate debt securities : The Company’s real estate debt securities are presented in the accompanying consolidated balance sheets at their amortized cost net of recorded loss reserves (if any) and not at fair value. The fair value of real estate debt securities was estimated using an internal valuation model that considers the expected cash flows for the loans, underlying collateral values (for collateral dependent loans) and estimated yield requirements of institutional investors for real estate debt securities with similar characteristics, including remaining loan term, loan-to-value, type of collateral and other credit enhancements. The Company classifies these inputs as Level 3 inputs. Notes and bonds payable: The fair values of the Company’s notes and bond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Company’s bonds issued in Israel are publicly traded on the Tel-Aviv Stock Exchange. The Company used the quoted price as of September 30, 2017 for the fair value of its bonds issued in Israel. The Company classifies this input as a Level 1 input.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 The fair value of foreign currency option is based on a Black-Scholes model tailored for currency derivatives. The following were the face values, carrying amounts and fair values of the Company’s financial instruments as of September 30, 2017 and December 31, 2016 , which carrying amounts do not approximate the fair values (in thousands): September 30, 2017 December 31, 2016 Face Value Carrying Amount Fair Value Face Value Carrying Amount Fair Value Financial asset: Real estate debt securities $ 17,500 $ 17,642 $ 17,358 $ 5,000 $ 4,683 $ 4,683 Financial liabilities: Notes and bond payable $ 725,647 $ 722,673 $ 727,521 $ 711,119 $ 707,169 $ 711,425 KBS SOR (BVI) Holdings, Ltd. Series A Debentures $ 274,541 $ 267,575 $ 288,817 $ 251,811 $ 243,455 $ 253,120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September 30, 2017 , the Company measured the following assets at fair value (in thousands): Fair Value Measurements Using Total Quoted Prices in Active Markets for Identical Assets (Level 1) Significant Other Observable Inputs (Level 2) Significant Unobservable Inputs (Level 3) Recurring Basis: Real estate equity securities $ 47,022 $ 47,022 $ — $ — Asset derivatives - interest rate caps $ 17 $ — $ 17 $ — Asset derivative - foreign currency option $ 3,884 $ — $ 3,884 $ —</t>
  </si>
  <si>
    <t>RELATED PARTY TRANSACTIONS</t>
  </si>
  <si>
    <t>Related Party Transactions [Abstract]</t>
  </si>
  <si>
    <t>RELATED PARTY TRANSACTIONS The Advisory Agreement entitles the Advisor to specified fees upon the provision of certain services with regard to the investment of funds in real estate and real estate-related investments and the disposition of real estate and real estate-related investments (including the discounted payoff of non-performing loans) among other services, as well as reimbursement of certain costs incurred by the Advisor in providing services to the Company. The Advisory Agreement may also entitle the Advisor to certain back-end cash flow participation fees. The Company also entered into a fee reimbursement agreement (the “AIP Reimbursement Agreement”) with KBS Capital Markets Group LLC, the dealer manager for the Company’s initial public offering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as the advisor and dealer manager, respectively, for KBS Real Estate Investment Trust, Inc. (“KBS REIT I”), KBS Real Estate Investment Trust II, Inc. (“KBS REIT II”), KBS Real Estate Investment Trust III, Inc. (“KBS REIT III”), KBS Legacy Partners Apartment REIT, Inc. (“KBS Legacy Partners Apartment REIT”), KBS Strategic Opportunity REIT II, Inc. (“KBS Strategic Opportunity REIT II”) and KBS Growth &amp; Income REIT, Inc. (“KBS Growth &amp; Income REIT”). On January 6, 2014, the Company, together with KBS REIT I, KBS REIT II, KBS REIT III, KBS Legacy Partners Apartment REIT, KBS Strategic Opportunity REIT II, the Dealer Manager, the Advisor and other KBS-affiliated entities, entered into an errors and omissions and directors and officers liability insurance program where the lower tiers of coverage are shared. The cost of these lower tiers is allocated by the Advisor and its insurance broker among each of the various entities covered by the plan,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was added to the insurance program at terms similar to those described above. In June 2017, the Company renewed its participation in the program, and the program is effective through June 30, 2018. As KBS REIT I is implementing its plan of liquidation, at renewal in June 2017, KBS REIT I elected to cease participation in the program and obtain separate insurance coverage. During the three and nine months ended September 30, 2017 and 2016 , no other business transactions occurred between the Company and these other KBS-sponsored programs. Pursuant to the terms of these agreements, summarized below are the related-party costs incurred by the Company for the three and nine months ended September 30, 2017 and 2016 , respectively, and any related amounts payable as of September 30, 2017 and December 31, 2016 (in thousands): Incurred Payable as of Three Months Ended September 30, Nine Months Ended September 30, September 30, 2017 December 31, 2016 2017 2016 2017 2016 Expensed Asset management fees $ 2,800 $ 2,639 $ 8,404 6,932 $ — $ — Acquisition fees on real estate (1) — 1,690 — 2,964 — — Reimbursable operating expenses (2) 51 57 184 170 33 55 Disposition fees (3) — — 785 279 — — Capitalized Acquisition fees on real estate (1) 71 — 907 — — — Acquisition fees on real estate equity securities 43 — 429 — — — $ 2,965 $ 4,386 $ 10,709 $ 10,345 $ 33 $ 55 _____________________ (1) As a result of the adoption of ASU No. 2017-01, the Company’s acquisitions of real estate properties beginning January 1, 2017 generally qualify as an asset acquisition (as opposed to a business combination). Acquisition fees associated with asset acquisitions will be capitalized, while costs associated with business combinations will continue to be expensed as incurred. (2)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49,000 and $168,000 for the three and nine months ended September 30, 2017 , respectively, and $30,000 and $114,000 for the three and nine months ended September 30, 2016 ,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Disposition fees with respect to real estate sold are included in the gain on sale of real estate in the accompanying consolidated statements of operations. Disposition fees with respect to the assignment of the Company's real estate loan receivable are included in general and administrative expenses in the accompanying consolidated statements of operations. During the nine months ended September 30, 2017 , the Advisor reimbursed the Company $0.4 million for expenses incurred to evaluate certain strategic transactions for which the Advisor has agreed to reimburse the Company and $0.1 million for a property insurance rebate. During the nine months ended September 30, 2016 , the Advisor reimbursed the Company $0.1 million for a property insurance rebate and $0.1 million for legal and professional fees. Pursuant to the Waiver Agreement, the Advisor waived any right it may have had to receive a disposition fee in connection with the 353 Sacramento Transaction and also waived its rights to future acquisition fees in an amount equal to 45% of the acquisition fees paid to the Advisor in connection with the Company’s original purchase of 353 Sacramento in July of 2016. Accordingly, the Advisor waived $0.8 million of acquisition fees for the purchase of 125 John Carpenter. In connection with the 353 Sacramento Transaction, the Company paid a $0.1 million broker commission to Monarch Global Partners, LLC. The son of a member of the board of directors of KBS Strategic Opportunity BVI is a partner at Monarch Global Partners, LLC.</t>
  </si>
  <si>
    <t>INVESTMENT IN UNCONSOLIDATED JOINT VENTURES</t>
  </si>
  <si>
    <t>Equity Method Investments and Joint Ventures [Abstract]</t>
  </si>
  <si>
    <t>INVESTMENT IN UNCONSOLIDATED JOINT VENTURES As of September 30, 2017 and December 31, 2016 , the Company’s investments in unconsolidated joint ventures were composed of the following (dollars in thousands): Investment Balance at Joint Venture Number of Properties Location Ownership % September 30, 2017 December 31, 2016 NIP Joint Venture 8 Various Less than 5.0% $ 4,317 $ 5,305 110 William Joint Venture 1 New York, New York 60.0% 8,668 70,544 353 Sacramento Joint Venture 1 San Francisco, California 55.0% 45,344 — $ 58,329 $ 75,849 Investment in National Industrial Portfolio Joint Venture On May 18, 2012, the Company, through an indirect wholly owned subsidiary, entered into a joint venture (the “NIP Joint Venture”) with OCM NIP JV Holdings, L.P. and HC KBS NIP JV, LLC (“HC-KBS”). As of September 30, 2017 , the NIP Joint Venture owned eight industrial properties and a master lease with respect to another industrial property encompassing 4.4 million square feet. The Company made an initial capital contribution of $8.0 million which represents less than a 5.0% ownership interest in the NIP Joint Venture as of September 30, 2017 . The Company has virtually no influence over the NIP Joint Venture’s operations, financial policies or decision making. Accordingly, the Company has accounted for its investment in the NIP Joint Venture under the cost method of accounting. Income, losses and distributions from the NIP Joint Venture are generally allocated among the members based on their respective equity interests. KBS REIT I, an affiliate of the Advisor, is a member of HC-KBS and has a participation interest in certain future potential profits generated by the NIP Joint Venture. However, KBS REIT I does not have any equity interest in the NIP Joint Venture. None of the other joint venture partners are affiliated with the Company or the Advisor. As of September 30, 2017 and December 31, 2016 , the book value of the Company’s investment in the NIP Joint Venture was $4.3 million and $5.3 million , respectively. During the three months ended September 30, 2017 , the Company did not receive any distributions related to its investment in the NIP Joint Venture. During the nine months ended September 30, 2017 , the Company received a distribution of $2.9 million related to its investment in the NIP Joint Venture. The Company recognized $1.9 million of income distributions and $1.0 million of return of capital from the NIP Joint Venture. During the three and nine months ended September 30, 2016 , the Company did not receive any distributions related to its investment in the NIP Joint Venture. Investment in 110 William Joint Venture On December 23, 2013, the Company, through an indirect wholly owned subsidiary, entered into an agreement with SREF III 110 William JV, LLC (the “110 William JV Partner”) to form a joint venture (the “110 William Joint Venture”). On May 2, 2014, the 110 William Joint Venture acquired an office property containing 928,157 rentable square feet located on approximately 0.8 acres of land in New York, New York (“110 William Street”). Each of the Company and the 110 William JV Partner hold a 60% and 40% ownership interest in the 110 William Joint Venture, respectively. The Company exercises significant influence over the operations, financial policies and decision making with respect to the 110 William Joint Venture but significant decisions require approval from both members. Accordingly, the Company has accounted for its investment in the 110 William Joint Venture under the equity method of accounting. Income, losses, contributions and distributions are generally allocated based on the members’ respective equity interests. As of September 30, 2017 and December 31, 2016 , the book value of the Company’s investment in the 110 William Joint Venture was $8.7 million and $70.5 million , respectively, which includes $1.5 million of unamortized acquisition fees and expenses incurred directly by the Company. During the nine months ended September 30, 2017 , the 110 William Joint Venture made a $58.2 million return of capital distribution to the Company and a $38.8 million return of capital distribution to the 110 William JV Partner funded with proceeds from the 110 William refinancing discussed below. Summarized financial information for the 110 William Joint Venture follows (in thousands): September 30, 2017 December 31, 2016 Assets: Real estate assets, net of accumulated depreciation and amortization $ 252,428 $ 262,192 Other assets 31,135 23,355 Total assets $ 283,563 $ 285,547 Liabilities and equity: Notes payable, net (1) $ 259,123 $ 157,628 Other liabilities 12,468 12,872 Partners’ capital 11,972 115,047 Total liabilities and equity $ 283,563 $ 285,547 _____________________ (1) See “- 110 William Joint Venture Refinance” below. Three Months Ended September 30, Nine Months Ended September 30, 2017 2016 2017 2016 Revenues $ 9,614 $ 8,461 $ 27,328 $ 25,100 Expenses: Operating, maintenance, and management 2,577 3,162 7,343 8,120 Real estate taxes and insurance 1,637 1,535 4,725 4,502 Depreciation and amortization 4,664 3,563 12,277 9,831 Interest expense 3,951 1,517 9,150 4,541 Total expenses 12,829 9,777 33,495 26,994 Other income 14 16 42 48 Net loss $ (3,201 ) $ (1,300 ) $ (6,125 ) $ (1,846 ) Company’s equity in loss of unconsolidated joint venture $ (1,930 ) $ (791 ) $ (3,706 ) $ (1,139 ) 110 William Joint Venture Refinance On May 2, 2014, in connection with the acquisition of 110 William Street, the 110 William Joint Venture assumed a mortgage loan with a face amount of $141.5 million and a mezzanine loan with a face amount of $20.0 million (the “110 William Street Existing Loans”). On March 6, 2017, the 110 William Joint Venture closed the refinancing of the 110 William Street Existing Loans (the “Refinancing”). The 110 William Joint Venture repaid $156.0 million of principal related to the 110 William Street Existing Loans. The Refinancing was comprised of the following loans from unaffiliated lenders: (i) a mortgage loan in the maximum amount of up to $232.3 million from Morgan Stanley Bank, N.A., a national banking association (the “110 William Street Mortgage Loan”), (ii) a senior mezzanine loan in the maximum amount of up to $33.8 million from Morgan Stanley Mortgage Capital Holdings LLC, a New York limited liability company (the “110 William Street Senior Mezzanine Loan”), and (iii) a junior mezzanine loan in the maximum amount of up to $33.8 million from Morgan Stanley Mortgage Capital Holdings LLC, a New York limited liability company (the “110 William Street Junior Mezzanine Loan”). The loans under the Refinancing mature on March 7, 2019, with three one -year extension options. The 110 William Street Mortgage Loan bears interest at a floating rate of 2.2472% over one-month LIBOR. The 110 William Street Senior Mezzanine Loan and the 110 William Street Junior Mezzanine Loan bear interest at a floating rate of 6.25% over one-month LIBOR. The 110 William Joint Venture entered into three interest rate caps that effectively limit one-month LIBOR at 3.00% on $275.0 million of the Refinancing amount as of the effective date, up to $300.0 million , accreting according to a notional schedule, effective March 6, 2017 through March 7, 2019. The loans under the Refinancing have monthly payments that are interest-only with the entire unpaid principal balance and all outstanding interest and fees due at maturity. The 110 William Joint Venture has the right to prepay the loans in whole at any time or in part from time to time to the extent necessary, subject to the payment of certain expenses potentially incurred by the lender as a result of the prepayment, the payment of a prepayment premium and breakage costs in certain circumstances, and certain other conditions contained in the loan documents. At closing, $205.0 million had been disbursed from the 110 William Street Mortgage Loan to the 110 William Joint Venture with $27.3 million remaining available for future disbursements to be used for tenant improvements, leasing commissions and capital improvements, subject to certain terms and conditions contained in the loan documents. At closing, $29.85 million had been disbursed from the 110 William Street Senior Mezzanine Loan to the 110 William Joint Venture and $29.85 million had been disbursed from the 110 William Junior Mezzanine Loan to the 110 William Joint Venture, with $4.0 million remaining available under the 110 William Street Senior Mezzanine Loan and $4.0 million remaining available under the 110 William Street Junior Mezzanine Loan for future disbursements to be used for tenant improvements, leasing commissions and capital improvements, subject to certain terms and conditions contained in the loan documents under the 110 William Street Senior Mezzanine Loan and the 110 William Street Junior Mezzanine Loan. Investment in 353 Sacramento Joint Venture On July 6, 2017, the Company, through an indirect wholly owned subsidiary, entered into an agreement with the Migdal Members to form the 353 Sacramento Joint Venture. On July 6, 2017, the Company sold a 45% equity interest in an entity that owns 353 Sacramento to the Migdal Members. The sale resulted in 353 Sacramento being owned by the 353 Sacramento Joint Venture, in which the Company indirectly owns 55% of the equity interests and the Migdal Members indirectly own 45% in the aggregate of the equity interests. The Company exercises significant influence over the operations, financial policies and decision making with respect to the 353 Sacramento Joint Venture but significant decisions require approval from both members. Accordingly, the Company has accounted for its investment in the 353 Sacramento Joint Venture under the equity method of accounting. Income, losses, contributions and distributions are generally allocated based on the members’ respective equity interests. As of September 30, 2017 , the book value of the Company’s investment in the 353 Sacramento Joint Venture was $45.3 million . During the three and nine months ended September 30, 2017 , the Company did not receive any distributions related to its investment in the 353 Sacramento Joint Venture. Summarized financial information for the 353 Sacramento Joint Venture follows (in thousands): September 30, 2017 Assets: Real estate assets, net of accumulated depreciation and amortization $ 170,477 Other assets 5,438 Total assets $ 175,915 Liabilities and equity: Notes payable, net $ 87,605 Other liabilities 6,358 Partners’ capital 81,952 Total liabilities and equity $ 175,915 For the Period from July 6, 2017 to September 30, 2017 Revenues $ 3,507 Expenses: Operating, maintenance, and management 936 Real estate taxes and insurance 603 Depreciation and amortization 1,724 Interest expense 1,138 Total expenses 4,401 Net loss $ (894 ) Company’s equity in loss of unconsolidated joint venture $ (222 )</t>
  </si>
  <si>
    <t>SUPPLEMENTAL CASH FLOW AND SIGNIFICANT NONCASH TRANSACTION DISCLOSURES</t>
  </si>
  <si>
    <t>Supplemental Cash Flow and Significant Noncash Transaction Disclosures [Abstract]</t>
  </si>
  <si>
    <t>SUPPLEMENTAL CASH FLOW AND SIGNIFICANT NONCASH TRANSACTION DISCLOSURES Supplemental cash flow and significant noncash transaction disclosures were as follows (in thousands): Nine Months Ended September 30, 2017 2016 Supplemental Disclosure of Cash Flow Information: Interest paid, net of capitalized interest of $1,732 and $1,478 for the nine months ended September 30, 2017 and 2016 , respectively $ 27,732 $ 16,146 Supplemental Disclosure of Significant Noncash Transactions: Assets and liabilities deconsolidated in connection with the 353 Sacramento partial sale: Real estate, net 170,586 — Rents and other receivables, net 1,244 — Prepaid expenses and other assets 555 — Notes payable, net 87,132 — Accounts payable and accrued liabilities 1,574 — Below-market leases, net 2,960 — Other liabilities 924 — Application of escrow deposits to acquisition of real estate 2,000 — Increase in accrued improvements to real estate 1,319 1,686 Distributions paid to common stockholders through common stock issuances pursuant to the dividend reinvestment plan 8,666 9,520</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September 30, 2017 .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t>
  </si>
  <si>
    <t>SUBSEQUENT EVENTS</t>
  </si>
  <si>
    <t>Subsequent Events [Abstract]</t>
  </si>
  <si>
    <t>SUBSEQUENT EVENTS The Company evaluates subsequent events up until the date the consolidated financial statements are issued. Singapore Transaction On November 8, 2017 , the Company, through 11 wholly owned subsidiaries, sold 11 of its properties (the “Singapore Portfolio”) to various subsidiaries of Keppel-KBS US REIT, a newly formed Singapore real estate investment trust (the “SREIT”) that was listed on the Singapore Stock Exchange (the “Singapore Transaction”). The sale price of the Singapore Portfolio was $804.0 million , before third-party closing costs of approximately $7.7 million and excluding any disposition fees payable to the Advisor. The Singapore Portfolio consists of the following properties: 1800 West Loop, Westech 360 (part of the Austin Suburban Portfolio), Great Hills Plaza (part of the Austin Suburban Portfolio), Westmoor Center, Iron Point Business Park, the Plaza Buildings, Bellevue Technology Center, Northridge Center I and II, West Loop I and II, Powers Ferry Landing East and Maitland Promenade II. As of September 30, 2017 , the carrying value of the Singapore Portfolio was $546.5 million . In connection with the Singapore Transaction, the Company repaid $401.7 million of outstanding debt secured by the properties in the Singapore Portfolio. The Company also used approximately $52.5 million of the proceeds to acquire units in the SREIT representing a 9.5% ownership interest. Currently, the SREIT does not own any properties other than the Singapore Portfolio. The SREIT was established with the investment strategy of principally investing, directly or indirectly, in a diversified portfolio of income-producing commercial assets and real estate-related assets in the key growth markets of the United States. The SREIT will be externally managed by a joint venture (the “Manager”) between (i) an entity in which Keith D. Hall, the Company’s Chief Executive Officer and a director, and Peter McMillan III, the Company’s President and Chairman of the board of directors, have an indirect ownership interest and (ii) Keppel Capital Holding Pte. Ltd., which is not affiliated with the Company. The SREIT is expected to pay certain purchase and sale commissions and asset management fees to the Manager in exchange for the provision of certain management services.</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17 are not necessarily indicative of the results that may be expected for the year ending December 31, 2017 . </t>
  </si>
  <si>
    <t>Principles of Consolidation</t>
  </si>
  <si>
    <t xml:space="preserve">The consolidated financial statements include the accounts of the Company, REIT Holdings, the Operating Partnership, KBS Strategic Opportunity BVI and their direct and indirect wholly owned subsidiaries, and joint ventures in which the Company has a controlling interest. All significant intercompany balances and transactions are eliminated in consolidation. </t>
  </si>
  <si>
    <t>Use of Estimates</t>
  </si>
  <si>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Real Estate Equity Securities</t>
  </si>
  <si>
    <t>The Company determines the appropriate classification for real estate equity securities at acquisition (on the trade date) and reevaluates such designation as of each balance sheet date. As of September 30, 2017 , the Company classified its investment in real estate equity securities as available-for-sale as the Company intends to hold the securities for the purpose of collecting dividend income and for longer term price appreciation. These investments are carried at their estimated fair value based on quoted market prices for the security. Transaction costs that are directly attributable to the acquisition of real estate equity securities are capitalized to its cost basis. Unrealized gains and losses are reported in accumulated other comprehensive income (loss). Upon the sale of a security, the previously recognized unrealized gain (loss) would be reversed out of accumulated other comprehensive income (loss) and the actual realized gain (loss) recognized in earnings. Dividend income is recognized on an accrual basis based on eligible shares as of the ex-dividend date. Any non-temporary decline in the market value of an available-for-sale real estate equity security below cost results in a reduction in the carrying amount to fair value. The impairment is charged to earnings and a new cost basis for the real estate security is established. When a real estate equity security is impaired, the Company considers whether it has the ability and intent to hold the investment for a time sufficient to allow for any anticipated recovery in market value and considers whether evidence indicating the cost of the investment being recoverable outweighs evidence to the contrary. Evidence considered in this assessment includes the reasons for the impairment, the severity and duration of the impairment, changes in value subsequent to period end and forecasted performance of the investee.</t>
  </si>
  <si>
    <t>Reclassifications</t>
  </si>
  <si>
    <t>Certain amounts in the Company’s prior period consolidated financial statements have been reclassified to conform to the current period presentation. These reclassifications have not changed the results of operations of the prior period. During the year ended December 31, 2016, the Company elected to early adopt ASU No. 2016-18 (as defined below). As a result, the Company no longer presents transfers between cash and restricted cash in the consolidated statements of cash flows. Instead, restricted cash is included with cash and cash equivalents when reconciling the beginning of period and end of period total amounts shown on the consolidated statements of cash flows. During the nine months ended September 30, 2017 , the Company disposed of one office property. As a result, certain assets and liabilities were reclassified to held for sale on the consolidated balance sheets for all periods presented.</t>
  </si>
  <si>
    <t>Redeemable Common Stock</t>
  </si>
  <si>
    <t>On December 8, 2016, the Company adopted a tenth amended and restated share redemption program (the “Tenth Amended Share Redemption Program”) that may enable stockholders to sell their shares to the Company in limited circumstances. Pursuant to the Tenth Amended Share Redemption Program, except for redemptions made upon a stockholder’s death, “qualifying disability” or “determination of incompetence,” the price at which we will redeem shares is 95% of our most recent estimated value per share as of the applicable redemption date. The Tenth Amended Share Redemption Program was effective on December 30, 2016. Pursuant to the share redemption program there are several limitations on the Company’s ability to redeem shares: • Unless the shares are being redeemed in connection with a stockholder’s death, “qualifying disability” or “determination of incompetence” (each as defined under the share redemption program), the Company may not redeem shares until the stockholder has held the shares for one year. • The Company may not redeem more than $3.0 million of shares in a given quarter (excluding shares redeemed in connection with a stockholder’s death, “qualifying disability” or “determination of incompetence”). To the extent that the Company redeems less than $3.0 million of shares (excluding shares redeemed in connection with a stockholder’s death, “qualifying disability” or “determination of incompetence”) in a given fiscal quarter, any remaining excess capacity to redeem shares in such fiscal quarter will be added to the Company’s capacity to otherwise redeem shares (excluding shares redeemed in connection with a stockholder’s death, “qualifying disability” or “determination of incompetence”) during succeeding fiscal quarters. The last $1.0 million of net proceeds from the dividend reinvestment plan during the prior year is reserved exclusively for shares redeemed in connection with a stockholder’s death, “qualifying disability,” or “determination of incompetence.” The share redemption plan also provides that, to the extent that in the last month of any calendar year the amount of redemption requests in connection with a stockholder’s death, “qualifying disability or “determination of incompetence” is less than the $1.0 million reserved for such redemptions under the share redemption plan, any excess funds may be used to redeem shares not requested in connection with a stockholder’s death, “qualifying disability or “determination of incompetence” during such month. The Company may increase or decrease this limit upon ten business days’ notice to stockholders. The Company’s board of directors may approve an increase in this limit to the extent that the Company has received proceeds from asset sales or the refinancing of debt or for any other reason deemed appropriate by the board of directors. •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The Company’s board of directors may amend, suspend or terminate the share redemption program with ten business days’ notice to its stockholders. On September 14, 2017 , the Company commenced a self-tender offer (the “SOR Offer”) for up to 3,553,660 shares of common stock at a price of $14.07 per share, or approximately $50.0 million of shares. On October 18, 2017 , the Company increased the number of shares accepted for payment in the SOR Offer by up to 1,135,912 shares at a price of $14.07 per share, or approximately $16.0 million of shares. On October 23, 2017 , the Company accepted for purchase 4,688,671 shares for an aggregate cost of $66.0 million , excluding fees and expenses related to the SOR Offer. Because of the SOR Offer, the Tenth Amended Share Redemption Program was suspended from September 29, 2017 through October 31, 2017 , meaning no redemptions were made in September or October (including those requested following a stockholder’s death, “qualifying disability” or “determination of incompetence”). The Company cancelled all outstanding redemption requests under the SRP as of the commencement of the SOR Offer and was not accepting any redemption requests under the SRP during the term of the SOR Offer. The Company records amounts that are redeemable under the share redemption program and the SOR Offer as redeemable common stock in its consolidated balance sheets because the shares are redeemable at the option of the holder to the extent there is sufficient capacity under the share redemption program and therefore their redemption is outside the control of the Company. However, because the amounts that can be redeemed will be determinable and only contingent on an event that is likely to occur (e.g., the passage of time), the Company presents the net proceeds from the current year and prior year DRP, net of current year redemptions, as redeemable common stock in its consolidated balance sheets. The Company classifies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The Company limits the dollar value of shares that may be redeemed under the program as described above. The Company recorded $11.4 million of other liabilities on the Company’s balance sheet as of September 30, 2017 related to shares submitted for tender under the SOR Offer as of September 30, 2017 . The Company recorded $12.6 million of other liabilities on the Company’s balance sheet as of December 31, 2016 related to unfulfilled redemption requests received in good order under the share redemption program as of December 31, 2016 . As of September 30, 2017 , the Company recorded $52.0 million of redeemable common stock consisting of (i) $38.6 million of the amount available to tender related to the SOR Offer (excludes shares already submitted for tender as of September 30, 2017 ), (ii) $4.7 million available for all redemptions in the remainder of 2017, including shares that are redeemed in connection with a stockholders’ death, “qualifying disability” or “determination of incompetence” based on the amount of net proceeds raised from the sale of shares under the dividend reinvestment plan during 2016 and (iii) $8.7 million available for all redemptions in 2018, including shares that are redeemed in connection with a stockholders’ death, “qualifying disability” or “determination of incompetence” based on the amount of net proceeds raised from the sale of shares under the dividend reinvestment plan during 2017.</t>
  </si>
  <si>
    <t>Segments</t>
  </si>
  <si>
    <t>The Company has invested in non-performing loans, opportunistic real estate and other real estate-related assets. In general, the Company intends to hold its investments in non-performing loans, opportunistic real estate and other real estate‑related assets for capital appreciation. Traditional performance metrics of non-performing loans,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non-performing loans, opportunistic real estate and other real estate-related assets as similar investments. Substantially all of its revenue and net income (loss) is from non-performing loans, opportunistic real estate and other real estate-related assets, and therefore, the Company currently aggregates its operating segments into one reportable business segment.</t>
  </si>
  <si>
    <t>Per Share Data</t>
  </si>
  <si>
    <t>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nine months ended September 30, 2017 and 2016 . Distributions declared per share were $0.09452055 and $0.28047945 during the three and nine months ended September 30, 2017 , respectively, and $0.09426230 and $0.28073770 during the three and nine months ended September 30, 2016</t>
  </si>
  <si>
    <t>Square Footage, Occupancy and Other Measures</t>
  </si>
  <si>
    <t>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si>
  <si>
    <t>Recently Issued Accounting Standards Updates</t>
  </si>
  <si>
    <t xml:space="preserve">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primary source of revenue for the Company is generated through leasing arrangements, which are excluded from this standard. The Company’s revenues that may be impacted by this standard primarily include other operating income, sales of real estate, including land parcels and operating properties, and other ancillary income earned at its properties. In 2016, other operating income and other ancillary income were approximately 5% of consolidated revenue. The Company is in the process of evaluating how this standard will impact sales of real estate. The Company continues to evaluate the impact that the standard will have on its consolidated financial statements. The Company expects to adopt the standard using the modified retrospective approach, which requires a cumulative effect adjustment as of the date of the adoption.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supersedes the guidance to classify equity securities with readily determinable fair values into different categories (that is, trading or available-for-sale) and requires equity securities (including other ownership interests, such as partnerships, unincorporated joint ventures, and limited liability companies) to be measured at fair value with changes in the fair value recognized through net income.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of certain provisions of the standard is permitted for financial statements that have not been previously issued. Upon adoption, the Company will be required to record net unrealized gain or loss on real estate equity securities in earnings and record a cumulative effect adjustment to the balance sheet.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In August 2016, the FASB issued ASU No. 2016-15, Statement of Cash Flows (Topic 230): Classification of Certain Cash Receipts and Cash Payments (“ASU No. 2016-15”). ASU No. 2016-15 is intended to reduce diversity in practice in how certain transactions are classified in the statement of cash flows. The amendments in ASU No. 2016-15 provide guidance on eight specific cash flow issues, including the following that are or may be relevant to the Company: (a) Cash payments for debt prepayment or debt extinguishment costs should be classified as cash outflows for financing activities; (b) Cash payments relating to contingent consideration made soon after an acquisition’s consummation date (i.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c) Cash payments received from the settlement of insurance claims should be classified on the basis of the nature of the loss (or each component loss, if an entity receives a lump-sum settlement); and (d) Relating to distributions received from equity method investments, ASU No. 2016-15 provides an accounting policy election for classifying distributions received from equity method investments. Such amounts can be classified using a (1) cumulative earnings approach, or (2) nature of distribution approach. Under the cumulative earnings approach, an investor would compare the distributions received to its cumulative equity 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Alternatively, an investor can choose to classify the distributions based on the nature of activities of the investee that generated the distribution. If the necessary information is subsequently not available for an investee to determine the nature of the activities, the entity should use the cumulative earnings approach for that investee and report a change in accounting principle on a retrospective basis; (e)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fiscal years beginning after December 15, 2017, and interim periods within those fiscal years. Early adoption is permitted, including adoption in an interim period. The Company is still evaluating the impact of adopting ASU No. 2016-15 on its financial statements, but does not expect the adoption of ASU No. 2016-15 to have a material impact on its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ing December 31, 2016 and was applied retrospectively. As a result of adoption of ASU No. 2016-18, the Company no longer presents the changes within restricted cash in the consolidated statements of cash flows. In January 2017, the FASB issued ASU No. 2017-01, Business Combinations (Topic 805): Clarifying the Definition of a Business (“ASU No. 2017-01”) to add guidance to assist entities with evaluating whether transactions should be accounted for as acquisitions (or disposals) of assets or businesses. ASU No. 2017-01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ASU No. 2017-01 (1) requires that to be considered a business, a set must include, at a minimum, an input and a substantive process that together significantly contribute to the ability to create output and (2) removes the evaluation of whether a market participant could replace missing elements. ASU No. 2017-01 provides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ASU No. 2017-01 is effective for annual periods beginning after December 15, 2017, including interim periods within those fiscal years. Early adoption is permitted. The amendments can be applied to transactions occurring before the guidance was issued (January 5, 2017) as long as the applicable financial statements have not been issued. The Company elected to early adopt ASU No. 2017-01 for the reporting period beginning January 1, 2017. As a result of the adoption of ASU No. 2017-01, the Company’s acquisitions of investment properties beginning January 1, 2017 could qualify as asset acquisitions (as opposed to business combinations). Transaction costs associated with asset acquisitions are capitalized, while transaction costs associated with business combinations will continue to be expensed as incurred. </t>
  </si>
  <si>
    <t>REAL ESTATE HELD FOR INVESTMENT (Tables)</t>
  </si>
  <si>
    <t>Schedule of Real Estate Investments</t>
  </si>
  <si>
    <t>The following table summarizes the Company’s real estate held for investment as of September 30, 2017 and December 31, 2016 , respectively (in thousands): September 30, 2017 December 31, 2016 Land $ 280,254 $ 312,623 Buildings and improvements 847,773 814,347 Tenant origination and absorption costs 49,210 46,557 Total real estate, cost 1,177,237 1,173,527 Accumulated depreciation and amortization (131,566 ) (113,429 ) Total real estate, net $ 1,045,671 $ 1,060,098 The following table provides summary information regarding the Company’s real estate held for investment as of September 30, 2017 (in thousands): Property Date City State Property Type Land Building Tenant Origination and Absorption Total Accumulated Depreciation and Amortization Total Ownership % Northridge Center I &amp; II (1) 03/25/2011 Atlanta GA Office $ 2,234 $ 6,914 $ — $ 9,148 $ (2,584 ) $ 6,564 100.0 % Iron Point Business Park (1) 06/21/2011 Folsom CA Office 2,671 19,547 — 22,218 (5,648 ) 16,570 100.0 % Richardson Portfolio: Palisades Central I 11/23/2011 Richardson TX Office 1,037 10,278 — 11,315 (2,202 ) 9,113 90.0 % Palisades Central II 11/23/2011 Richardson TX Office 810 17,540 — 18,350 (4,111 ) 14,239 90.0 % Greenway I 11/23/2011 Richardson TX Office 561 2,309 — 2,870 (791 ) 2,079 90.0 % Greenway III 11/23/2011 Richardson TX Office 702 3,802 559 5,063 (1,736 ) 3,327 90.0 % Undeveloped Land 11/23/2011 Richardson TX Undeveloped Land 3,134 — — 3,134 — 3,134 90.0 % Total Richardson Portfolio 6,244 33,929 559 40,732 (8,840 ) 31,892 Park Highlands (2) 12/30/2011 North Las Vegas NV Undeveloped Land 33,594 — — 33,594 — 33,594 (2) Bellevue Technology (1) 07/31/2012 Bellevue WA Office 25,506 56,409 1,767 83,682 (10,418 ) 73,264 100.0 % Powers Ferry Landing (1) 09/24/2012 Atlanta GA Office 1,643 7,642 — 9,285 (2,505 ) 6,780 100.0 % 1800 West Loop (1) 12/04/2012 Houston TX Office 8,360 60,481 4,176 73,017 (14,100 ) 58,917 100.0 % West Loop I &amp; II (1) 12/07/2012 Houston TX Office 7,300 32,867 1,662 41,829 (7,024 ) 34,805 100.0 % Burbank Collection 12/12/2012 Burbank CA Retail 4,175 12,551 725 17,451 (2,198 ) 15,253 90.0 % Austin Suburban Portfolio (3) 03/28/2013 Austin TX Office 8,288 69,478 836 78,602 (10,851 ) 67,751 100.0 % Westmoor Center (1) 06/12/2013 Westminster CO Office 10,058 73,283 5,083 88,424 (15,050 ) 73,374 100.0 % Central Building 07/10/2013 Seattle WA Office 7,015 27,055 1,428 35,498 (4,701 ) 30,797 100.0 % 1180 Raymond 08/20/2013 Newark NJ Apartment 8,292 38,049 — 46,341 (4,938 ) 41,403 100.0 % Park Highlands II 12/10/2013 North Las Vegas NV Undeveloped Land 24,692 — — 24,692 — 24,692 100.0 % Maitland Promenade II (1) 12/18/2013 Orlando FL Office 3,434 25,033 3,313 31,780 (5,492 ) 26,288 100.0 % Plaza Buildings (1) 01/14/2014 Bellevue WA Office 53,040 139,383 7,190 199,613 (23,723 ) 175,890 100.0 % 424 Bedford 01/31/2014 Brooklyn NY Apartment 8,860 25,615 — 34,475 (2,616 ) 31,859 90.0 % Richardson Land II 09/04/2014 Richardson TX Undeveloped Land 3,418 — — 3,418 — 3,418 90.0 % Westpark Portfolio 05/10/2016 Redmond WA Office/Flex/Industrial 36,085 88,125 7,663 131,873 (7,871 ) 124,002 100.0 % Crown Pointe 02/14/2017 Dunwoody GA Office 22,590 57,815 5,855 86,260 (2,807 ) 83,453 100.0 % 125 John Carpenter 09/15/2017 Irving TX Office 2,755 73,597 8,953 85,305 (200 ) 85,105 100.0 % $ 280,254 $ 847,773 $ 49,210 $ 1,177,237 $ (131,566 ) $ 1,045,671 _____________________ (1) On November 8, 2017 , the Company sold this property. See note 15 , “Subsequent Events - Singapore Transaction ” for more information. (2) On September 7, 2016, a subsidiary of the Company that owns a portion of Park Highlands, sold 820 units of 10% Class A non-voting preferred membership units for $0.8 million to accredited investors. The amount of the Class A non-voting preferred membership units raised, net of offering costs, is included in other liabilities on the accompanying consolidated balance sheets. (3) On November 8, 2017 , the Company sold two of the three office properties, Westech 360 and Great Hills Plaza. See note 15 , “Subsequent Events - Singapore Transaction ” for more information.</t>
  </si>
  <si>
    <t>Schedule of Future Minimum Rental Income for Company's Properties</t>
  </si>
  <si>
    <t>As of September 30, 2017 , the future minimum rental income from the Company’s properties, excluding apartment leases, under non-cancelable operating leases was as follows (in thousands): October 1, 2017 through December 31, 2017 $ 25,468 2018 99,939 2019 87,116 2020 71,983 2021 55,922 Thereafter 137,582 $ 478,010</t>
  </si>
  <si>
    <t>Schedules of Concentration of Risk, by Risk Factor</t>
  </si>
  <si>
    <t xml:space="preserve">As of September 30, 2017 , the Company’s commercial real estate properties were leased to approximately 600 tenants over a diverse range of industries and geographic areas. The Company’s highest tenant industry concentrations (greater than 10% of annualized base rent) were as follows: Industry Number of Tenants Annualized Base Rent (1) (in thousands) Percentage of Annualized Base Rent Insurance Carriers &amp; Related Activities 35 $ 11,256 10.6 % Computer System Design &amp; Programming 55 11,246 10.6 % $ 22,502 21.2 % _____________________ (1) Annualized base rent represents annualized contractual base rental income as of September 30, 2017 , adjusted to straight-line any contractual tenant concessions (including free rent), rent increases and rent decreases from the lease’s inception through the balance of the lease term. </t>
  </si>
  <si>
    <t>TENANT ORIGINATION AND ABSORPTION COSTS, ABOVE-MARKET LEASE ASSETS AND BELOW-MARKET LEASE LIABILITIES (Tables)</t>
  </si>
  <si>
    <t>Tenant Origination and Absorption Costs, Above-Market Lease Assets and Below-Market Lease Liabilities</t>
  </si>
  <si>
    <t>As of September 30, 2017 and December 31, 2016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September 30, 2017 December 31, 2016 September 30, 2017 December 31, 2016 September 30, 2017 December 31, 2016 Cost $ 49,210 $ 46,557 $ 1,330 $ 1,808 $ (6,015 ) $ (9,189 ) Accumulated Amortization (21,621 ) (22,327 ) (935 ) (1,190 ) 2,264 3,160 Net Amount $ 27,589 $ 24,230 $ 395 $ 618 $ (3,751 ) $ (6,029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and nine months ended September 30, 2017 and 2016 were as follows (in thousands): Tenant Origination and Absorption Costs Above-Market Lease Assets Below-Market Lease Liabilities For the Three Months Ended For the Three Months Ended For the Three Months Ended 2017 2016 2017 2016 2017 2016 Amortization $ (2,190 ) $ (3,068 ) $ (62 ) $ (119 ) $ 278 $ 1,045 Tenant Origination and Above-Market Below-Market For the Nine Months Ended For the Nine Months Ended For the Nine Months Ended 2017 2016 2017 2016 2017 2016 Amortization $ (8,268 ) $ (7,765 ) $ (229 ) $ (359 ) $ 2,482 $ 1,734</t>
  </si>
  <si>
    <t>REAL ESTATE EQUITY SECURITIES (Tables)</t>
  </si>
  <si>
    <t>Schedule of Activity of Real Estate Securities</t>
  </si>
  <si>
    <t>The following summarizes the activity related to real estate equity securities for the nine months ended September 30, 2017 (in thousands): Amortized Cost Basis Unrealized Gains Total Real estate equity securities - December 31, 2016 $ — $ — $ — Purchase of real estate equity securities 42,845 — 42,845 Acquisition fee to affiliate and purchase commission 463 — 463 Unrealized change in market value of real estate equity securities — 3,714 3,714 Real estate equity securities - September 30, 2017 $ 43,308 $ 3,714 $ 47,022</t>
  </si>
  <si>
    <t>REAL ESTATE DEBT SECURITIES (Tables)</t>
  </si>
  <si>
    <t>Schedule of Activity of Real Estate Debt Securities</t>
  </si>
  <si>
    <t>As of September 30, 2017 , the Company owned an investment in real estate debt securities. The Company’s investment in real estate debt securities is classified as held to maturity, as the Company has the intent and ability to hold its investment until maturity, and it is not more likely than not that the Company would be required to sell its investment before recovery of the Company’s amortized cost basis. The information for those real estate debt securities as of September 30, 2017 and December 31, 2016 is set forth below (in thousands): Debt Securities Name Dates Acquired Debt Securities Type Outstanding Principal Balance as of September 30, 2017 (1) Book Value as of September 30, 2017 (2) Book Value as of December 31, 2016 (2) Contractual Interest Rate (3) Annualized Effective Interest Rate (3) Maturity Date Battery Point Series B Preferred Units 10/28/2016 / 03/30/2017 / 05/12/2017 Series B Preferred Units $ 17,500 $ 17,642 $ 4,683 9.0 % 11.1 % 10/28/2019 _____________________ (1) Outstanding principal balance as of September 30, 2017 represents principal balance outstanding under the real estate debt securities. (2) Book value of the real estate debt securities represents outstanding principal balance adjusted for unamortized acquisition discounts, origination fees and direct origination and acquisition costs and additional interest accretion. (3) Contractual interest rate is the stated interest rate on the face of the real estate securities. Annualized effective interest rate is calculated as the actual interest income recognized in 2017 , using the interest method, annualized (if applicable) and divided by the average amortized cost basis of the investment. The annualized effective interest rate and contractual interest rate presented are as of September 30, 2017 . The following summarizes the activity related to real estate debt securities for the nine months ended September 30, 2017 (in thousands): Real estate debt securities - December 31, 2016 $ 4,683 Face value of additional real estate debt securities acquired 12,500 Deferred interest receivable and interest accretion 218 Closing costs 3 Accretion of commitment fee, net of closing costs 238 Real estate debt securities - September 30, 2017 $ 17,642</t>
  </si>
  <si>
    <t>Schedule of Interest Income from Real Estate Debt Securities</t>
  </si>
  <si>
    <t>For the three and nine months ended September 30, 2017 , interest income from real estate debt securities consisted of the following (in thousands): Three Months Ended Nine Months Ended September 30, 2017 September 30, 2017 Contractual interest income $ 403 $ 815 Interest accretion 97 218 Accretion of commitment fee, net of closing costs and acquisition fee 11 238 Interest income from real estate debt securities $ 511 $ 1,271</t>
  </si>
  <si>
    <t>REAL ESTATE SALES (Tables)</t>
  </si>
  <si>
    <t>Schedule of Assets and Liabilities of Real Estate Held-for-Sale</t>
  </si>
  <si>
    <t>The following summary presents the major components of assets and liabilities related to real estate held for sale as of September 30, 2017 and December 31, 2016 (in thousands): September 30, 2017 December 31, 2016 Assets related to real estate held for sale Real estate, cost $ — $ 53,680 Accumulated depreciation and amortization — (6,747 ) Real estate, net — 46,933 Other assets — 1,488 Total assets related to real estate held for sale $ — $ 48,421 Liabilities related to real estate held for sale Notes payable, net — 31,450 Other liabilities — 522 Total liabilities related to real estate held for sale $ — $ 31,972</t>
  </si>
  <si>
    <t>Schedule of Revenue and Expenses of Real Estate Held-for-Sale</t>
  </si>
  <si>
    <t>The following table summarizes certain revenue and expenses related to this property for the three and nine months ended September 30, 2017 and 2016 (in thousands): Three Months Ended September 30, Nine Months Ended September 30, 2017 2016 2017 2016 Revenues Rental income $ — $ 1,481 $ 2,287 $ 4,462 Tenant reimbursements and other operating income — 151 98 323 Total revenues $ — $ 1,632 $ 2,385 $ 4,785 Expenses Operating, maintenance, and management $ — $ 400 $ 714 $ 1,244 Real estate taxes and insurance — 269 475 864 Asset management fees to affiliate — 102 150 303 Depreciation and amortization — 593 604 1,808 Interest expense — 209 396 599 Total expenses $ — $ 1,573 $ 2,339 $ 4,818</t>
  </si>
  <si>
    <t>NOTES AND BOND PAYABLE (Tables)</t>
  </si>
  <si>
    <t>Schedule of Long-term Debt Instruments</t>
  </si>
  <si>
    <t>As of September 30, 2017 and December 31, 2016 , the Company’s notes and bonds payable, including notes payable related to real estate held for sale, consisted of the following (dollars in thousands): Book Value as of September 30, 2017 Book Value as of December 31, 2016 Contractual Interest Rate as of September 30, 2017 (1) Effective Interest Rate at September 30, 2017 (1) Payment Type Maturity (2) Richardson Portfolio Mortgage Loan $ 37,036 $ 40,594 One-Month LIBOR + 2.10% 3.34% Principal &amp; Interest 05/01/2018 Bellevue Technology Center Mortgage Loan (3) 58,860 59,400 One-Month LIBOR + 2.25% 3.49% Principal &amp; Interest 03/01/2019 Portfolio Revolving Loan Facility (4) 44,600 11,799 One-Month LIBOR + 2.75% 3.99% Principal &amp; Interest 05/01/2019 Portfolio Mortgage Loan (5) 107,905 106,479 One-Month LIBOR + 2.25% 3.49% Principal &amp; Interest 07/01/2018 Burbank Collection Mortgage Loan 9,591 9,812 One-Month LIBOR + 2.35% 3.60% Principal &amp; Interest 09/30/2018 50 Congress Mortgage Loan (6) — 31,525 (6) (6) (6) (6) 1180 Raymond Bond Payable 6,505 6,635 6.50% 6.50% Principal &amp; Interest 09/01/2036 Central Building Mortgage Loan 27,600 27,600 One-Month LIBOR + 1.75% 2.99% Interest Only 11/13/2018 Maitland Promenade II Mortgage Loan (3) 21,830 20,877 One-Month LIBOR + 2.90% 4.13% Principal &amp; Interest 01/01/2018 Westmoor Center Mortgage Loan (3) 61,582 62,000 One-Month LIBOR + 2.25% 3.49% Principal &amp; Interest 02/01/2018 Plaza Buildings Senior Loan (3) 108,886 109,866 One-Month LIBOR + 1.90% 3.14% Principal &amp; Interest 01/14/2018 424 Bedford Mortgage Loan 24,422 24,832 3.91% 3.91% Principal &amp; Interest 10/01/2022 1180 Raymond Mortgage Loan 31,000 31,000 One-Month LIBOR + 2.25% 3.49% Interest Only 12/01/2017 KBS SOR (BVI) Holdings, Ltd. Series A Debentures (7) 274,541 251,811 4.25% 4.25% (7) 03/01/2023 Westpark Portfolio Mortgage Loan 85,200 83,200 One-Month LIBOR + 2.50% 3.74% Interest Only (8) 07/01/2020 353 Sacramento Mortgage Loan (9) — 85,500 (9) (9) (9) (9) Crown Pointe Mortgage Loan 50,500 — One-Month LIBOR + 2.60% 3.84% Interest Only 02/13/2020 125 John Carpenter Mortgage Loan 50,130 — (10) 2.99% Interest Only 10/01/2022 Total Notes and Bonds Payable principal outstanding 1,000,188 962,930 Net Premium/(Discount) on Notes and Bonds Payable (11) 124 88 Deferred financing costs, net (10,064 ) (12,394 ) Total Notes and Bonds Payable, net $ 990,248 $ 950,624 _____________________ (1) Contractual interest rate represents the interest rate in effect under the loan as of September 30, 2017 . Effective interest rate is calculated as the actual interest rate in effect as of September 30, 2017 (consisting of the contractual interest rate and contractual floor rates), using interest rate indices at September 30, 2017 , where applicable. (2) Represents the initial maturity date or the maturity date as extended as of September 30, 2017 ; subject to certain conditions, the maturity dates of certain loans may be extended beyond the date shown. (3) On November 8, 2017 , in connection with the sale of property, the Company repaid the entire principal balance and all other sums due under this loan. See note 15 , “Subsequent Events - Singapore Transaction ” for more information. (4) The Portfolio Revolving Loan Facility is secured by the 1800 West Loop Building and the Iron Point Business Park. On May 1, 2017, the Company entered into a loan modification agreement to extend the maturity date of the Portfolio Revolving Loan Facility to May 1, 2019. As a result of this modification, the Portfolio Revolving Loan Facility bears interest at a floating rate of 2.75% over one-month LIBOR. The Portfolio Revolving Loan Facility is comprised of $30.0 million of revolving debt and $45.0 million of non-revolving debt available to be used for tenant improvements, leasing commissions and capital improvements, subject to certain terms and conditions contained in the loan documents. As of September 30, 2017 , $44.6 million of non-revolving debt had been disbursed to the Company and $29.8 million of revolving debt is available for future disbursements, subject to certain conditions contained in the loan documents. On November 8, 2017 , in connection with the sale of property, the Company repaid the entire principal balance and all other sums due under this loan. See note 15 , “Subsequent Events - Singapore Transaction ” for more information. (5) On November 8, 2017 , in connection with the sale of certain properties secured by this loan, the Company repaid all but $10.0 million principal balance. The Portfolio Mortgage Loan is now only secured by one office property in the Austin Suburban Portfolio, Park Centre. See note 15 , “Subsequent Events - Singapore Transaction ” for more information. (6) On May 15, 2017, in connection with the disposition of 50 Congress Street, the Company repaid the $31.4 million outstanding principal balance due under the 50 Congress Street Mortgage Loan. (7) See “ – Israeli Bond Financing” below. (8) Represents the payment type required under the loan as of September 30, 2017 . Certain future monthly payments due under this loan also include amortizing principal payments. For more information of the Company’s contractual obligations under its notes and bonds payable, see five-year maturity table below. (9) On July 6, 2017, in connection with the partial interest sale of 353 Sacramento, the 353 Sacramento Mortgage Loan was deconsolidated from the Company's balance sheet. See note 12 , “Investment in Unconsolidated Joint Ventures” for a further discussion on the Company’s partial sale of 353 Sacramento. (10) The 125 John Carpenter Mortgage Loan bears interest at a floating rate of the greater of (a) 2.0% or (b) 175 basis points over one-month LIBOR. (11) Represents the unamortized premium/discount on notes and bonds payable due to the above- and below-market interest rates when the debt was assumed. The discount/premium is amortized over the remaining life of the notes and bonds payable.</t>
  </si>
  <si>
    <t>Schedule of Maturities of Long-term Debt</t>
  </si>
  <si>
    <t>The following is a schedule of maturities, including principal amortization payments, for all notes and bonds payable outstanding as of September 30, 2017 (in thousands): October 1, 2017 through December 31, 2017 $ 32,706 2018 376,228 2019 158,157 2020 189,922 2021 55,787 Thereafter 187,388 $ 1,000,188</t>
  </si>
  <si>
    <t>DERIVATIVE INSTRUMENTS (Tables)</t>
  </si>
  <si>
    <t>Schedule of Interest Rate Derivatives</t>
  </si>
  <si>
    <t>The following table summarizes the notional amount and other information related to the Company’s foreign currency collars as of December 31, 2016 . The notional amount is an indication of the extent of the Company’s involvement in each instrument at that time, but does not represent exposure to credit, interest rate or market risks (currency in thousands): Derivative Instruments Notional Amount Strike Price Trade Date Maturity Date Derivative instruments not designated as hedging instruments Foreign currency collar $ 100,000 3.72 - 3.83 ILS-USD 08/08/2016 08/08/2017 Foreign currency collar 50,000 3.67 - 3.77 ILS-USD 08/16/2016 08/16/2017 Foreign currency collar 50,000 3.68 - 3.78 ILS-USD 08/16/2016 08/16/2017 Foreign currency collar 50,000 3.67 - 3.77 ILS-USD 08/22/2016 08/22/2017 $ 250,000 The following table summarizes the notional amount and other information related to the Company’s derivative instrument as of September 30, 2017 .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2/21/2017 02/13/2020 $ 46,875 One-month LIBOR at 3.00% The following table summarizes the notional amount and other information related to the Company’s foreign currency option as of September 30, 2017 . The notional amount is an indication of the extent of the Company’s involvement in each instrument at that time, but does not represent exposure to credit, interest rate or market risks (currency in thousands): Derivative Instrument Notional Amount Strike Price Trade Date Maturity Date Derivative instrument not designated as hedging instrument Foreign currency option $ 285,361 3.40 ILS-USD 08/03/2017 08/03/2018</t>
  </si>
  <si>
    <t>Schedule of Derivative Instruments in Statement of Financial Position</t>
  </si>
  <si>
    <t>The following table sets forth the fair value of the Company’s derivative instruments as well as their classification on the consolidated balance sheets as of September 30, 2017 and December 31, 2016 (dollars in thousands): September 30, 2017 December 31, 2016 Derivative Instruments Balance Sheet Location Number of Instruments Fair Value Number of Instruments Fair Value Derivative instruments not designated as hedging instruments Interest rate cap Prepaid expenses and other assets 1 $ 17 1 $ 12 Foreign currency collars Other liabilities — $ — 4 $ (3,910 ) Foreign currency option Prepaid expenses and other assets 1 $ 3,884 — $ —</t>
  </si>
  <si>
    <t>FAIR VALUE DISCLOSURES (Tables)</t>
  </si>
  <si>
    <t>Schedule of Face Value, Carrying Amounts and Fair Value</t>
  </si>
  <si>
    <t>The following were the face values, carrying amounts and fair values of the Company’s financial instruments as of September 30, 2017 and December 31, 2016 , which carrying amounts do not approximate the fair values (in thousands): September 30, 2017 December 31, 2016 Face Value Carrying Amount Fair Value Face Value Carrying Amount Fair Value Financial asset: Real estate debt securities $ 17,500 $ 17,642 $ 17,358 $ 5,000 $ 4,683 $ 4,683 Financial liabilities: Notes and bond payable $ 725,647 $ 722,673 $ 727,521 $ 711,119 $ 707,169 $ 711,425 KBS SOR (BVI) Holdings, Ltd. Series A Debentures $ 274,541 $ 267,575 $ 288,817 $ 251,811 $ 243,455 $ 253,120</t>
  </si>
  <si>
    <t>Fair Value, Assets Measured on Recurring Basis</t>
  </si>
  <si>
    <t>As of September 30, 2017 , the Company measured the following assets at fair value (in thousands): Fair Value Measurements Using Total Quoted Prices in Active Markets for Identical Assets (Level 1) Significant Other Observable Inputs (Level 2) Significant Unobservable Inputs (Level 3) Recurring Basis: Real estate equity securities $ 47,022 $ 47,022 $ — $ — Asset derivatives - interest rate caps $ 17 $ — $ 17 $ — Asset derivative - foreign currency option $ 3,884 $ — $ 3,884 $ —</t>
  </si>
  <si>
    <t>RELATED PARTY TRANSACTIONS (Tables)</t>
  </si>
  <si>
    <t>Schedule of Related Party Costs</t>
  </si>
  <si>
    <t>Pursuant to the terms of these agreements, summarized below are the related-party costs incurred by the Company for the three and nine months ended September 30, 2017 and 2016 , respectively, and any related amounts payable as of September 30, 2017 and December 31, 2016 (in thousands): Incurred Payable as of Three Months Ended September 30, Nine Months Ended September 30, September 30, 2017 December 31, 2016 2017 2016 2017 2016 Expensed Asset management fees $ 2,800 $ 2,639 $ 8,404 6,932 $ — $ — Acquisition fees on real estate (1) — 1,690 — 2,964 — — Reimbursable operating expenses (2) 51 57 184 170 33 55 Disposition fees (3) — — 785 279 — — Capitalized Acquisition fees on real estate (1) 71 — 907 — — — Acquisition fees on real estate equity securities 43 — 429 — — — $ 2,965 $ 4,386 $ 10,709 $ 10,345 $ 33 $ 55 _____________________ (1) As a result of the adoption of ASU No. 2017-01, the Company’s acquisitions of real estate properties beginning January 1, 2017 generally qualify as an asset acquisition (as opposed to a business combination). Acquisition fees associated with asset acquisitions will be capitalized, while costs associated with business combinations will continue to be expensed as incurred. (2)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49,000 and $168,000 for the three and nine months ended September 30, 2017 , respectively, and $30,000 and $114,000 for the three and nine months ended September 30, 2016 ,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Disposition fees with respect to real estate sold are included in the gain on sale of real estate in the accompanying consolidated statements of operations. Disposition fees with respect to the assignment of the Company's real estate loan receivable are included in general and administrative expenses in the accompanying consolidated statements of operations.</t>
  </si>
  <si>
    <t>INVESTMENT IN UNCONSOLIDATED JOINT VENTURES (Tables)</t>
  </si>
  <si>
    <t>Schedule of Investments in Unconsolidated Joint Ventures</t>
  </si>
  <si>
    <t>Summarized financial information for the 110 William Joint Venture follows (in thousands): September 30, 2017 December 31, 2016 Assets: Real estate assets, net of accumulated depreciation and amortization $ 252,428 $ 262,192 Other assets 31,135 23,355 Total assets $ 283,563 $ 285,547 Liabilities and equity: Notes payable, net (1) $ 259,123 $ 157,628 Other liabilities 12,468 12,872 Partners’ capital 11,972 115,047 Total liabilities and equity $ 283,563 $ 285,547 _____________________ (1) See “- 110 William Joint Venture Refinance” below. Three Months Ended September 30, Nine Months Ended September 30, 2017 2016 2017 2016 Revenues $ 9,614 $ 8,461 $ 27,328 $ 25,100 Expenses: Operating, maintenance, and management 2,577 3,162 7,343 8,120 Real estate taxes and insurance 1,637 1,535 4,725 4,502 Depreciation and amortization 4,664 3,563 12,277 9,831 Interest expense 3,951 1,517 9,150 4,541 Total expenses 12,829 9,777 33,495 26,994 Other income 14 16 42 48 Net loss $ (3,201 ) $ (1,300 ) $ (6,125 ) $ (1,846 ) Company’s equity in loss of unconsolidated joint venture $ (1,930 ) $ (791 ) $ (3,706 ) $ (1,139 ) Summarized financial information for the 353 Sacramento Joint Venture follows (in thousands): September 30, 2017 Assets: Real estate assets, net of accumulated depreciation and amortization $ 170,477 Other assets 5,438 Total assets $ 175,915 Liabilities and equity: Notes payable, net $ 87,605 Other liabilities 6,358 Partners’ capital 81,952 Total liabilities and equity $ 175,915 For the Period from July 6, 2017 to September 30, 2017 Revenues $ 3,507 Expenses: Operating, maintenance, and management 936 Real estate taxes and insurance 603 Depreciation and amortization 1,724 Interest expense 1,138 Total expenses 4,401 Net loss $ (894 ) Company’s equity in loss of unconsolidated joint venture $ (222 ) As of September 30, 2017 and December 31, 2016 , the Company’s investments in unconsolidated joint ventures were composed of the following (dollars in thousands): Investment Balance at Joint Venture Number of Properties Location Ownership % September 30, 2017 December 31, 2016 NIP Joint Venture 8 Various Less than 5.0% $ 4,317 $ 5,305 110 William Joint Venture 1 New York, New York 60.0% 8,668 70,544 353 Sacramento Joint Venture 1 San Francisco, California 55.0% 45,344 — $ 58,329 $ 75,849</t>
  </si>
  <si>
    <t>SUPPLEMENTAL CASH FLOW AND SIGNIFICANT NONCASH TRANSACTION DISCLOSURES (Tables)</t>
  </si>
  <si>
    <t>Schedule of Cash Flow, Supplemental Disclosures</t>
  </si>
  <si>
    <t>Supplemental cash flow and significant noncash transaction disclosures were as follows (in thousands): Nine Months Ended September 30, 2017 2016 Supplemental Disclosure of Cash Flow Information: Interest paid, net of capitalized interest of $1,732 and $1,478 for the nine months ended September 30, 2017 and 2016 , respectively $ 27,732 $ 16,146 Supplemental Disclosure of Significant Noncash Transactions: Assets and liabilities deconsolidated in connection with the 353 Sacramento partial sale: Real estate, net 170,586 — Rents and other receivables, net 1,244 — Prepaid expenses and other assets 555 — Notes payable, net 87,132 — Accounts payable and accrued liabilities 1,574 — Below-market leases, net 2,960 — Other liabilities 924 — Application of escrow deposits to acquisition of real estate 2,000 — Increase in accrued improvements to real estate 1,319 1,686 Distributions paid to common stockholders through common stock issuances pursuant to the dividend reinvestment plan 8,666 9,520</t>
  </si>
  <si>
    <t>ORGANIZATION (Details) $ in Thousands</t>
  </si>
  <si>
    <t>Mar. 08, 2016USD ($)</t>
  </si>
  <si>
    <t>Mar. 08, 2016ILS (₪)</t>
  </si>
  <si>
    <t>Mar. 07, 2016ILS (₪)</t>
  </si>
  <si>
    <t>Mar. 02, 2016ILS (₪)</t>
  </si>
  <si>
    <t>Mar. 01, 2016ILS (₪)</t>
  </si>
  <si>
    <t>Mar. 31, 2016USD ($)</t>
  </si>
  <si>
    <t>Mar. 31, 2016ILS (₪)</t>
  </si>
  <si>
    <t>Sep. 30, 2017USD ($)aportfoliopropertyinvestmentshares</t>
  </si>
  <si>
    <t>Dec. 31, 2016USD ($)shares</t>
  </si>
  <si>
    <t>Nov. 14, 2012USD ($)shares</t>
  </si>
  <si>
    <t>Dec. 18, 2015shares</t>
  </si>
  <si>
    <t>Oct. 23, 2012USD ($)shares</t>
  </si>
  <si>
    <t>Dec. 29, 2011USD ($)shares</t>
  </si>
  <si>
    <t>Jan. 08, 2009shares</t>
  </si>
  <si>
    <t>Organizational Structure [Line Items]</t>
  </si>
  <si>
    <t>Partnership interest in Operating Partnership</t>
  </si>
  <si>
    <t>0.10%</t>
  </si>
  <si>
    <t>Partnership interest in the Operating Partnership and is its sole limited partner</t>
  </si>
  <si>
    <t>99.90%</t>
  </si>
  <si>
    <t>Issuance of common stock, value | $</t>
  </si>
  <si>
    <t>Shares of common stock sold under dividend reinvestment plan, value | $</t>
  </si>
  <si>
    <t>Redemptions of common stock, value | $</t>
  </si>
  <si>
    <t>Common stock, value, issued | $</t>
  </si>
  <si>
    <t>Number of real estate properties | property</t>
  </si>
  <si>
    <t>Number of investments in unconsolidated joint venture | investment</t>
  </si>
  <si>
    <t>Number of investments in debt securities | investment</t>
  </si>
  <si>
    <t>Number of investments in equity securities | investment</t>
  </si>
  <si>
    <t>Office Properties</t>
  </si>
  <si>
    <t>Number of real estate properties acquired | property</t>
  </si>
  <si>
    <t>Office Campus</t>
  </si>
  <si>
    <t>Office Portfolio</t>
  </si>
  <si>
    <t>Number of real estate properties | portfolio</t>
  </si>
  <si>
    <t>Number of real estate properties acquired | portfolio</t>
  </si>
  <si>
    <t>Office Buildings, Portfolio</t>
  </si>
  <si>
    <t>Real estate area of undeveloped land | a</t>
  </si>
  <si>
    <t>Office Property, Portfolio</t>
  </si>
  <si>
    <t>Office/Flex/Industrial Portfolio</t>
  </si>
  <si>
    <t>Office/Flex/Industrial Buildings</t>
  </si>
  <si>
    <t>Retail Properties</t>
  </si>
  <si>
    <t>Apartment Building</t>
  </si>
  <si>
    <t>Undeveloped Land</t>
  </si>
  <si>
    <t>Number of investments in real estate | investment</t>
  </si>
  <si>
    <t>Series A Debentures | Bonds Payable</t>
  </si>
  <si>
    <t>Maximum borrowing capacity | ₪</t>
  </si>
  <si>
    <t>Contractual interest rate, percentage</t>
  </si>
  <si>
    <t>4.25%</t>
  </si>
  <si>
    <t>Proceeds from issuance of debt</t>
  </si>
  <si>
    <t>Principal installment payments required as percent of total debt</t>
  </si>
  <si>
    <t>20.00%</t>
  </si>
  <si>
    <t>Maximum | Series A Debentures | Bonds Payable</t>
  </si>
  <si>
    <t>Shares registered in primary offering</t>
  </si>
  <si>
    <t>Shares registered for sale under dividend reinvestment plan</t>
  </si>
  <si>
    <t>Shares of common stock sold under dividend reinvestment plan, shares</t>
  </si>
  <si>
    <t>Common Stock | Minimum</t>
  </si>
  <si>
    <t>Stock offering, shares authorized for issuance</t>
  </si>
  <si>
    <t>Common Stock | Maximum</t>
  </si>
  <si>
    <t>KBS Strategic Opportunity BVI</t>
  </si>
  <si>
    <t>KBS Strategic Opportunity BVI | Operating Partnership</t>
  </si>
  <si>
    <t>KBS Capital Advisors LLC</t>
  </si>
  <si>
    <t>Shares held by affiliate</t>
  </si>
  <si>
    <t>SUMMARY OF SIGNIFICANT ACCOUNTING POLICIES (Narrative) (Details)</t>
  </si>
  <si>
    <t>Sep. 30, 2017$ / shares</t>
  </si>
  <si>
    <t>Sep. 30, 2016$ / shares</t>
  </si>
  <si>
    <t>Sep. 30, 2017segmentproperty$ / shares</t>
  </si>
  <si>
    <t>Dec. 31, 2016property</t>
  </si>
  <si>
    <t>Number of reportable segments | segment</t>
  </si>
  <si>
    <t>Distributions declared per common share (in dollars per share) | $ / shares</t>
  </si>
  <si>
    <t>Real Estate [Line Items]</t>
  </si>
  <si>
    <t>Number of real estate properties disposed</t>
  </si>
  <si>
    <t>SUMMARY OF SIGNIFICANT ACCOUNTING POLICIES (Accounting Standards Updates) (Details)</t>
  </si>
  <si>
    <t>Accounting Standards Update 2014-09</t>
  </si>
  <si>
    <t>New Accounting Pronouncements or Change in Accounting Principle [Line Items]</t>
  </si>
  <si>
    <t>Other operating income and other ancillary income as percent of consolidated revenue</t>
  </si>
  <si>
    <t>5.00%</t>
  </si>
  <si>
    <t>SUMMARY OF SIGNIFICANT ACCOUNTING POLICIES (Redeemable Common Stock) (Details) - USD ($) $ / shares in Units, $ in Thousands</t>
  </si>
  <si>
    <t>Oct. 18, 2017</t>
  </si>
  <si>
    <t>Sep. 14, 2017</t>
  </si>
  <si>
    <t>Dec. 08, 2016</t>
  </si>
  <si>
    <t>Oct. 23, 2017</t>
  </si>
  <si>
    <t>Dec. 31, 2017</t>
  </si>
  <si>
    <t>Dec. 31, 2018</t>
  </si>
  <si>
    <t>Summary of Significant Accounting Policies [Line Items]</t>
  </si>
  <si>
    <t>Redemption price percentage of most recent estimated value per share</t>
  </si>
  <si>
    <t>95.00%</t>
  </si>
  <si>
    <t>Redemption value</t>
  </si>
  <si>
    <t>Maximum percentage of weighted-average shares outstanding available for redemption during any calendar year</t>
  </si>
  <si>
    <t>Share redemption program, termination period</t>
  </si>
  <si>
    <t>10 days</t>
  </si>
  <si>
    <t>Remaining authorized repurchase amount</t>
  </si>
  <si>
    <t>SOR Offer</t>
  </si>
  <si>
    <t>Stock repurchase program, number of shares authorized to be repurchased</t>
  </si>
  <si>
    <t>Treasury stock acquired, cost per share</t>
  </si>
  <si>
    <t>Stock repurchase program, authorized amount</t>
  </si>
  <si>
    <t>SOR Offer | Subsequent Event</t>
  </si>
  <si>
    <t>Treasury stock, shares, acquired</t>
  </si>
  <si>
    <t>Treasury stock, value, acquired</t>
  </si>
  <si>
    <t>Other Share Repurchases</t>
  </si>
  <si>
    <t>Unfulfilled Redemption Request</t>
  </si>
  <si>
    <t>Forecast]</t>
  </si>
  <si>
    <t>Maximum number of shares redeemable per quarter, value</t>
  </si>
  <si>
    <t>Forecast] | SOR Offer</t>
  </si>
  <si>
    <t>REAL ESTATE HELD FOR INVESTMENT (Narrative) (Details) ft² in Millions</t>
  </si>
  <si>
    <t>Sep. 30, 2017aft²portfoliounitpropertyinvestment</t>
  </si>
  <si>
    <t>Real Estate Properties [Line Items]</t>
  </si>
  <si>
    <t>Number of real estate properties</t>
  </si>
  <si>
    <t>Rentable square feet | ft²</t>
  </si>
  <si>
    <t>Percentage of portfolio occupied</t>
  </si>
  <si>
    <t>83.00%</t>
  </si>
  <si>
    <t>Number of real estate properties acquired</t>
  </si>
  <si>
    <t>97.00%</t>
  </si>
  <si>
    <t>Apartment Building | Multifamily Tower</t>
  </si>
  <si>
    <t>Number of units in real estate property | unit</t>
  </si>
  <si>
    <t>REAL ESTATE HELD FOR INVESTMENT (Schedule of Real Estate Investments) (Details) $ in Thousands</t>
  </si>
  <si>
    <t>Nov. 08, 2017property</t>
  </si>
  <si>
    <t>Sep. 07, 2016USD ($)unit</t>
  </si>
  <si>
    <t>Sep. 30, 2017USD ($)property</t>
  </si>
  <si>
    <t>Dec. 31, 2016USD ($)property</t>
  </si>
  <si>
    <t>Total real estate, cost</t>
  </si>
  <si>
    <t>Accumulated depreciation and amortization</t>
  </si>
  <si>
    <t>Total real estate, net</t>
  </si>
  <si>
    <t>Number of real estate properties disposed | property</t>
  </si>
  <si>
    <t>Subsidiary of Common Parent</t>
  </si>
  <si>
    <t>Interest rate on Class A non-voting preferred membership units</t>
  </si>
  <si>
    <t>10.00%</t>
  </si>
  <si>
    <t>Proceeds from sale of units</t>
  </si>
  <si>
    <t>Subsidiary of Common Parent | Disposed of by Sale</t>
  </si>
  <si>
    <t>Number of real estate units | unit</t>
  </si>
  <si>
    <t>Northridge Center I &amp; II (1)</t>
  </si>
  <si>
    <t>Date Acquired or Foreclosed on</t>
  </si>
  <si>
    <t>Mar. 25,
		2011</t>
  </si>
  <si>
    <t>Ownership %</t>
  </si>
  <si>
    <t>100.00%</t>
  </si>
  <si>
    <t>Iron Point Business Park (1)</t>
  </si>
  <si>
    <t>Jun. 21,
		2011</t>
  </si>
  <si>
    <t>Richardson Portfolio</t>
  </si>
  <si>
    <t>Palisades Central I</t>
  </si>
  <si>
    <t>Nov. 23,
		2011</t>
  </si>
  <si>
    <t>90.00%</t>
  </si>
  <si>
    <t>Palisades Central II</t>
  </si>
  <si>
    <t>Greenway I</t>
  </si>
  <si>
    <t>Greenway III</t>
  </si>
  <si>
    <t>Park Highlands</t>
  </si>
  <si>
    <t>Dec. 30,
		2011</t>
  </si>
  <si>
    <t>Bellevue Technology Center (1)</t>
  </si>
  <si>
    <t>Jul. 31,
		2012</t>
  </si>
  <si>
    <t>Powers Ferry Landing East (1)</t>
  </si>
  <si>
    <t>Sep. 24,
		2012</t>
  </si>
  <si>
    <t>1800 West Loop (1)</t>
  </si>
  <si>
    <t>Dec. 4,
		2012</t>
  </si>
  <si>
    <t>West Loop I &amp; II (1)</t>
  </si>
  <si>
    <t>Dec. 7,
		2012</t>
  </si>
  <si>
    <t>Burbank Collection</t>
  </si>
  <si>
    <t>Dec. 12,
		2012</t>
  </si>
  <si>
    <t>Austin Suburban Portfolio (3)</t>
  </si>
  <si>
    <t>Mar. 28,
		2013</t>
  </si>
  <si>
    <t>Westmoor Center (1)</t>
  </si>
  <si>
    <t>Jun. 12,
		2013</t>
  </si>
  <si>
    <t>Central Building</t>
  </si>
  <si>
    <t>Jul. 10,
		2013</t>
  </si>
  <si>
    <t>1180 Raymond</t>
  </si>
  <si>
    <t>Aug. 20,
		2013</t>
  </si>
  <si>
    <t>Park Highlands II</t>
  </si>
  <si>
    <t>Dec. 10,
		2013</t>
  </si>
  <si>
    <t>Maitland Promenade II (1)</t>
  </si>
  <si>
    <t>Dec. 18,
		2013</t>
  </si>
  <si>
    <t>Plaza Buildings (1)</t>
  </si>
  <si>
    <t>Jan. 14,
		2014</t>
  </si>
  <si>
    <t>424 Bedford</t>
  </si>
  <si>
    <t>Jan. 31,
		2014</t>
  </si>
  <si>
    <t>Richardson Land II</t>
  </si>
  <si>
    <t>Sep. 4,
		2014</t>
  </si>
  <si>
    <t>Westpark Portfolio</t>
  </si>
  <si>
    <t>May 10,
		2016</t>
  </si>
  <si>
    <t>Crown Pointe</t>
  </si>
  <si>
    <t>Feb. 14,
		2017</t>
  </si>
  <si>
    <t>125 John Carpenter</t>
  </si>
  <si>
    <t>Sep. 15,
		2017</t>
  </si>
  <si>
    <t>Office Property, Portfolio | Subsequent Event</t>
  </si>
  <si>
    <t>Land</t>
  </si>
  <si>
    <t>Land | Northridge Center I &amp; II (1)</t>
  </si>
  <si>
    <t>Land | Iron Point Business Park (1)</t>
  </si>
  <si>
    <t>Land | Richardson Portfolio</t>
  </si>
  <si>
    <t>Land | Palisades Central I</t>
  </si>
  <si>
    <t>Land | Palisades Central II</t>
  </si>
  <si>
    <t>Land | Greenway I</t>
  </si>
  <si>
    <t>Land | Greenway III</t>
  </si>
  <si>
    <t>Land | Undeveloped Land</t>
  </si>
  <si>
    <t>Land | Park Highlands</t>
  </si>
  <si>
    <t>Land | Bellevue Technology Center (1)</t>
  </si>
  <si>
    <t>Land | Powers Ferry Landing East (1)</t>
  </si>
  <si>
    <t>Land | 1800 West Loop (1)</t>
  </si>
  <si>
    <t>Land | West Loop I &amp; II (1)</t>
  </si>
  <si>
    <t>Land | Burbank Collection</t>
  </si>
  <si>
    <t>Land | Austin Suburban Portfolio (3)</t>
  </si>
  <si>
    <t>Land | Westmoor Center (1)</t>
  </si>
  <si>
    <t>Land | Central Building</t>
  </si>
  <si>
    <t>Land | 1180 Raymond</t>
  </si>
  <si>
    <t>Land | Park Highlands II</t>
  </si>
  <si>
    <t>Land | Maitland Promenade II (1)</t>
  </si>
  <si>
    <t>Land | Plaza Buildings (1)</t>
  </si>
  <si>
    <t>Land | 424 Bedford</t>
  </si>
  <si>
    <t>Land | Richardson Land II</t>
  </si>
  <si>
    <t>Land | Westpark Portfolio</t>
  </si>
  <si>
    <t>Land | Crown Pointe</t>
  </si>
  <si>
    <t>Land | 125 John Carpenter</t>
  </si>
  <si>
    <t>Buildings and improvements</t>
  </si>
  <si>
    <t>Buildings and improvements | Northridge Center I &amp; II (1)</t>
  </si>
  <si>
    <t>Buildings and improvements | Iron Point Business Park (1)</t>
  </si>
  <si>
    <t>Buildings and improvements | Richardson Portfolio</t>
  </si>
  <si>
    <t>Buildings and improvements | Palisades Central I</t>
  </si>
  <si>
    <t>Buildings and improvements | Palisades Central II</t>
  </si>
  <si>
    <t>Buildings and improvements | Greenway I</t>
  </si>
  <si>
    <t>Buildings and improvements | Greenway III</t>
  </si>
  <si>
    <t>Buildings and improvements | Undeveloped Land</t>
  </si>
  <si>
    <t>Buildings and improvements | Park Highlands</t>
  </si>
  <si>
    <t>Buildings and improvements | Bellevue Technology Center (1)</t>
  </si>
  <si>
    <t>Buildings and improvements | Powers Ferry Landing East (1)</t>
  </si>
  <si>
    <t>Buildings and improvements | 1800 West Loop (1)</t>
  </si>
  <si>
    <t>Buildings and improvements | West Loop I &amp; II (1)</t>
  </si>
  <si>
    <t>Buildings and improvements | Burbank Collection</t>
  </si>
  <si>
    <t>Buildings and improvements | Austin Suburban Portfolio (3)</t>
  </si>
  <si>
    <t>Buildings and improvements | Westmoor Center (1)</t>
  </si>
  <si>
    <t>Buildings and improvements | Central Building</t>
  </si>
  <si>
    <t>Buildings and improvements | 1180 Raymond</t>
  </si>
  <si>
    <t>Buildings and improvements | Park Highlands II</t>
  </si>
  <si>
    <t>Buildings and improvements | Maitland Promenade II (1)</t>
  </si>
  <si>
    <t>Buildings and improvements | Plaza Buildings (1)</t>
  </si>
  <si>
    <t>Buildings and improvements | 424 Bedford</t>
  </si>
  <si>
    <t>Buildings and improvements | Richardson Land II</t>
  </si>
  <si>
    <t>Buildings and improvements | Westpark Portfolio</t>
  </si>
  <si>
    <t>Buildings and improvements | Crown Pointe</t>
  </si>
  <si>
    <t>Buildings and improvements | 125 John Carpenter</t>
  </si>
  <si>
    <t>Tenant origination and absorption costs</t>
  </si>
  <si>
    <t>Tenant origination and absorption costs | Northridge Center I &amp; II (1)</t>
  </si>
  <si>
    <t>Tenant origination and absorption costs | Iron Point Business Park (1)</t>
  </si>
  <si>
    <t>Tenant origination and absorption costs | Richardson Portfolio</t>
  </si>
  <si>
    <t>Tenant origination and absorption costs | Palisades Central I</t>
  </si>
  <si>
    <t>Tenant origination and absorption costs | Palisades Central II</t>
  </si>
  <si>
    <t>Tenant origination and absorption costs | Greenway I</t>
  </si>
  <si>
    <t>Tenant origination and absorption costs | Greenway III</t>
  </si>
  <si>
    <t>Tenant origination and absorption costs | Undeveloped Land</t>
  </si>
  <si>
    <t>Tenant origination and absorption costs | Park Highlands</t>
  </si>
  <si>
    <t>Tenant origination and absorption costs | Bellevue Technology Center (1)</t>
  </si>
  <si>
    <t>Tenant origination and absorption costs | Powers Ferry Landing East (1)</t>
  </si>
  <si>
    <t>Tenant origination and absorption costs | 1800 West Loop (1)</t>
  </si>
  <si>
    <t>Tenant origination and absorption costs | West Loop I &amp; II (1)</t>
  </si>
  <si>
    <t>Tenant origination and absorption costs | Burbank Collection</t>
  </si>
  <si>
    <t>Tenant origination and absorption costs | Austin Suburban Portfolio (3)</t>
  </si>
  <si>
    <t>Tenant origination and absorption costs | Westmoor Center (1)</t>
  </si>
  <si>
    <t>Tenant origination and absorption costs | Central Building</t>
  </si>
  <si>
    <t>Tenant origination and absorption costs | 1180 Raymond</t>
  </si>
  <si>
    <t>Tenant origination and absorption costs | Park Highlands II</t>
  </si>
  <si>
    <t>Tenant origination and absorption costs | Maitland Promenade II (1)</t>
  </si>
  <si>
    <t>Tenant origination and absorption costs | Plaza Buildings (1)</t>
  </si>
  <si>
    <t>Tenant origination and absorption costs | 424 Bedford</t>
  </si>
  <si>
    <t>Tenant origination and absorption costs | Richardson Land II</t>
  </si>
  <si>
    <t>Tenant origination and absorption costs | Westpark Portfolio</t>
  </si>
  <si>
    <t>Tenant origination and absorption costs | Crown Pointe</t>
  </si>
  <si>
    <t>Tenant origination and absorption costs | 125 John Carpenter</t>
  </si>
  <si>
    <t>REAL ESTATE HELD FOR INVESTMENT (Operating Leases) (Narrative) (Details) $ in Millions</t>
  </si>
  <si>
    <t>Sep. 30, 2017USD ($)tenant</t>
  </si>
  <si>
    <t>Sep. 30, 2016USD ($)</t>
  </si>
  <si>
    <t>Dec. 31, 2016USD ($)</t>
  </si>
  <si>
    <t>Operating Leased Assets [Line Items]</t>
  </si>
  <si>
    <t>Recognition of deferred revenue, net of discontinued operations</t>
  </si>
  <si>
    <t>Deferred rent receivables</t>
  </si>
  <si>
    <t>Incentive to Lessee</t>
  </si>
  <si>
    <t>Number of tenants | tenant</t>
  </si>
  <si>
    <t>Other Liabilities</t>
  </si>
  <si>
    <t>Security deposit liability</t>
  </si>
  <si>
    <t>Maximum</t>
  </si>
  <si>
    <t>Operating lease, term</t>
  </si>
  <si>
    <t>14 years 8 months 12 days</t>
  </si>
  <si>
    <t>Weighted Average</t>
  </si>
  <si>
    <t>3 years 9 months 18 days</t>
  </si>
  <si>
    <t>1 year</t>
  </si>
  <si>
    <t>REAL ESTATE HELD FOR INVESTMENT (Future Minimum Rental Income) (Details) $ in Thousands</t>
  </si>
  <si>
    <t>Sep. 30, 2017USD ($)</t>
  </si>
  <si>
    <t>October 1, 2017 through December 31, 2017</t>
  </si>
  <si>
    <t>Thereafter</t>
  </si>
  <si>
    <t>Future minimum rental income</t>
  </si>
  <si>
    <t>REAL ESTATE HELD FOR INVESTMENT (Highest Tenant Industry Concentrations- Greater than 10% of Annual Base Rent) (Details) $ in Thousands</t>
  </si>
  <si>
    <t>Concentration Risk [Line Items]</t>
  </si>
  <si>
    <t>Annualized Base Rent | $</t>
  </si>
  <si>
    <t>Percentage of Annualized Base Rent</t>
  </si>
  <si>
    <t>21.20%</t>
  </si>
  <si>
    <t>Insurance Carriers &amp; Related Activities</t>
  </si>
  <si>
    <t>10.60%</t>
  </si>
  <si>
    <t>Computer System Design &amp; Programming</t>
  </si>
  <si>
    <t>REAL ESTATE HELD FOR INVESTMENT (Geographic Concentration Risk) (Details)</t>
  </si>
  <si>
    <t>Concentration risk, percentage</t>
  </si>
  <si>
    <t>Washington | Assets, Total</t>
  </si>
  <si>
    <t>30.00%</t>
  </si>
  <si>
    <t>Texas | Assets, Total</t>
  </si>
  <si>
    <t>21.00%</t>
  </si>
  <si>
    <t>REAL ESTATE HELD FOR INVESTMENT (Recent Real Estate Land Sale) (Details) $ in Thousands</t>
  </si>
  <si>
    <t>Jul. 06, 2017USD ($)aft²</t>
  </si>
  <si>
    <t>May 01, 2017USD ($)a</t>
  </si>
  <si>
    <t>Income Statement, Balance Sheet and Additional Disclosures by Disposal Groups, Including Discontinued Operations [Line Items]</t>
  </si>
  <si>
    <t>Gain on sale of real estate, net</t>
  </si>
  <si>
    <t>Office Properties | 353 Sacramento</t>
  </si>
  <si>
    <t>Ownership percentage</t>
  </si>
  <si>
    <t>55.00%</t>
  </si>
  <si>
    <t>Equity Method Investment, Ownership Percentage of Co-Investee</t>
  </si>
  <si>
    <t>45.00%</t>
  </si>
  <si>
    <t>Park Highlands | Undeveloped Land | Disposed of by Sale</t>
  </si>
  <si>
    <t>Area of land sold | a</t>
  </si>
  <si>
    <t>Proceeds from sale of land</t>
  </si>
  <si>
    <t>Deferred profit</t>
  </si>
  <si>
    <t>Deferred gains on sales of real estate</t>
  </si>
  <si>
    <t>353 Sacramento | Office Properties | Disposed of by Sale</t>
  </si>
  <si>
    <t>Net rentable area | ft²</t>
  </si>
  <si>
    <t>Area of land | a</t>
  </si>
  <si>
    <t>Sale price</t>
  </si>
  <si>
    <t>REAL ESTATE HELD FOR INVESTMENT (Recent Acquisition) (Details) $ in Thousands</t>
  </si>
  <si>
    <t>Sep. 15, 2017USD ($)ft²property</t>
  </si>
  <si>
    <t>Feb. 14, 2017USD ($)ft²property</t>
  </si>
  <si>
    <t>Sep. 30, 2017USD ($)ft²</t>
  </si>
  <si>
    <t>Business Acquisition [Line Items]</t>
  </si>
  <si>
    <t>Below-market leases</t>
  </si>
  <si>
    <t>Revenues</t>
  </si>
  <si>
    <t>Costs and expenses</t>
  </si>
  <si>
    <t>Office Properties | Crown Pointe</t>
  </si>
  <si>
    <t>Purchase price</t>
  </si>
  <si>
    <t>Capitalized acquisition costs</t>
  </si>
  <si>
    <t>Office Properties | Crown Pointe | Tenant origination and absorption costs</t>
  </si>
  <si>
    <t>Remaining amortization period</t>
  </si>
  <si>
    <t>4 years 10 months 24 days</t>
  </si>
  <si>
    <t>Office Properties | Crown Pointe | Below-market lease liabilities</t>
  </si>
  <si>
    <t>4 years 2 months 12 days</t>
  </si>
  <si>
    <t>Office Properties | Crown Pointe | Land</t>
  </si>
  <si>
    <t>Office Properties | Crown Pointe | Buildings and improvements</t>
  </si>
  <si>
    <t>Office Properties | 125 John Carpenter</t>
  </si>
  <si>
    <t>Office Properties | 125 John Carpenter | Tenant origination and absorption costs</t>
  </si>
  <si>
    <t>6 years 10 months 24 days</t>
  </si>
  <si>
    <t>Office Properties | 125 John Carpenter | Below-market lease liabilities</t>
  </si>
  <si>
    <t>5 years 2 months 12 days</t>
  </si>
  <si>
    <t>Office Properties | 125 John Carpenter | Land</t>
  </si>
  <si>
    <t>Office Properties | 125 John Carpenter | Buildings and improvements</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t>
  </si>
  <si>
    <t>Above-Market Lease Assets, Cost</t>
  </si>
  <si>
    <t>Above-Market Lease Assets, Accumulated Amortization</t>
  </si>
  <si>
    <t>Above-Market Lease Assets, Net Amount</t>
  </si>
  <si>
    <t>Above-Market Lease Assets, Amortization</t>
  </si>
  <si>
    <t>Below-Market Lease Liabilities, Cost</t>
  </si>
  <si>
    <t>Below-Market Lease Liabilities, Accumulated Amortization</t>
  </si>
  <si>
    <t>Below-Market Lease Liabilities, Net Amount</t>
  </si>
  <si>
    <t>Below-Market Lease Liabilities, Amortization</t>
  </si>
  <si>
    <t>TENANT ORIGINATION AND ABSORPTION COSTS, ABOVE-MARKET LEASE ASSETS AND BELOW-MARKET LEASE LIABILITIES (Narrative) (Details) - USD ($) $ in Thousands</t>
  </si>
  <si>
    <t>Tenant Origination and Absorption Costs, Above-Market Lease Assets and Below-Market Lease Liabilities [Line Items]</t>
  </si>
  <si>
    <t>Tax abatement asset</t>
  </si>
  <si>
    <t>Property Tax Abatement Intangible Asset</t>
  </si>
  <si>
    <t>REAL ESTATE EQUITY SECURITIES (Narrative) (Details) - USD ($) $ in Thousands</t>
  </si>
  <si>
    <t>Schedule of Available-for-sale Securities [Line Items]</t>
  </si>
  <si>
    <t>Cost basis</t>
  </si>
  <si>
    <t>Investment fees</t>
  </si>
  <si>
    <t>Whitestone REIT | Available-for-sale Securities</t>
  </si>
  <si>
    <t>Shares purchased</t>
  </si>
  <si>
    <t>REAL ESTATE EQUITY SECURITIES (Schedule of Activity of Real Estate Securities) (Details) $ in Thousands</t>
  </si>
  <si>
    <t>Available-for-sale Securities [Roll Forward]</t>
  </si>
  <si>
    <t>Real estate securities, Amortized Cost Basis</t>
  </si>
  <si>
    <t>Real estate securities, Unrealized Gain</t>
  </si>
  <si>
    <t>Real estate securities, Total</t>
  </si>
  <si>
    <t>Purchase of real estate equity securities</t>
  </si>
  <si>
    <t>Acquisition fee to affiliate and purchase commission</t>
  </si>
  <si>
    <t>Unrealized change in market value of real estate equity securities</t>
  </si>
  <si>
    <t>REAL ESTATE DEBT SECURITIES (Schedule of Investments in Debt Securities) (Details) - USD ($) $ in Thousands</t>
  </si>
  <si>
    <t>Investment [Line Items]</t>
  </si>
  <si>
    <t>Outstanding Principal Balance</t>
  </si>
  <si>
    <t>Point Trust LLC | Series B Preferred Units</t>
  </si>
  <si>
    <t>Book Value</t>
  </si>
  <si>
    <t>Contractual Interest Rate</t>
  </si>
  <si>
    <t>9.00%</t>
  </si>
  <si>
    <t>Annualized Effective Interest Rate</t>
  </si>
  <si>
    <t>11.10%</t>
  </si>
  <si>
    <t>REAL ESTATE DEBT SECURITIES (Schedule of Activity of Real Estate Securities) (Details) $ in Thousands</t>
  </si>
  <si>
    <t>Held-to-maturity Securities [Roll Forward]</t>
  </si>
  <si>
    <t>Real estate debt securities - December 31, 2016</t>
  </si>
  <si>
    <t>Real estate debt securities - September 30, 2017</t>
  </si>
  <si>
    <t>Debt Securities</t>
  </si>
  <si>
    <t>Face value of additional real estate debt securities acquired</t>
  </si>
  <si>
    <t>Deferred interest receivable and interest accretion</t>
  </si>
  <si>
    <t>Closing costs</t>
  </si>
  <si>
    <t>Accretion of commitment fee, net of closing costs</t>
  </si>
  <si>
    <t>REAL ESTATE DEBT SECURITIES (Interest Income) (Details) - USD ($) $ in Thousands</t>
  </si>
  <si>
    <t>Contractual interest income</t>
  </si>
  <si>
    <t>Interest accretion</t>
  </si>
  <si>
    <t>Accretion of commitment fee, net of closing costs and acquisition fee</t>
  </si>
  <si>
    <t>REAL ESTATE SALES (Narrative) (Details) $ in Thousands</t>
  </si>
  <si>
    <t>May 15, 2017USD ($)</t>
  </si>
  <si>
    <t>Jul. 11, 2013ft²</t>
  </si>
  <si>
    <t>Office Properties | 50 Congress Street | Disposed of by Sale</t>
  </si>
  <si>
    <t>Proceeds from sales of real estate, net of concessions and credits</t>
  </si>
  <si>
    <t>Office Properties | 50 Congress Street</t>
  </si>
  <si>
    <t>REAL ESTATE SALES (Schedule of Major Components of Real Estate Held for Sale and Liabilities Related to Real Estate Held for Sale) (Details) - Held-for-sale - USD ($) $ in Thousands</t>
  </si>
  <si>
    <t>Real estate, cost</t>
  </si>
  <si>
    <t>Real estate, net</t>
  </si>
  <si>
    <t>Other assets</t>
  </si>
  <si>
    <t>Total assets related to real estate held for sale</t>
  </si>
  <si>
    <t>Notes payable, net</t>
  </si>
  <si>
    <t>Total liabilities related to real estate held for sale</t>
  </si>
  <si>
    <t>REAL ESTATE SALES (Revenue and Expenses for Real Estate Held-for-Sale) (Details) - Disposed of by Sale - USD ($) $ in Thousands</t>
  </si>
  <si>
    <t>Tenant reimbursements and other operating income</t>
  </si>
  <si>
    <t>Expenses</t>
  </si>
  <si>
    <t>NOTES AND BOND PAYABLE (Schedule of Long-term Debt Instruments) (Details) - USD ($)</t>
  </si>
  <si>
    <t>Nov. 08, 2017</t>
  </si>
  <si>
    <t>May 15, 2017</t>
  </si>
  <si>
    <t>Mar. 06, 2017</t>
  </si>
  <si>
    <t>Debt Instrument [Line Items]</t>
  </si>
  <si>
    <t>Total Notes and Bonds Payable principal outstanding</t>
  </si>
  <si>
    <t>Net Premium/(Discount) on Notes and Bonds Payable</t>
  </si>
  <si>
    <t>Deferred financing costs, net</t>
  </si>
  <si>
    <t>Extinguishment of debt</t>
  </si>
  <si>
    <t>Mortgages | Richardson Portfolio Mortgage Loan</t>
  </si>
  <si>
    <t>Notes payable</t>
  </si>
  <si>
    <t>Interest rate, effective percentage</t>
  </si>
  <si>
    <t>3.34%</t>
  </si>
  <si>
    <t>Mortgages | Richardson Portfolio Mortgage Loan | One-month LIBOR</t>
  </si>
  <si>
    <t>Basis spread on variable rate</t>
  </si>
  <si>
    <t>2.10%</t>
  </si>
  <si>
    <t>Mortgages | Bellevue Technology Center Mortgage Loan (3)</t>
  </si>
  <si>
    <t>3.49%</t>
  </si>
  <si>
    <t>Mortgages | Bellevue Technology Center Mortgage Loan (3) | One-month LIBOR</t>
  </si>
  <si>
    <t>2.25%</t>
  </si>
  <si>
    <t>Mortgages | Portfolio Revolving Loan Facility</t>
  </si>
  <si>
    <t>3.99%</t>
  </si>
  <si>
    <t>Mortgages | Portfolio Revolving Loan Facility | Revolving Credit Facility</t>
  </si>
  <si>
    <t>Maximum borrowing capacity</t>
  </si>
  <si>
    <t>Unused borrowing capacity, amount</t>
  </si>
  <si>
    <t>Mortgages | Portfolio Revolving Loan Facility | Non-Revolving Credit Facility</t>
  </si>
  <si>
    <t>Amount outstanding</t>
  </si>
  <si>
    <t>Mortgages | Portfolio Revolving Loan Facility | One-month LIBOR</t>
  </si>
  <si>
    <t>2.75%</t>
  </si>
  <si>
    <t>Mortgages | Portfolio Mortgage Loan (5)</t>
  </si>
  <si>
    <t>Mortgages | Portfolio Mortgage Loan (5) | Subsequent Event</t>
  </si>
  <si>
    <t>Mortgages | Portfolio Mortgage Loan (5) | One-month LIBOR</t>
  </si>
  <si>
    <t>Mortgages | Burbank Collection Mortgage Loan</t>
  </si>
  <si>
    <t>3.60%</t>
  </si>
  <si>
    <t>Mortgages | Burbank Collection Mortgage Loan | One-month LIBOR</t>
  </si>
  <si>
    <t>2.35%</t>
  </si>
  <si>
    <t>Mortgages | 50 Congress Mortgage Loan</t>
  </si>
  <si>
    <t>Mortgages | 1180 Raymond Bond Payable</t>
  </si>
  <si>
    <t>Bonds payable</t>
  </si>
  <si>
    <t>6.50%</t>
  </si>
  <si>
    <t>Mortgages | Central Building Mortgage Loan</t>
  </si>
  <si>
    <t>2.99%</t>
  </si>
  <si>
    <t>Mortgages | Central Building Mortgage Loan | One-month LIBOR</t>
  </si>
  <si>
    <t>1.75%</t>
  </si>
  <si>
    <t>Mortgages | Maitland Promenade II Mortgage Loan (3)</t>
  </si>
  <si>
    <t>4.13%</t>
  </si>
  <si>
    <t>Mortgages | Maitland Promenade II Mortgage Loan (3) | One-month LIBOR</t>
  </si>
  <si>
    <t>2.90%</t>
  </si>
  <si>
    <t>Mortgages | Westmoor Center Mortgage Loan (3)</t>
  </si>
  <si>
    <t>Mortgages | Westmoor Center Mortgage Loan (3) | One-month LIBOR</t>
  </si>
  <si>
    <t>Mortgages | Plaza Buildings Senior Loan (3)</t>
  </si>
  <si>
    <t>3.14%</t>
  </si>
  <si>
    <t>Mortgages | Plaza Buildings Senior Loan (3) | One-month LIBOR</t>
  </si>
  <si>
    <t>1.90%</t>
  </si>
  <si>
    <t>Mortgages | 424 Bedford Mortgage Loan</t>
  </si>
  <si>
    <t>3.91%</t>
  </si>
  <si>
    <t>Mortgages | 1180 Raymond Mortgage Loan</t>
  </si>
  <si>
    <t>Mortgages | 1180 Raymond Mortgage Loan | One-month LIBOR</t>
  </si>
  <si>
    <t>Mortgages | KBS SOR (BVI) Holdings, Ltd. Series A Debentures</t>
  </si>
  <si>
    <t>Interest rate during period</t>
  </si>
  <si>
    <t>2.00%</t>
  </si>
  <si>
    <t>Mortgages | Westpark Portfolio Mortgage Loan</t>
  </si>
  <si>
    <t>3.74%</t>
  </si>
  <si>
    <t>Mortgages | Westpark Portfolio Mortgage Loan | One-month LIBOR</t>
  </si>
  <si>
    <t>2.50%</t>
  </si>
  <si>
    <t>Mortgages | 353 Sacramento Mortgage Loan</t>
  </si>
  <si>
    <t>Mortgages | Crown Pointe Mortgage Loan</t>
  </si>
  <si>
    <t>3.84%</t>
  </si>
  <si>
    <t>Mortgages | Crown Pointe Mortgage Loan | One-month LIBOR</t>
  </si>
  <si>
    <t>2.60%</t>
  </si>
  <si>
    <t>Mortgages | 125 John Carpenter Mortgage Loan</t>
  </si>
  <si>
    <t>Mortgages | 125 John Carpenter Mortgage Loan | One-month LIBOR</t>
  </si>
  <si>
    <t>NOTES AND BOND PAYABLE (Narrative) (Details) - USD ($) $ in Thousands</t>
  </si>
  <si>
    <t>Interest capitalized</t>
  </si>
  <si>
    <t>Deferred finance costs</t>
  </si>
  <si>
    <t>Interest payable</t>
  </si>
  <si>
    <t>Notes and Bonds Payable</t>
  </si>
  <si>
    <t>Prepaid Expenses and Other Current Assets</t>
  </si>
  <si>
    <t>NOTES AND BOND PAYABLE (Schedule of Maturities of Long-term Debt) (Details) $ in Thousands</t>
  </si>
  <si>
    <t>Notes and bond payable outstanding</t>
  </si>
  <si>
    <t>NOTES AND BOND PAYABLE (Recent Bond Financing) (Details)</t>
  </si>
  <si>
    <t>Sep. 30, 2017USD ($)instrument</t>
  </si>
  <si>
    <t>Foreign currency option | Derivative instruments not designated as hedging instruments</t>
  </si>
  <si>
    <t>Number of Instruments | instrument</t>
  </si>
  <si>
    <t>Notional amount | $</t>
  </si>
  <si>
    <t>Bonds Payable | Series A Debentures</t>
  </si>
  <si>
    <t>Bonds Payable | Series A Debentures | Maximum</t>
  </si>
  <si>
    <t>DERIVATIVE INSTRUMENTS (Notional Amount) (Details) ₪ in Millions</t>
  </si>
  <si>
    <t>Aug. 03, 2017USD ($)</t>
  </si>
  <si>
    <t>Aug. 03, 2017ILS (₪)</t>
  </si>
  <si>
    <t>Derivative [Line Items]</t>
  </si>
  <si>
    <t>Derivative instruments not designated as hedging instruments | Foreign currency collars</t>
  </si>
  <si>
    <t>Notional Amount</t>
  </si>
  <si>
    <t>Strike Price</t>
  </si>
  <si>
    <t>Proceeds from derivatives</t>
  </si>
  <si>
    <t>Derivative instruments not designated as hedging instruments | Foreign currency collar 1</t>
  </si>
  <si>
    <t>Derivative instruments not designated as hedging instruments | Foreign currency collar 1 | Minimum</t>
  </si>
  <si>
    <t>Derivative instruments not designated as hedging instruments | Foreign currency collar 1 | Maximum</t>
  </si>
  <si>
    <t>Derivative instruments not designated as hedging instruments | Foreign currency collar 2</t>
  </si>
  <si>
    <t>Derivative instruments not designated as hedging instruments | Foreign currency collar 2 | Minimum</t>
  </si>
  <si>
    <t>Derivative instruments not designated as hedging instruments | Foreign currency collar 2 | Maximum</t>
  </si>
  <si>
    <t>Derivative instruments not designated as hedging instruments | Foreign currency collar 3</t>
  </si>
  <si>
    <t>Derivative instruments not designated as hedging instruments | Foreign currency collar 3 | Minimum</t>
  </si>
  <si>
    <t>Derivative instruments not designated as hedging instruments | Foreign currency collar 3 | Maximum</t>
  </si>
  <si>
    <t>Derivative instruments not designated as hedging instruments | Foreign currency collar 4</t>
  </si>
  <si>
    <t>Derivative instruments not designated as hedging instruments | Foreign currency collar 4 | Minimum</t>
  </si>
  <si>
    <t>Derivative instruments not designated as hedging instruments | Foreign currency collar 4 | Maximum</t>
  </si>
  <si>
    <t>Derivative instruments not designated as hedging instruments | Foreign currency option</t>
  </si>
  <si>
    <t>DERIVATIVE INSTRUMENTS (Balance Sheets) (Details) ₪ in Millions</t>
  </si>
  <si>
    <t>Dec. 31, 2016USD ($)instrument</t>
  </si>
  <si>
    <t>Interest Rate Cap</t>
  </si>
  <si>
    <t>Unrealized loss on derivatives</t>
  </si>
  <si>
    <t>Interest Rate Cap | Derivative instruments not designated as hedging instruments | Prepaid expenses and other assets</t>
  </si>
  <si>
    <t>Derivative Asset</t>
  </si>
  <si>
    <t>Interest Rate Cap | One-month LIBOR</t>
  </si>
  <si>
    <t>Reference Rate</t>
  </si>
  <si>
    <t>3.00%</t>
  </si>
  <si>
    <t>Interest Rate Cap 1</t>
  </si>
  <si>
    <t>Maturity Date</t>
  </si>
  <si>
    <t>Feb. 13,
		2020</t>
  </si>
  <si>
    <t>Interest Rate Cap 1 | One-month LIBOR</t>
  </si>
  <si>
    <t>Foreign currency collars</t>
  </si>
  <si>
    <t>Gain (loss) recognized on derivatives</t>
  </si>
  <si>
    <t>Foreign currency transaction gain (loss)</t>
  </si>
  <si>
    <t>Foreign currency collars | Derivative instruments not designated as hedging instruments</t>
  </si>
  <si>
    <t>Foreign currency collars | Derivative instruments not designated as hedging instruments | Other Liabilities</t>
  </si>
  <si>
    <t>Derivative Liability</t>
  </si>
  <si>
    <t>Foreign currency option | Derivative instruments not designated as hedging instruments | Prepaid expenses and other assets</t>
  </si>
  <si>
    <t>FAIR VALUE DISCLOSURES (Schedule of Face Value, Carrying Amounts and Fair Value) (Details) - USD ($)</t>
  </si>
  <si>
    <t>Fair Value, Balance Sheet Grouping, Financial Statement Captions [Line Items]</t>
  </si>
  <si>
    <t>Real estate debt securities, Face Value</t>
  </si>
  <si>
    <t>Notes and bond payable, Face Value</t>
  </si>
  <si>
    <t>Series A Debentures</t>
  </si>
  <si>
    <t>Carrying Amount</t>
  </si>
  <si>
    <t>Real estate debt securities, Value</t>
  </si>
  <si>
    <t>Notes and bond payable, Value</t>
  </si>
  <si>
    <t>Carrying Amount | Series A Debentures</t>
  </si>
  <si>
    <t>Fair Value</t>
  </si>
  <si>
    <t>Fair Value | Series A Debentures</t>
  </si>
  <si>
    <t>FAIR VALUE DISCLOSURES (Schedule of Assets and Liabilities at Fair Value) (Details) - Recurring Basis $ in Thousands</t>
  </si>
  <si>
    <t>Fair Value, Assets and Liabilities Measured on Recurring and Nonrecurring Basis [Line Items]</t>
  </si>
  <si>
    <t>Asset derivatives - interest rate caps</t>
  </si>
  <si>
    <t>Asset derivative - foreign currency forward hedge</t>
  </si>
  <si>
    <t>Quoted Prices in Active Markets for Identical Assets (Level 1)</t>
  </si>
  <si>
    <t>Significant Other Observable Inputs (Level 2)</t>
  </si>
  <si>
    <t>Significant Unobservable Inputs (Level 3)</t>
  </si>
  <si>
    <t>RELATED PARTY TRANSACTIONS (Details) - USD ($) $ in Thousands</t>
  </si>
  <si>
    <t>Jul. 06, 2017</t>
  </si>
  <si>
    <t>Jul. 31, 2016</t>
  </si>
  <si>
    <t>Related Party Transaction [Line Items]</t>
  </si>
  <si>
    <t>Payable as of</t>
  </si>
  <si>
    <t>Payment for administrative fees</t>
  </si>
  <si>
    <t>Advisor and Dealer Manager</t>
  </si>
  <si>
    <t>Incurred</t>
  </si>
  <si>
    <t>Advisor and Dealer Manager | Asset management fees</t>
  </si>
  <si>
    <t>Advisor and Dealer Manager | Acquisition fees on real estate</t>
  </si>
  <si>
    <t>Advisor and Dealer Manager | Reimbursable operating expenses</t>
  </si>
  <si>
    <t>Advisor and Dealer Manager | Disposition fees</t>
  </si>
  <si>
    <t>Advisor and Dealer Manager | Acquisition fees on real estate equity securities</t>
  </si>
  <si>
    <t>KBS Capital Advisors LLC | 353 Sacramento</t>
  </si>
  <si>
    <t>Acquisition fees waved, percent</t>
  </si>
  <si>
    <t>KBS Capital Advisors LLC | 125 John Carpenter</t>
  </si>
  <si>
    <t>Acquisition fees waved, amount</t>
  </si>
  <si>
    <t>KBS Capital Advisors LLC | Legal and professional fees reimbursement</t>
  </si>
  <si>
    <t>KBS Capital Advisors LLC | Property insurance rebate</t>
  </si>
  <si>
    <t>Due from related parties</t>
  </si>
  <si>
    <t>Immediate Family Member | Monarch Global Partners, LLC</t>
  </si>
  <si>
    <t>INVESTMENT IN UNCONSOLIDATED JOINT VENTURES (Investments in Unconsolidated Joint Ventures) (Details) $ in Thousands</t>
  </si>
  <si>
    <t>Schedule of Equity Method Investments [Line Items]</t>
  </si>
  <si>
    <t>Number of Properties | property</t>
  </si>
  <si>
    <t>Investment Balance</t>
  </si>
  <si>
    <t>NIP Joint Venture</t>
  </si>
  <si>
    <t>NIP Joint Venture | Maximum</t>
  </si>
  <si>
    <t>110 William Joint Venture</t>
  </si>
  <si>
    <t>60.00%</t>
  </si>
  <si>
    <t>353 Sacramento Joint Venture</t>
  </si>
  <si>
    <t>INVESTMENT IN UNCONSOLIDATED JOINT VENTURES (Narrative) (Details) $ in Thousands</t>
  </si>
  <si>
    <t>May 18, 2012USD ($)</t>
  </si>
  <si>
    <t>Sep. 30, 2017USD ($)ft²property</t>
  </si>
  <si>
    <t>May 02, 2014ft²</t>
  </si>
  <si>
    <t>Initial capital contribution</t>
  </si>
  <si>
    <t>Acquisition related costs</t>
  </si>
  <si>
    <t>Joint Venture</t>
  </si>
  <si>
    <t>Ownership interest</t>
  </si>
  <si>
    <t>110 William JV Partner</t>
  </si>
  <si>
    <t>Return of capital</t>
  </si>
  <si>
    <t>Capital distribution</t>
  </si>
  <si>
    <t>Migdal Members</t>
  </si>
  <si>
    <t>Office Properties | 353 Sacramento | Disposed of by Sale</t>
  </si>
  <si>
    <t>Distributions</t>
  </si>
  <si>
    <t>NIP Joint Venture | Industrial</t>
  </si>
  <si>
    <t>Area of land | ft²</t>
  </si>
  <si>
    <t>110 William Joint Venture | 110 William JV Partner</t>
  </si>
  <si>
    <t>Noncontrolling interest</t>
  </si>
  <si>
    <t>40.00%</t>
  </si>
  <si>
    <t>INVESTMENT IN UNCONSOLIDATED JOINT VENTURES (110 William Joint Venture Refinance) (Details)</t>
  </si>
  <si>
    <t>Mar. 06, 2017USD ($)extensioninstrument</t>
  </si>
  <si>
    <t>May 02, 2014USD ($)</t>
  </si>
  <si>
    <t>Face amount</t>
  </si>
  <si>
    <t>One-month LIBOR | Interest Rate Cap</t>
  </si>
  <si>
    <t>110 William Street Existing Loans | Mortgages</t>
  </si>
  <si>
    <t>110 William Street Existing Loans | Mezzanine Loan</t>
  </si>
  <si>
    <t>Refinancing Loans | Interest Rate Cap</t>
  </si>
  <si>
    <t>Notional amount</t>
  </si>
  <si>
    <t>Refinancing Loans | Interest Rate Cap | Maximum</t>
  </si>
  <si>
    <t>Refinancing Loans | One-month LIBOR | Interest Rate Cap</t>
  </si>
  <si>
    <t>Number of instruments | instrument</t>
  </si>
  <si>
    <t>Refinancing Loans | Mortgages</t>
  </si>
  <si>
    <t>Number of extensions | extension</t>
  </si>
  <si>
    <t>Extension period</t>
  </si>
  <si>
    <t>110 William Street Mortgage Loan | Mortgages</t>
  </si>
  <si>
    <t>110 William Street Mortgage Loan | Mortgages | One-month LIBOR</t>
  </si>
  <si>
    <t>2.2472%</t>
  </si>
  <si>
    <t>110 William Street Senior Mezzanine Loan | Mezzanine Loan</t>
  </si>
  <si>
    <t>110 William Street Senior Mezzanine Loan | Mezzanine Loan | One-month LIBOR</t>
  </si>
  <si>
    <t>6.25%</t>
  </si>
  <si>
    <t>110 William Street Junior Mezzanine Loan | Mezzanine Loan</t>
  </si>
  <si>
    <t>INVESTMENT IN UNCONSOLIDATED JOINT VENTURES (Summarized Financial Information - 110 William Joint Venture) (Details) - USD ($) $ in Thousands</t>
  </si>
  <si>
    <t>Balance Sheet Related Disclosures [Abstract]</t>
  </si>
  <si>
    <t>Real estate assets, net of accumulated depreciation and amortization</t>
  </si>
  <si>
    <t>Income Statement [Abstract]</t>
  </si>
  <si>
    <t>Company’s equity in loss of unconsolidated joint venture</t>
  </si>
  <si>
    <t>Partners’ capital</t>
  </si>
  <si>
    <t>Other income</t>
  </si>
  <si>
    <t>SUPPLEMENTAL CASH FLOW AND SIGNIFICANT NONCASH TRANSACTION DISCLOSURES (Details) - USD ($) $ in Thousands</t>
  </si>
  <si>
    <t>Supplemental Disclosure of Cash Flow Information:</t>
  </si>
  <si>
    <t>Interest paid, net of capitalized interest of $1,732 and $1,478 for the nine months ended September 30, 2017 and 2016, respectively</t>
  </si>
  <si>
    <t>Assets and liabilities deconsolidated in connection with the 353 Sacramento partial sale:</t>
  </si>
  <si>
    <t>Application of escrow deposits to acquisition of real estate</t>
  </si>
  <si>
    <t>Increase in accrued improvements to real estate</t>
  </si>
  <si>
    <t>Distributions paid to common stockholders through common stock issuances pursuant to the dividend reinvestment plan</t>
  </si>
  <si>
    <t>353 Sacramento</t>
  </si>
  <si>
    <t>SUBSEQUENT EVENTS (Details) $ in Thousands</t>
  </si>
  <si>
    <t>Nov. 08, 2017USD ($)propertysubsidiary</t>
  </si>
  <si>
    <t>Mar. 06, 2017USD ($)</t>
  </si>
  <si>
    <t>Subsequent Event [Line Items]</t>
  </si>
  <si>
    <t>Singapore Portfolio</t>
  </si>
  <si>
    <t>Subsequent Event | SREIT</t>
  </si>
  <si>
    <t>Payments to acquire investments</t>
  </si>
  <si>
    <t>Interests acquired</t>
  </si>
  <si>
    <t>9.50%</t>
  </si>
  <si>
    <t>Subsequent Event | Secured Debt</t>
  </si>
  <si>
    <t>Subsequent Event | Singapore Portfolio</t>
  </si>
  <si>
    <t>Number of wholly owned subsidiaries | subsidiary</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0000000_);_(&quot;$ &quot;(#,##0.00000000)" numFmtId="167"/>
    <numFmt formatCode="_(&quot;$ &quot;#,##0.0000000_);_(&quot;$ &quot;(#,##0.0000000)" numFmtId="168"/>
    <numFmt formatCode="#,##0.0_);(#,##0.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29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2107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2</v>
      </c>
    </row>
    <row r="4" spans="1:2">
      <c r="A4" s="4" t="s">
        <v>204</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45671</v>
      </c>
      <c r="C3" s="7" t="n">
        <v>1060098</v>
      </c>
    </row>
    <row r="4" spans="1:3">
      <c r="A4" s="4" t="s">
        <v>26</v>
      </c>
      <c r="B4" s="5" t="n">
        <v>0</v>
      </c>
      <c r="C4" s="5" t="n">
        <v>46933</v>
      </c>
    </row>
    <row r="5" spans="1:3">
      <c r="A5" s="4" t="s">
        <v>27</v>
      </c>
      <c r="B5" s="5" t="n">
        <v>47022</v>
      </c>
      <c r="C5" s="5" t="n">
        <v>0</v>
      </c>
    </row>
    <row r="6" spans="1:3">
      <c r="A6" s="4" t="s">
        <v>28</v>
      </c>
      <c r="B6" s="5" t="n">
        <v>17642</v>
      </c>
      <c r="C6" s="5" t="n">
        <v>4683</v>
      </c>
    </row>
    <row r="7" spans="1:3">
      <c r="A7" s="4" t="s">
        <v>29</v>
      </c>
      <c r="B7" s="5" t="n">
        <v>1110335</v>
      </c>
      <c r="C7" s="5" t="n">
        <v>1111714</v>
      </c>
    </row>
    <row r="8" spans="1:3">
      <c r="A8" s="4" t="s">
        <v>30</v>
      </c>
      <c r="B8" s="5" t="n">
        <v>97487</v>
      </c>
      <c r="C8" s="5" t="n">
        <v>40432</v>
      </c>
    </row>
    <row r="9" spans="1:3">
      <c r="A9" s="4" t="s">
        <v>31</v>
      </c>
      <c r="B9" s="5" t="n">
        <v>16086</v>
      </c>
      <c r="C9" s="5" t="n">
        <v>24018</v>
      </c>
    </row>
    <row r="10" spans="1:3">
      <c r="A10" s="4" t="s">
        <v>32</v>
      </c>
      <c r="B10" s="5" t="n">
        <v>58329</v>
      </c>
      <c r="C10" s="5" t="n">
        <v>75849</v>
      </c>
    </row>
    <row r="11" spans="1:3">
      <c r="A11" s="4" t="s">
        <v>33</v>
      </c>
      <c r="B11" s="5" t="n">
        <v>30252</v>
      </c>
      <c r="C11" s="5" t="n">
        <v>27521</v>
      </c>
    </row>
    <row r="12" spans="1:3">
      <c r="A12" s="4" t="s">
        <v>34</v>
      </c>
      <c r="B12" s="5" t="n">
        <v>395</v>
      </c>
      <c r="C12" s="5" t="n">
        <v>618</v>
      </c>
    </row>
    <row r="13" spans="1:3">
      <c r="A13" s="4" t="s">
        <v>35</v>
      </c>
      <c r="B13" s="5" t="n">
        <v>0</v>
      </c>
      <c r="C13" s="5" t="n">
        <v>1488</v>
      </c>
    </row>
    <row r="14" spans="1:3">
      <c r="A14" s="4" t="s">
        <v>36</v>
      </c>
      <c r="B14" s="5" t="n">
        <v>31469</v>
      </c>
      <c r="C14" s="5" t="n">
        <v>28476</v>
      </c>
    </row>
    <row r="15" spans="1:3">
      <c r="A15" s="4" t="s">
        <v>37</v>
      </c>
      <c r="B15" s="5" t="n">
        <v>1344353</v>
      </c>
      <c r="C15" s="5" t="n">
        <v>1310116</v>
      </c>
    </row>
    <row r="16" spans="1:3">
      <c r="A16" s="3" t="s">
        <v>38</v>
      </c>
    </row>
    <row r="17" spans="1:3">
      <c r="A17" s="4" t="s">
        <v>39</v>
      </c>
      <c r="B17" s="5" t="n">
        <v>990248</v>
      </c>
      <c r="C17" s="5" t="n">
        <v>919174</v>
      </c>
    </row>
    <row r="18" spans="1:3">
      <c r="A18" s="4" t="s">
        <v>40</v>
      </c>
      <c r="B18" s="5" t="n">
        <v>0</v>
      </c>
      <c r="C18" s="5" t="n">
        <v>31450</v>
      </c>
    </row>
    <row r="19" spans="1:3">
      <c r="A19" s="4" t="s">
        <v>41</v>
      </c>
      <c r="B19" s="5" t="n">
        <v>990248</v>
      </c>
      <c r="C19" s="5" t="n">
        <v>950624</v>
      </c>
    </row>
    <row r="20" spans="1:3">
      <c r="A20" s="4" t="s">
        <v>42</v>
      </c>
      <c r="B20" s="5" t="n">
        <v>27473</v>
      </c>
      <c r="C20" s="5" t="n">
        <v>26624</v>
      </c>
    </row>
    <row r="21" spans="1:3">
      <c r="A21" s="4" t="s">
        <v>43</v>
      </c>
      <c r="B21" s="5" t="n">
        <v>33</v>
      </c>
      <c r="C21" s="5" t="n">
        <v>55</v>
      </c>
    </row>
    <row r="22" spans="1:3">
      <c r="A22" s="4" t="s">
        <v>44</v>
      </c>
      <c r="B22" s="5" t="n">
        <v>3751</v>
      </c>
      <c r="C22" s="5" t="n">
        <v>6029</v>
      </c>
    </row>
    <row r="23" spans="1:3">
      <c r="A23" s="4" t="s">
        <v>45</v>
      </c>
      <c r="B23" s="5" t="n">
        <v>0</v>
      </c>
      <c r="C23" s="5" t="n">
        <v>522</v>
      </c>
    </row>
    <row r="24" spans="1:3">
      <c r="A24" s="4" t="s">
        <v>46</v>
      </c>
      <c r="B24" s="5" t="n">
        <v>21904</v>
      </c>
      <c r="C24" s="5" t="n">
        <v>18095</v>
      </c>
    </row>
    <row r="25" spans="1:3">
      <c r="A25" s="4" t="s">
        <v>47</v>
      </c>
      <c r="B25" s="5" t="n">
        <v>11386</v>
      </c>
      <c r="C25" s="5" t="n">
        <v>12617</v>
      </c>
    </row>
    <row r="26" spans="1:3">
      <c r="A26" s="4" t="s">
        <v>48</v>
      </c>
      <c r="B26" s="5" t="n">
        <v>1054795</v>
      </c>
      <c r="C26" s="5" t="n">
        <v>1014566</v>
      </c>
    </row>
    <row r="27" spans="1:3">
      <c r="A27" s="4" t="s">
        <v>49</v>
      </c>
      <c r="B27" s="4" t="s">
        <v>50</v>
      </c>
      <c r="C27" s="4" t="s">
        <v>50</v>
      </c>
    </row>
    <row r="28" spans="1:3">
      <c r="A28" s="4" t="s">
        <v>51</v>
      </c>
      <c r="B28" s="5" t="n">
        <v>52000</v>
      </c>
      <c r="C28" s="5" t="n">
        <v>0</v>
      </c>
    </row>
    <row r="29" spans="1:3">
      <c r="A29" s="3" t="s">
        <v>52</v>
      </c>
    </row>
    <row r="30" spans="1:3">
      <c r="A30" s="4" t="s">
        <v>53</v>
      </c>
      <c r="B30" s="5" t="n">
        <v>0</v>
      </c>
      <c r="C30" s="5" t="n">
        <v>0</v>
      </c>
    </row>
    <row r="31" spans="1:3">
      <c r="A31" s="4" t="s">
        <v>54</v>
      </c>
      <c r="B31" s="5" t="n">
        <v>568</v>
      </c>
      <c r="C31" s="5" t="n">
        <v>568</v>
      </c>
    </row>
    <row r="32" spans="1:3">
      <c r="A32" s="4" t="s">
        <v>55</v>
      </c>
      <c r="B32" s="5" t="n">
        <v>405220</v>
      </c>
      <c r="C32" s="5" t="n">
        <v>455373</v>
      </c>
    </row>
    <row r="33" spans="1:3">
      <c r="A33" s="4" t="s">
        <v>56</v>
      </c>
      <c r="B33" s="5" t="n">
        <v>-173964</v>
      </c>
      <c r="C33" s="5" t="n">
        <v>-162289</v>
      </c>
    </row>
    <row r="34" spans="1:3">
      <c r="A34" s="4" t="s">
        <v>57</v>
      </c>
      <c r="B34" s="5" t="n">
        <v>3714</v>
      </c>
      <c r="C34" s="5" t="n">
        <v>0</v>
      </c>
    </row>
    <row r="35" spans="1:3">
      <c r="A35" s="4" t="s">
        <v>58</v>
      </c>
      <c r="B35" s="5" t="n">
        <v>235538</v>
      </c>
      <c r="C35" s="5" t="n">
        <v>293652</v>
      </c>
    </row>
    <row r="36" spans="1:3">
      <c r="A36" s="4" t="s">
        <v>59</v>
      </c>
      <c r="B36" s="5" t="n">
        <v>2020</v>
      </c>
      <c r="C36" s="5" t="n">
        <v>1898</v>
      </c>
    </row>
    <row r="37" spans="1:3">
      <c r="A37" s="4" t="s">
        <v>60</v>
      </c>
      <c r="B37" s="5" t="n">
        <v>237558</v>
      </c>
      <c r="C37" s="5" t="n">
        <v>295550</v>
      </c>
    </row>
    <row r="38" spans="1:3">
      <c r="A38" s="4" t="s">
        <v>61</v>
      </c>
      <c r="B38" s="7" t="n">
        <v>1344353</v>
      </c>
      <c r="C38" s="7" t="n">
        <v>1310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19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0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3</v>
      </c>
    </row>
    <row r="2" spans="1:3">
      <c r="A2" s="3" t="s">
        <v>63</v>
      </c>
    </row>
    <row r="3" spans="1:3">
      <c r="A3" s="4" t="s">
        <v>64</v>
      </c>
      <c r="B3" s="8" t="n">
        <v>0.01</v>
      </c>
      <c r="C3" s="8" t="n">
        <v>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1000000000</v>
      </c>
      <c r="C8" s="5" t="n">
        <v>1000000000</v>
      </c>
    </row>
    <row r="9" spans="1:3">
      <c r="A9" s="4" t="s">
        <v>70</v>
      </c>
      <c r="B9" s="5" t="n">
        <v>56795632</v>
      </c>
      <c r="C9" s="5" t="n">
        <v>56775767</v>
      </c>
    </row>
    <row r="10" spans="1:3">
      <c r="A10" s="4" t="s">
        <v>71</v>
      </c>
      <c r="B10" s="5" t="n">
        <v>56795632</v>
      </c>
      <c r="C10" s="5" t="n">
        <v>567757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21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1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18</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21</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4</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55"/>
    <col customWidth="1" max="10" min="10" width="27"/>
    <col customWidth="1" max="11" min="11" width="27"/>
    <col customWidth="1" max="12" min="12" width="55"/>
    <col customWidth="1" max="13" min="13" width="20"/>
    <col customWidth="1" max="14" min="14" width="27"/>
    <col customWidth="1" max="15" min="15" width="27"/>
    <col customWidth="1" max="16" min="16" width="20"/>
  </cols>
  <sheetData>
    <row r="1" spans="1:16">
      <c r="A1" s="1" t="s">
        <v>302</v>
      </c>
      <c r="B1" s="2" t="s">
        <v>303</v>
      </c>
      <c r="C1" s="2" t="s">
        <v>304</v>
      </c>
      <c r="D1" s="2" t="s">
        <v>305</v>
      </c>
      <c r="E1" s="2" t="s">
        <v>306</v>
      </c>
      <c r="F1" s="2" t="s">
        <v>307</v>
      </c>
      <c r="G1" s="2" t="s">
        <v>308</v>
      </c>
      <c r="H1" s="2" t="s">
        <v>309</v>
      </c>
      <c r="I1" s="2" t="s">
        <v>310</v>
      </c>
      <c r="J1" s="2" t="s">
        <v>311</v>
      </c>
      <c r="K1" s="2" t="s">
        <v>312</v>
      </c>
      <c r="L1" s="2" t="s">
        <v>310</v>
      </c>
      <c r="M1" s="2" t="s">
        <v>313</v>
      </c>
      <c r="N1" s="2" t="s">
        <v>314</v>
      </c>
      <c r="O1" s="2" t="s">
        <v>315</v>
      </c>
      <c r="P1" s="2" t="s">
        <v>316</v>
      </c>
    </row>
    <row r="2" spans="1:16">
      <c r="A2" s="3" t="s">
        <v>317</v>
      </c>
    </row>
    <row r="3" spans="1:16">
      <c r="A3" s="4" t="s">
        <v>69</v>
      </c>
      <c r="I3" s="5" t="n">
        <v>1000000000</v>
      </c>
      <c r="J3" s="5" t="n">
        <v>1000000000</v>
      </c>
      <c r="L3" s="5" t="n">
        <v>1000000000</v>
      </c>
    </row>
    <row r="4" spans="1:16">
      <c r="A4" s="4" t="s">
        <v>70</v>
      </c>
      <c r="I4" s="5" t="n">
        <v>56795632</v>
      </c>
      <c r="J4" s="5" t="n">
        <v>56775767</v>
      </c>
      <c r="L4" s="5" t="n">
        <v>56795632</v>
      </c>
      <c r="N4" s="5" t="n">
        <v>55249</v>
      </c>
      <c r="O4" s="5" t="n">
        <v>220994</v>
      </c>
    </row>
    <row r="5" spans="1:16">
      <c r="A5" s="4" t="s">
        <v>318</v>
      </c>
      <c r="I5" s="4" t="s">
        <v>319</v>
      </c>
    </row>
    <row r="6" spans="1:16">
      <c r="A6" s="4" t="s">
        <v>320</v>
      </c>
      <c r="I6" s="4" t="s">
        <v>321</v>
      </c>
    </row>
    <row r="7" spans="1:16">
      <c r="A7" s="4" t="s">
        <v>322</v>
      </c>
      <c r="I7" s="7" t="n">
        <v>8666</v>
      </c>
      <c r="J7" s="7" t="n">
        <v>12616</v>
      </c>
      <c r="K7" s="7" t="n">
        <v>561700</v>
      </c>
    </row>
    <row r="8" spans="1:16">
      <c r="A8" s="4" t="s">
        <v>323</v>
      </c>
      <c r="L8" s="7" t="n">
        <v>74000</v>
      </c>
    </row>
    <row r="9" spans="1:16">
      <c r="A9" s="4" t="s">
        <v>324</v>
      </c>
      <c r="I9" s="5" t="n">
        <v>8050</v>
      </c>
      <c r="J9" s="5" t="n">
        <v>38573</v>
      </c>
      <c r="L9" s="5" t="n">
        <v>85000</v>
      </c>
    </row>
    <row r="10" spans="1:16">
      <c r="A10" s="4" t="s">
        <v>325</v>
      </c>
      <c r="I10" s="7" t="n">
        <v>568</v>
      </c>
      <c r="J10" s="7" t="n">
        <v>568</v>
      </c>
      <c r="L10" s="7" t="n">
        <v>568</v>
      </c>
      <c r="N10" s="7" t="n">
        <v>500</v>
      </c>
      <c r="O10" s="7" t="n">
        <v>2000</v>
      </c>
    </row>
    <row r="11" spans="1:16">
      <c r="A11" s="4" t="s">
        <v>326</v>
      </c>
      <c r="I11" s="5" t="n">
        <v>20</v>
      </c>
      <c r="L11" s="5" t="n">
        <v>20</v>
      </c>
    </row>
    <row r="12" spans="1:16">
      <c r="A12" s="4" t="s">
        <v>327</v>
      </c>
      <c r="I12" s="5" t="n">
        <v>3</v>
      </c>
      <c r="L12" s="5" t="n">
        <v>3</v>
      </c>
    </row>
    <row r="13" spans="1:16">
      <c r="A13" s="4" t="s">
        <v>328</v>
      </c>
      <c r="I13" s="5" t="n">
        <v>1</v>
      </c>
      <c r="L13" s="5" t="n">
        <v>1</v>
      </c>
    </row>
    <row r="14" spans="1:16">
      <c r="A14" s="4" t="s">
        <v>329</v>
      </c>
      <c r="I14" s="5" t="n">
        <v>1</v>
      </c>
      <c r="L14" s="5" t="n">
        <v>1</v>
      </c>
    </row>
    <row r="15" spans="1:16">
      <c r="A15" s="4" t="s">
        <v>330</v>
      </c>
    </row>
    <row r="16" spans="1:16">
      <c r="A16" s="3" t="s">
        <v>317</v>
      </c>
    </row>
    <row r="17" spans="1:16">
      <c r="A17" s="4" t="s">
        <v>326</v>
      </c>
      <c r="I17" s="5" t="n">
        <v>11</v>
      </c>
      <c r="L17" s="5" t="n">
        <v>11</v>
      </c>
    </row>
    <row r="18" spans="1:16">
      <c r="A18" s="4" t="s">
        <v>331</v>
      </c>
      <c r="I18" s="5" t="n">
        <v>9</v>
      </c>
      <c r="L18" s="5" t="n">
        <v>9</v>
      </c>
    </row>
    <row r="19" spans="1:16">
      <c r="A19" s="4" t="s">
        <v>332</v>
      </c>
    </row>
    <row r="20" spans="1:16">
      <c r="A20" s="3" t="s">
        <v>317</v>
      </c>
    </row>
    <row r="21" spans="1:16">
      <c r="A21" s="4" t="s">
        <v>326</v>
      </c>
      <c r="I21" s="5" t="n">
        <v>1</v>
      </c>
      <c r="L21" s="5" t="n">
        <v>1</v>
      </c>
    </row>
    <row r="22" spans="1:16">
      <c r="A22" s="4" t="s">
        <v>333</v>
      </c>
    </row>
    <row r="23" spans="1:16">
      <c r="A23" s="3" t="s">
        <v>317</v>
      </c>
    </row>
    <row r="24" spans="1:16">
      <c r="A24" s="4" t="s">
        <v>334</v>
      </c>
      <c r="I24" s="5" t="n">
        <v>1</v>
      </c>
      <c r="L24" s="5" t="n">
        <v>1</v>
      </c>
    </row>
    <row r="25" spans="1:16">
      <c r="A25" s="4" t="s">
        <v>335</v>
      </c>
      <c r="I25" s="5" t="n">
        <v>1</v>
      </c>
      <c r="L25" s="5" t="n">
        <v>1</v>
      </c>
    </row>
    <row r="26" spans="1:16">
      <c r="A26" s="4" t="s">
        <v>336</v>
      </c>
    </row>
    <row r="27" spans="1:16">
      <c r="A27" s="3" t="s">
        <v>317</v>
      </c>
    </row>
    <row r="28" spans="1:16">
      <c r="A28" s="4" t="s">
        <v>326</v>
      </c>
      <c r="I28" s="5" t="n">
        <v>4</v>
      </c>
      <c r="L28" s="5" t="n">
        <v>4</v>
      </c>
    </row>
    <row r="29" spans="1:16">
      <c r="A29" s="4" t="s">
        <v>337</v>
      </c>
      <c r="I29" s="5" t="n">
        <v>25</v>
      </c>
      <c r="L29" s="5" t="n">
        <v>25</v>
      </c>
    </row>
    <row r="30" spans="1:16">
      <c r="A30" s="4" t="s">
        <v>338</v>
      </c>
    </row>
    <row r="31" spans="1:16">
      <c r="A31" s="3" t="s">
        <v>317</v>
      </c>
    </row>
    <row r="32" spans="1:16">
      <c r="A32" s="4" t="s">
        <v>326</v>
      </c>
      <c r="I32" s="5" t="n">
        <v>3</v>
      </c>
      <c r="L32" s="5" t="n">
        <v>3</v>
      </c>
    </row>
    <row r="33" spans="1:16">
      <c r="A33" s="4" t="s">
        <v>331</v>
      </c>
      <c r="I33" s="5" t="n">
        <v>3</v>
      </c>
      <c r="L33" s="5" t="n">
        <v>3</v>
      </c>
    </row>
    <row r="34" spans="1:16">
      <c r="A34" s="4" t="s">
        <v>339</v>
      </c>
    </row>
    <row r="35" spans="1:16">
      <c r="A35" s="3" t="s">
        <v>317</v>
      </c>
    </row>
    <row r="36" spans="1:16">
      <c r="A36" s="4" t="s">
        <v>326</v>
      </c>
      <c r="I36" s="5" t="n">
        <v>1</v>
      </c>
      <c r="L36" s="5" t="n">
        <v>1</v>
      </c>
    </row>
    <row r="37" spans="1:16">
      <c r="A37" s="4" t="s">
        <v>340</v>
      </c>
    </row>
    <row r="38" spans="1:16">
      <c r="A38" s="3" t="s">
        <v>317</v>
      </c>
    </row>
    <row r="39" spans="1:16">
      <c r="A39" s="4" t="s">
        <v>326</v>
      </c>
      <c r="I39" s="5" t="n">
        <v>21</v>
      </c>
      <c r="L39" s="5" t="n">
        <v>21</v>
      </c>
    </row>
    <row r="40" spans="1:16">
      <c r="A40" s="4" t="s">
        <v>341</v>
      </c>
    </row>
    <row r="41" spans="1:16">
      <c r="A41" s="3" t="s">
        <v>317</v>
      </c>
    </row>
    <row r="42" spans="1:16">
      <c r="A42" s="4" t="s">
        <v>326</v>
      </c>
      <c r="I42" s="5" t="n">
        <v>1</v>
      </c>
      <c r="L42" s="5" t="n">
        <v>1</v>
      </c>
    </row>
    <row r="43" spans="1:16">
      <c r="A43" s="4" t="s">
        <v>342</v>
      </c>
    </row>
    <row r="44" spans="1:16">
      <c r="A44" s="3" t="s">
        <v>317</v>
      </c>
    </row>
    <row r="45" spans="1:16">
      <c r="A45" s="4" t="s">
        <v>326</v>
      </c>
      <c r="I45" s="5" t="n">
        <v>2</v>
      </c>
      <c r="L45" s="5" t="n">
        <v>2</v>
      </c>
    </row>
    <row r="46" spans="1:16">
      <c r="A46" s="4" t="s">
        <v>343</v>
      </c>
    </row>
    <row r="47" spans="1:16">
      <c r="A47" s="3" t="s">
        <v>317</v>
      </c>
    </row>
    <row r="48" spans="1:16">
      <c r="A48" s="4" t="s">
        <v>337</v>
      </c>
      <c r="I48" s="5" t="n">
        <v>1100</v>
      </c>
      <c r="L48" s="5" t="n">
        <v>1100</v>
      </c>
    </row>
    <row r="49" spans="1:16">
      <c r="A49" s="4" t="s">
        <v>344</v>
      </c>
      <c r="I49" s="5" t="n">
        <v>2</v>
      </c>
      <c r="L49" s="5" t="n">
        <v>2</v>
      </c>
    </row>
    <row r="50" spans="1:16">
      <c r="A50" s="4" t="s">
        <v>345</v>
      </c>
    </row>
    <row r="51" spans="1:16">
      <c r="A51" s="3" t="s">
        <v>317</v>
      </c>
    </row>
    <row r="52" spans="1:16">
      <c r="A52" s="4" t="s">
        <v>346</v>
      </c>
      <c r="E52" s="9" t="n">
        <v>1000000000</v>
      </c>
    </row>
    <row r="53" spans="1:16">
      <c r="A53" s="4" t="s">
        <v>347</v>
      </c>
      <c r="E53" s="4" t="s">
        <v>348</v>
      </c>
    </row>
    <row r="54" spans="1:16">
      <c r="A54" s="4" t="s">
        <v>349</v>
      </c>
      <c r="B54" s="7" t="n">
        <v>249200</v>
      </c>
      <c r="C54" s="9" t="n">
        <v>970200000</v>
      </c>
      <c r="D54" s="9" t="n">
        <v>127700000</v>
      </c>
      <c r="F54" s="9" t="n">
        <v>842500000</v>
      </c>
      <c r="G54" s="7" t="n">
        <v>249200</v>
      </c>
      <c r="H54" s="9" t="n">
        <v>970200000</v>
      </c>
    </row>
    <row r="55" spans="1:16">
      <c r="A55" s="4" t="s">
        <v>350</v>
      </c>
      <c r="E55" s="4" t="s">
        <v>351</v>
      </c>
    </row>
    <row r="56" spans="1:16">
      <c r="A56" s="4" t="s">
        <v>352</v>
      </c>
    </row>
    <row r="57" spans="1:16">
      <c r="A57" s="3" t="s">
        <v>317</v>
      </c>
    </row>
    <row r="58" spans="1:16">
      <c r="A58" s="4" t="s">
        <v>347</v>
      </c>
      <c r="E58" s="4" t="s">
        <v>348</v>
      </c>
    </row>
    <row r="59" spans="1:16">
      <c r="A59" s="4" t="s">
        <v>116</v>
      </c>
    </row>
    <row r="60" spans="1:16">
      <c r="A60" s="3" t="s">
        <v>317</v>
      </c>
    </row>
    <row r="61" spans="1:16">
      <c r="A61" s="4" t="s">
        <v>353</v>
      </c>
      <c r="P61" s="5" t="n">
        <v>100000000</v>
      </c>
    </row>
    <row r="62" spans="1:16">
      <c r="A62" s="4" t="s">
        <v>354</v>
      </c>
      <c r="P62" s="5" t="n">
        <v>40000000</v>
      </c>
    </row>
    <row r="63" spans="1:16">
      <c r="A63" s="4" t="s">
        <v>125</v>
      </c>
      <c r="I63" s="5" t="n">
        <v>585192</v>
      </c>
      <c r="J63" s="5" t="n">
        <v>938662</v>
      </c>
      <c r="K63" s="5" t="n">
        <v>56584976</v>
      </c>
    </row>
    <row r="64" spans="1:16">
      <c r="A64" s="4" t="s">
        <v>322</v>
      </c>
      <c r="I64" s="7" t="n">
        <v>6</v>
      </c>
      <c r="J64" s="7" t="n">
        <v>9</v>
      </c>
    </row>
    <row r="65" spans="1:16">
      <c r="A65" s="4" t="s">
        <v>355</v>
      </c>
      <c r="L65" s="5" t="n">
        <v>6620362</v>
      </c>
    </row>
    <row r="66" spans="1:16">
      <c r="A66" s="4" t="s">
        <v>128</v>
      </c>
      <c r="I66" s="5" t="n">
        <v>565327</v>
      </c>
      <c r="J66" s="5" t="n">
        <v>2859010</v>
      </c>
      <c r="L66" s="5" t="n">
        <v>6705949</v>
      </c>
    </row>
    <row r="67" spans="1:16">
      <c r="A67" s="4" t="s">
        <v>324</v>
      </c>
      <c r="I67" s="7" t="n">
        <v>6</v>
      </c>
      <c r="J67" s="7" t="n">
        <v>28</v>
      </c>
    </row>
    <row r="68" spans="1:16">
      <c r="A68" s="4" t="s">
        <v>356</v>
      </c>
    </row>
    <row r="69" spans="1:16">
      <c r="A69" s="3" t="s">
        <v>317</v>
      </c>
    </row>
    <row r="70" spans="1:16">
      <c r="A70" s="4" t="s">
        <v>357</v>
      </c>
      <c r="P70" s="5" t="n">
        <v>250000</v>
      </c>
    </row>
    <row r="71" spans="1:16">
      <c r="A71" s="4" t="s">
        <v>358</v>
      </c>
    </row>
    <row r="72" spans="1:16">
      <c r="A72" s="3" t="s">
        <v>317</v>
      </c>
    </row>
    <row r="73" spans="1:16">
      <c r="A73" s="4" t="s">
        <v>357</v>
      </c>
      <c r="P73" s="5" t="n">
        <v>140000000</v>
      </c>
    </row>
    <row r="74" spans="1:16">
      <c r="A74" s="4" t="s">
        <v>359</v>
      </c>
    </row>
    <row r="75" spans="1:16">
      <c r="A75" s="3" t="s">
        <v>317</v>
      </c>
    </row>
    <row r="76" spans="1:16">
      <c r="A76" s="4" t="s">
        <v>69</v>
      </c>
      <c r="M76" s="5" t="n">
        <v>50000</v>
      </c>
    </row>
    <row r="77" spans="1:16">
      <c r="A77" s="4" t="s">
        <v>360</v>
      </c>
    </row>
    <row r="78" spans="1:16">
      <c r="A78" s="3" t="s">
        <v>317</v>
      </c>
    </row>
    <row r="79" spans="1:16">
      <c r="A79" s="4" t="s">
        <v>70</v>
      </c>
      <c r="M79" s="5" t="n">
        <v>10000</v>
      </c>
    </row>
    <row r="80" spans="1:16">
      <c r="A80" s="4" t="s">
        <v>361</v>
      </c>
    </row>
    <row r="81" spans="1:16">
      <c r="A81" s="3" t="s">
        <v>317</v>
      </c>
    </row>
    <row r="82" spans="1:16">
      <c r="A82" s="4" t="s">
        <v>362</v>
      </c>
      <c r="I82" s="5" t="n">
        <v>20000</v>
      </c>
      <c r="L82" s="5" t="n">
        <v>2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39"/>
    <col customWidth="1" max="5" min="5" width="24"/>
    <col customWidth="1" max="6" min="6" width="22"/>
  </cols>
  <sheetData>
    <row r="1" spans="1:6">
      <c r="A1" s="1" t="s">
        <v>363</v>
      </c>
      <c r="B1" s="2" t="s">
        <v>73</v>
      </c>
      <c r="D1" s="2" t="s">
        <v>1</v>
      </c>
      <c r="F1" s="2" t="s">
        <v>142</v>
      </c>
    </row>
    <row r="2" spans="1:6">
      <c r="B2" s="2" t="s">
        <v>364</v>
      </c>
      <c r="C2" s="2" t="s">
        <v>365</v>
      </c>
      <c r="D2" s="2" t="s">
        <v>366</v>
      </c>
      <c r="E2" s="2" t="s">
        <v>365</v>
      </c>
      <c r="F2" s="2" t="s">
        <v>367</v>
      </c>
    </row>
    <row r="3" spans="1:6">
      <c r="A3" s="3" t="s">
        <v>192</v>
      </c>
    </row>
    <row r="4" spans="1:6">
      <c r="A4" s="4" t="s">
        <v>368</v>
      </c>
      <c r="D4" s="5" t="n">
        <v>1</v>
      </c>
    </row>
    <row r="5" spans="1:6">
      <c r="A5" s="4" t="s">
        <v>369</v>
      </c>
      <c r="B5" s="10" t="n">
        <v>0.09452054999999999</v>
      </c>
      <c r="C5" s="11" t="n">
        <v>0.09426229999999999</v>
      </c>
      <c r="D5" s="10" t="n">
        <v>0.28047945</v>
      </c>
      <c r="E5" s="11" t="n">
        <v>0.2807377</v>
      </c>
    </row>
    <row r="6" spans="1:6">
      <c r="A6" s="3" t="s">
        <v>370</v>
      </c>
    </row>
    <row r="7" spans="1:6">
      <c r="A7" s="4" t="s">
        <v>371</v>
      </c>
      <c r="F7" s="5" t="n">
        <v>0</v>
      </c>
    </row>
    <row r="8" spans="1:6">
      <c r="A8" s="4" t="s">
        <v>330</v>
      </c>
    </row>
    <row r="9" spans="1:6">
      <c r="A9" s="3" t="s">
        <v>370</v>
      </c>
    </row>
    <row r="10" spans="1:6">
      <c r="A10" s="4" t="s">
        <v>371</v>
      </c>
      <c r="D10" s="5" t="n">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42</v>
      </c>
    </row>
    <row r="2" spans="1:2">
      <c r="B2" s="2" t="s">
        <v>23</v>
      </c>
    </row>
    <row r="3" spans="1:2">
      <c r="A3" s="4" t="s">
        <v>373</v>
      </c>
    </row>
    <row r="4" spans="1:2">
      <c r="A4" s="3" t="s">
        <v>374</v>
      </c>
    </row>
    <row r="5" spans="1:2">
      <c r="A5" s="4" t="s">
        <v>375</v>
      </c>
      <c r="B5"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7</v>
      </c>
      <c r="B1" s="2" t="s">
        <v>378</v>
      </c>
      <c r="C1" s="2" t="s">
        <v>379</v>
      </c>
      <c r="D1" s="2" t="s">
        <v>380</v>
      </c>
      <c r="E1" s="2" t="s">
        <v>381</v>
      </c>
      <c r="F1" s="2" t="s">
        <v>2</v>
      </c>
      <c r="G1" s="2" t="s">
        <v>382</v>
      </c>
      <c r="H1" s="2" t="s">
        <v>383</v>
      </c>
      <c r="I1" s="2" t="s">
        <v>23</v>
      </c>
    </row>
    <row r="2" spans="1:9">
      <c r="A2" s="3" t="s">
        <v>384</v>
      </c>
    </row>
    <row r="3" spans="1:9">
      <c r="A3" s="4" t="s">
        <v>385</v>
      </c>
      <c r="D3" s="4" t="s">
        <v>386</v>
      </c>
    </row>
    <row r="4" spans="1:9">
      <c r="A4" s="4" t="s">
        <v>387</v>
      </c>
      <c r="F4" s="7" t="n">
        <v>1000</v>
      </c>
    </row>
    <row r="5" spans="1:9">
      <c r="A5" s="4" t="s">
        <v>388</v>
      </c>
      <c r="F5" s="4" t="s">
        <v>376</v>
      </c>
    </row>
    <row r="6" spans="1:9">
      <c r="A6" s="4" t="s">
        <v>389</v>
      </c>
      <c r="F6" s="4" t="s">
        <v>390</v>
      </c>
    </row>
    <row r="7" spans="1:9">
      <c r="A7" s="4" t="s">
        <v>46</v>
      </c>
      <c r="F7" s="7" t="n">
        <v>21904</v>
      </c>
      <c r="I7" s="7" t="n">
        <v>18095</v>
      </c>
    </row>
    <row r="8" spans="1:9">
      <c r="A8" s="4" t="s">
        <v>47</v>
      </c>
      <c r="F8" s="5" t="n">
        <v>11386</v>
      </c>
      <c r="I8" s="5" t="n">
        <v>12617</v>
      </c>
    </row>
    <row r="9" spans="1:9">
      <c r="A9" s="4" t="s">
        <v>391</v>
      </c>
      <c r="F9" s="5" t="n">
        <v>52000</v>
      </c>
    </row>
    <row r="10" spans="1:9">
      <c r="A10" s="4" t="s">
        <v>392</v>
      </c>
    </row>
    <row r="11" spans="1:9">
      <c r="A11" s="3" t="s">
        <v>384</v>
      </c>
    </row>
    <row r="12" spans="1:9">
      <c r="A12" s="4" t="s">
        <v>393</v>
      </c>
      <c r="C12" s="5" t="n">
        <v>3553660</v>
      </c>
    </row>
    <row r="13" spans="1:9">
      <c r="A13" s="4" t="s">
        <v>394</v>
      </c>
      <c r="C13" s="8" t="n">
        <v>14.07</v>
      </c>
    </row>
    <row r="14" spans="1:9">
      <c r="A14" s="4" t="s">
        <v>395</v>
      </c>
      <c r="C14" s="7" t="n">
        <v>50000</v>
      </c>
    </row>
    <row r="15" spans="1:9">
      <c r="A15" s="4" t="s">
        <v>46</v>
      </c>
      <c r="F15" s="5" t="n">
        <v>11400</v>
      </c>
    </row>
    <row r="16" spans="1:9">
      <c r="A16" s="4" t="s">
        <v>391</v>
      </c>
      <c r="F16" s="5" t="n">
        <v>38600</v>
      </c>
    </row>
    <row r="17" spans="1:9">
      <c r="A17" s="4" t="s">
        <v>396</v>
      </c>
    </row>
    <row r="18" spans="1:9">
      <c r="A18" s="3" t="s">
        <v>384</v>
      </c>
    </row>
    <row r="19" spans="1:9">
      <c r="A19" s="4" t="s">
        <v>393</v>
      </c>
      <c r="B19" s="5" t="n">
        <v>1135912</v>
      </c>
    </row>
    <row r="20" spans="1:9">
      <c r="A20" s="4" t="s">
        <v>394</v>
      </c>
      <c r="B20" s="8" t="n">
        <v>14.07</v>
      </c>
    </row>
    <row r="21" spans="1:9">
      <c r="A21" s="4" t="s">
        <v>395</v>
      </c>
      <c r="B21" s="7" t="n">
        <v>16000</v>
      </c>
    </row>
    <row r="22" spans="1:9">
      <c r="A22" s="4" t="s">
        <v>397</v>
      </c>
      <c r="E22" s="5" t="n">
        <v>4688671</v>
      </c>
    </row>
    <row r="23" spans="1:9">
      <c r="A23" s="4" t="s">
        <v>398</v>
      </c>
      <c r="E23" s="7" t="n">
        <v>66000</v>
      </c>
    </row>
    <row r="24" spans="1:9">
      <c r="A24" s="4" t="s">
        <v>399</v>
      </c>
    </row>
    <row r="25" spans="1:9">
      <c r="A25" s="3" t="s">
        <v>384</v>
      </c>
    </row>
    <row r="26" spans="1:9">
      <c r="A26" s="4" t="s">
        <v>391</v>
      </c>
      <c r="F26" s="7" t="n">
        <v>4700</v>
      </c>
    </row>
    <row r="27" spans="1:9">
      <c r="A27" s="4" t="s">
        <v>400</v>
      </c>
    </row>
    <row r="28" spans="1:9">
      <c r="A28" s="3" t="s">
        <v>384</v>
      </c>
    </row>
    <row r="29" spans="1:9">
      <c r="A29" s="4" t="s">
        <v>46</v>
      </c>
      <c r="I29" s="7" t="n">
        <v>12600</v>
      </c>
    </row>
    <row r="30" spans="1:9">
      <c r="A30" s="4" t="s">
        <v>401</v>
      </c>
    </row>
    <row r="31" spans="1:9">
      <c r="A31" s="3" t="s">
        <v>384</v>
      </c>
    </row>
    <row r="32" spans="1:9">
      <c r="A32" s="4" t="s">
        <v>402</v>
      </c>
      <c r="G32" s="7" t="n">
        <v>3000</v>
      </c>
    </row>
    <row r="33" spans="1:9">
      <c r="A33" s="4" t="s">
        <v>403</v>
      </c>
    </row>
    <row r="34" spans="1:9">
      <c r="A34" s="3" t="s">
        <v>384</v>
      </c>
    </row>
    <row r="35" spans="1:9">
      <c r="A35" s="4" t="s">
        <v>391</v>
      </c>
      <c r="H35" s="7" t="n">
        <v>8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0"/>
    <col customWidth="1" max="2" min="2" width="49"/>
  </cols>
  <sheetData>
    <row r="1" spans="1:2">
      <c r="A1" s="1" t="s">
        <v>404</v>
      </c>
      <c r="B1" s="2" t="s">
        <v>405</v>
      </c>
    </row>
    <row r="2" spans="1:2">
      <c r="A2" s="3" t="s">
        <v>406</v>
      </c>
    </row>
    <row r="3" spans="1:2">
      <c r="A3" s="4" t="s">
        <v>407</v>
      </c>
      <c r="B3" s="5" t="n">
        <v>20</v>
      </c>
    </row>
    <row r="4" spans="1:2">
      <c r="A4" s="4" t="s">
        <v>408</v>
      </c>
      <c r="B4" s="5" t="n">
        <v>6</v>
      </c>
    </row>
    <row r="5" spans="1:2">
      <c r="A5" s="4" t="s">
        <v>409</v>
      </c>
      <c r="B5" s="4" t="s">
        <v>410</v>
      </c>
    </row>
    <row r="6" spans="1:2">
      <c r="A6" s="4" t="s">
        <v>330</v>
      </c>
    </row>
    <row r="7" spans="1:2">
      <c r="A7" s="3" t="s">
        <v>406</v>
      </c>
    </row>
    <row r="8" spans="1:2">
      <c r="A8" s="4" t="s">
        <v>407</v>
      </c>
      <c r="B8" s="5" t="n">
        <v>11</v>
      </c>
    </row>
    <row r="9" spans="1:2">
      <c r="A9" s="4" t="s">
        <v>411</v>
      </c>
      <c r="B9" s="5" t="n">
        <v>9</v>
      </c>
    </row>
    <row r="10" spans="1:2">
      <c r="A10" s="4" t="s">
        <v>332</v>
      </c>
    </row>
    <row r="11" spans="1:2">
      <c r="A11" s="3" t="s">
        <v>406</v>
      </c>
    </row>
    <row r="12" spans="1:2">
      <c r="A12" s="4" t="s">
        <v>407</v>
      </c>
      <c r="B12" s="5" t="n">
        <v>1</v>
      </c>
    </row>
    <row r="13" spans="1:2">
      <c r="A13" s="4" t="s">
        <v>333</v>
      </c>
    </row>
    <row r="14" spans="1:2">
      <c r="A14" s="3" t="s">
        <v>406</v>
      </c>
    </row>
    <row r="15" spans="1:2">
      <c r="A15" s="4" t="s">
        <v>334</v>
      </c>
      <c r="B15" s="5" t="n">
        <v>1</v>
      </c>
    </row>
    <row r="16" spans="1:2">
      <c r="A16" s="4" t="s">
        <v>335</v>
      </c>
      <c r="B16" s="5" t="n">
        <v>1</v>
      </c>
    </row>
    <row r="17" spans="1:2">
      <c r="A17" s="4" t="s">
        <v>336</v>
      </c>
    </row>
    <row r="18" spans="1:2">
      <c r="A18" s="3" t="s">
        <v>406</v>
      </c>
    </row>
    <row r="19" spans="1:2">
      <c r="A19" s="4" t="s">
        <v>407</v>
      </c>
      <c r="B19" s="5" t="n">
        <v>4</v>
      </c>
    </row>
    <row r="20" spans="1:2">
      <c r="A20" s="4" t="s">
        <v>337</v>
      </c>
      <c r="B20" s="5" t="n">
        <v>25</v>
      </c>
    </row>
    <row r="21" spans="1:2">
      <c r="A21" s="4" t="s">
        <v>338</v>
      </c>
    </row>
    <row r="22" spans="1:2">
      <c r="A22" s="3" t="s">
        <v>406</v>
      </c>
    </row>
    <row r="23" spans="1:2">
      <c r="A23" s="4" t="s">
        <v>407</v>
      </c>
      <c r="B23" s="5" t="n">
        <v>3</v>
      </c>
    </row>
    <row r="24" spans="1:2">
      <c r="A24" s="4" t="s">
        <v>411</v>
      </c>
      <c r="B24" s="5" t="n">
        <v>3</v>
      </c>
    </row>
    <row r="25" spans="1:2">
      <c r="A25" s="4" t="s">
        <v>340</v>
      </c>
    </row>
    <row r="26" spans="1:2">
      <c r="A26" s="3" t="s">
        <v>406</v>
      </c>
    </row>
    <row r="27" spans="1:2">
      <c r="A27" s="4" t="s">
        <v>407</v>
      </c>
      <c r="B27" s="5" t="n">
        <v>21</v>
      </c>
    </row>
    <row r="28" spans="1:2">
      <c r="A28" s="4" t="s">
        <v>341</v>
      </c>
    </row>
    <row r="29" spans="1:2">
      <c r="A29" s="3" t="s">
        <v>406</v>
      </c>
    </row>
    <row r="30" spans="1:2">
      <c r="A30" s="4" t="s">
        <v>407</v>
      </c>
      <c r="B30" s="5" t="n">
        <v>1</v>
      </c>
    </row>
    <row r="31" spans="1:2">
      <c r="A31" s="4" t="s">
        <v>342</v>
      </c>
    </row>
    <row r="32" spans="1:2">
      <c r="A32" s="3" t="s">
        <v>406</v>
      </c>
    </row>
    <row r="33" spans="1:2">
      <c r="A33" s="4" t="s">
        <v>407</v>
      </c>
      <c r="B33" s="5" t="n">
        <v>2</v>
      </c>
    </row>
    <row r="34" spans="1:2">
      <c r="A34" s="4" t="s">
        <v>408</v>
      </c>
      <c r="B34" s="12" t="n">
        <v>0.3</v>
      </c>
    </row>
    <row r="35" spans="1:2">
      <c r="A35" s="4" t="s">
        <v>409</v>
      </c>
      <c r="B35" s="4" t="s">
        <v>412</v>
      </c>
    </row>
    <row r="36" spans="1:2">
      <c r="A36" s="4" t="s">
        <v>413</v>
      </c>
    </row>
    <row r="37" spans="1:2">
      <c r="A37" s="3" t="s">
        <v>406</v>
      </c>
    </row>
    <row r="38" spans="1:2">
      <c r="A38" s="4" t="s">
        <v>414</v>
      </c>
      <c r="B38" s="5" t="n">
        <v>383</v>
      </c>
    </row>
    <row r="39" spans="1:2">
      <c r="A39" s="4" t="s">
        <v>343</v>
      </c>
    </row>
    <row r="40" spans="1:2">
      <c r="A40" s="3" t="s">
        <v>406</v>
      </c>
    </row>
    <row r="41" spans="1:2">
      <c r="A41" s="4" t="s">
        <v>337</v>
      </c>
      <c r="B41" s="5" t="n">
        <v>1100</v>
      </c>
    </row>
    <row r="42" spans="1:2">
      <c r="A42" s="4" t="s">
        <v>344</v>
      </c>
      <c r="B42"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7850</v>
      </c>
      <c r="C4" s="7" t="n">
        <v>29229</v>
      </c>
      <c r="D4" s="7" t="n">
        <v>90200</v>
      </c>
      <c r="E4" s="7" t="n">
        <v>76646</v>
      </c>
    </row>
    <row r="5" spans="1:5">
      <c r="A5" s="4" t="s">
        <v>77</v>
      </c>
      <c r="B5" s="5" t="n">
        <v>6094</v>
      </c>
      <c r="C5" s="5" t="n">
        <v>5902</v>
      </c>
      <c r="D5" s="5" t="n">
        <v>18188</v>
      </c>
      <c r="E5" s="5" t="n">
        <v>15484</v>
      </c>
    </row>
    <row r="6" spans="1:5">
      <c r="A6" s="4" t="s">
        <v>78</v>
      </c>
      <c r="B6" s="5" t="n">
        <v>944</v>
      </c>
      <c r="C6" s="5" t="n">
        <v>1002</v>
      </c>
      <c r="D6" s="5" t="n">
        <v>3484</v>
      </c>
      <c r="E6" s="5" t="n">
        <v>2580</v>
      </c>
    </row>
    <row r="7" spans="1:5">
      <c r="A7" s="4" t="s">
        <v>79</v>
      </c>
      <c r="B7" s="5" t="n">
        <v>511</v>
      </c>
      <c r="C7" s="5" t="n">
        <v>0</v>
      </c>
      <c r="D7" s="5" t="n">
        <v>1271</v>
      </c>
      <c r="E7" s="5" t="n">
        <v>0</v>
      </c>
    </row>
    <row r="8" spans="1:5">
      <c r="A8" s="4" t="s">
        <v>80</v>
      </c>
      <c r="B8" s="5" t="n">
        <v>1015</v>
      </c>
      <c r="C8" s="5" t="n">
        <v>0</v>
      </c>
      <c r="D8" s="5" t="n">
        <v>1505</v>
      </c>
      <c r="E8" s="5" t="n">
        <v>0</v>
      </c>
    </row>
    <row r="9" spans="1:5">
      <c r="A9" s="4" t="s">
        <v>81</v>
      </c>
      <c r="B9" s="5" t="n">
        <v>0</v>
      </c>
      <c r="C9" s="5" t="n">
        <v>0</v>
      </c>
      <c r="D9" s="5" t="n">
        <v>0</v>
      </c>
      <c r="E9" s="5" t="n">
        <v>3655</v>
      </c>
    </row>
    <row r="10" spans="1:5">
      <c r="A10" s="4" t="s">
        <v>82</v>
      </c>
      <c r="B10" s="5" t="n">
        <v>36414</v>
      </c>
      <c r="C10" s="5" t="n">
        <v>36133</v>
      </c>
      <c r="D10" s="5" t="n">
        <v>114648</v>
      </c>
      <c r="E10" s="5" t="n">
        <v>98365</v>
      </c>
    </row>
    <row r="11" spans="1:5">
      <c r="A11" s="3" t="s">
        <v>83</v>
      </c>
    </row>
    <row r="12" spans="1:5">
      <c r="A12" s="4" t="s">
        <v>84</v>
      </c>
      <c r="B12" s="5" t="n">
        <v>11431</v>
      </c>
      <c r="C12" s="5" t="n">
        <v>10932</v>
      </c>
      <c r="D12" s="5" t="n">
        <v>33638</v>
      </c>
      <c r="E12" s="5" t="n">
        <v>29755</v>
      </c>
    </row>
    <row r="13" spans="1:5">
      <c r="A13" s="4" t="s">
        <v>85</v>
      </c>
      <c r="B13" s="5" t="n">
        <v>4780</v>
      </c>
      <c r="C13" s="5" t="n">
        <v>4516</v>
      </c>
      <c r="D13" s="5" t="n">
        <v>14932</v>
      </c>
      <c r="E13" s="5" t="n">
        <v>12419</v>
      </c>
    </row>
    <row r="14" spans="1:5">
      <c r="A14" s="4" t="s">
        <v>86</v>
      </c>
      <c r="B14" s="5" t="n">
        <v>2800</v>
      </c>
      <c r="C14" s="5" t="n">
        <v>2639</v>
      </c>
      <c r="D14" s="5" t="n">
        <v>8404</v>
      </c>
      <c r="E14" s="5" t="n">
        <v>6932</v>
      </c>
    </row>
    <row r="15" spans="1:5">
      <c r="A15" s="4" t="s">
        <v>87</v>
      </c>
      <c r="B15" s="5" t="n">
        <v>0</v>
      </c>
      <c r="C15" s="5" t="n">
        <v>1690</v>
      </c>
      <c r="D15" s="5" t="n">
        <v>0</v>
      </c>
      <c r="E15" s="5" t="n">
        <v>2964</v>
      </c>
    </row>
    <row r="16" spans="1:5">
      <c r="A16" s="4" t="s">
        <v>88</v>
      </c>
      <c r="B16" s="5" t="n">
        <v>0</v>
      </c>
      <c r="C16" s="5" t="n">
        <v>274</v>
      </c>
      <c r="D16" s="5" t="n">
        <v>0</v>
      </c>
      <c r="E16" s="5" t="n">
        <v>542</v>
      </c>
    </row>
    <row r="17" spans="1:5">
      <c r="A17" s="4" t="s">
        <v>89</v>
      </c>
      <c r="B17" s="5" t="n">
        <v>1170</v>
      </c>
      <c r="C17" s="5" t="n">
        <v>1337</v>
      </c>
      <c r="D17" s="5" t="n">
        <v>4291</v>
      </c>
      <c r="E17" s="5" t="n">
        <v>4172</v>
      </c>
    </row>
    <row r="18" spans="1:5">
      <c r="A18" s="4" t="s">
        <v>90</v>
      </c>
      <c r="B18" s="5" t="n">
        <v>4356</v>
      </c>
      <c r="C18" s="5" t="n">
        <v>6639</v>
      </c>
      <c r="D18" s="5" t="n">
        <v>11454</v>
      </c>
      <c r="E18" s="5" t="n">
        <v>4602</v>
      </c>
    </row>
    <row r="19" spans="1:5">
      <c r="A19" s="4" t="s">
        <v>91</v>
      </c>
      <c r="B19" s="5" t="n">
        <v>13228</v>
      </c>
      <c r="C19" s="5" t="n">
        <v>14337</v>
      </c>
      <c r="D19" s="5" t="n">
        <v>43136</v>
      </c>
      <c r="E19" s="5" t="n">
        <v>37436</v>
      </c>
    </row>
    <row r="20" spans="1:5">
      <c r="A20" s="4" t="s">
        <v>92</v>
      </c>
      <c r="B20" s="5" t="n">
        <v>9618</v>
      </c>
      <c r="C20" s="5" t="n">
        <v>7992</v>
      </c>
      <c r="D20" s="5" t="n">
        <v>29327</v>
      </c>
      <c r="E20" s="5" t="n">
        <v>20354</v>
      </c>
    </row>
    <row r="21" spans="1:5">
      <c r="A21" s="4" t="s">
        <v>93</v>
      </c>
      <c r="B21" s="5" t="n">
        <v>47383</v>
      </c>
      <c r="C21" s="5" t="n">
        <v>50356</v>
      </c>
      <c r="D21" s="5" t="n">
        <v>145182</v>
      </c>
      <c r="E21" s="5" t="n">
        <v>119176</v>
      </c>
    </row>
    <row r="22" spans="1:5">
      <c r="A22" s="3" t="s">
        <v>94</v>
      </c>
    </row>
    <row r="23" spans="1:5">
      <c r="A23" s="4" t="s">
        <v>95</v>
      </c>
      <c r="B23" s="5" t="n">
        <v>0</v>
      </c>
      <c r="C23" s="5" t="n">
        <v>0</v>
      </c>
      <c r="D23" s="5" t="n">
        <v>1869</v>
      </c>
      <c r="E23" s="5" t="n">
        <v>0</v>
      </c>
    </row>
    <row r="24" spans="1:5">
      <c r="A24" s="4" t="s">
        <v>96</v>
      </c>
      <c r="B24" s="5" t="n">
        <v>340</v>
      </c>
      <c r="C24" s="5" t="n">
        <v>7</v>
      </c>
      <c r="D24" s="5" t="n">
        <v>536</v>
      </c>
      <c r="E24" s="5" t="n">
        <v>22</v>
      </c>
    </row>
    <row r="25" spans="1:5">
      <c r="A25" s="4" t="s">
        <v>97</v>
      </c>
      <c r="B25" s="5" t="n">
        <v>-2152</v>
      </c>
      <c r="C25" s="5" t="n">
        <v>-791</v>
      </c>
      <c r="D25" s="5" t="n">
        <v>-3928</v>
      </c>
      <c r="E25" s="5" t="n">
        <v>-1139</v>
      </c>
    </row>
    <row r="26" spans="1:5">
      <c r="A26" s="4" t="s">
        <v>98</v>
      </c>
      <c r="B26" s="5" t="n">
        <v>2239</v>
      </c>
      <c r="C26" s="5" t="n">
        <v>0</v>
      </c>
      <c r="D26" s="5" t="n">
        <v>36267</v>
      </c>
      <c r="E26" s="5" t="n">
        <v>0</v>
      </c>
    </row>
    <row r="27" spans="1:5">
      <c r="A27" s="4" t="s">
        <v>99</v>
      </c>
      <c r="B27" s="5" t="n">
        <v>427</v>
      </c>
      <c r="C27" s="5" t="n">
        <v>-784</v>
      </c>
      <c r="D27" s="5" t="n">
        <v>34744</v>
      </c>
      <c r="E27" s="5" t="n">
        <v>-1117</v>
      </c>
    </row>
    <row r="28" spans="1:5">
      <c r="A28" s="4" t="s">
        <v>100</v>
      </c>
      <c r="B28" s="5" t="n">
        <v>-10542</v>
      </c>
      <c r="C28" s="5" t="n">
        <v>-15007</v>
      </c>
      <c r="D28" s="5" t="n">
        <v>4210</v>
      </c>
      <c r="E28" s="5" t="n">
        <v>-21928</v>
      </c>
    </row>
    <row r="29" spans="1:5">
      <c r="A29" s="4" t="s">
        <v>101</v>
      </c>
      <c r="B29" s="5" t="n">
        <v>8</v>
      </c>
      <c r="C29" s="5" t="n">
        <v>56</v>
      </c>
      <c r="D29" s="5" t="n">
        <v>10</v>
      </c>
      <c r="E29" s="5" t="n">
        <v>124</v>
      </c>
    </row>
    <row r="30" spans="1:5">
      <c r="A30" s="4" t="s">
        <v>102</v>
      </c>
      <c r="B30" s="7" t="n">
        <v>-10534</v>
      </c>
      <c r="C30" s="7" t="n">
        <v>-14951</v>
      </c>
      <c r="D30" s="7" t="n">
        <v>4220</v>
      </c>
      <c r="E30" s="7" t="n">
        <v>-21804</v>
      </c>
    </row>
    <row r="31" spans="1:5">
      <c r="A31" s="4" t="s">
        <v>103</v>
      </c>
      <c r="B31" s="8" t="n">
        <v>-0.19</v>
      </c>
      <c r="C31" s="8" t="n">
        <v>-0.25</v>
      </c>
      <c r="D31" s="8" t="n">
        <v>0.07000000000000001</v>
      </c>
      <c r="E31" s="8" t="n">
        <v>-0.37</v>
      </c>
    </row>
    <row r="32" spans="1:5">
      <c r="A32" s="4" t="s">
        <v>104</v>
      </c>
      <c r="B32" s="5" t="n">
        <v>56643160</v>
      </c>
      <c r="C32" s="5" t="n">
        <v>58642752</v>
      </c>
      <c r="D32" s="5" t="n">
        <v>56712752</v>
      </c>
      <c r="E32" s="5" t="n">
        <v>586765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42"/>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9"/>
    <col customWidth="1" max="5" min="5" width="29"/>
  </cols>
  <sheetData>
    <row r="1" spans="1:5">
      <c r="A1" s="1" t="s">
        <v>415</v>
      </c>
      <c r="B1" s="2" t="s">
        <v>416</v>
      </c>
      <c r="C1" s="2" t="s">
        <v>417</v>
      </c>
      <c r="D1" s="2" t="s">
        <v>418</v>
      </c>
      <c r="E1" s="2" t="s">
        <v>419</v>
      </c>
    </row>
    <row r="2" spans="1:5">
      <c r="A2" s="3" t="s">
        <v>406</v>
      </c>
    </row>
    <row r="3" spans="1:5">
      <c r="A3" s="4" t="s">
        <v>420</v>
      </c>
      <c r="D3" s="7" t="n">
        <v>1177237</v>
      </c>
      <c r="E3" s="7" t="n">
        <v>1173527</v>
      </c>
    </row>
    <row r="4" spans="1:5">
      <c r="A4" s="4" t="s">
        <v>421</v>
      </c>
      <c r="D4" s="5" t="n">
        <v>-131566</v>
      </c>
      <c r="E4" s="5" t="n">
        <v>-113429</v>
      </c>
    </row>
    <row r="5" spans="1:5">
      <c r="A5" s="4" t="s">
        <v>422</v>
      </c>
      <c r="D5" s="7" t="n">
        <v>1045671</v>
      </c>
      <c r="E5" s="7" t="n">
        <v>1060098</v>
      </c>
    </row>
    <row r="6" spans="1:5">
      <c r="A6" s="4" t="s">
        <v>423</v>
      </c>
      <c r="E6" s="5" t="n">
        <v>0</v>
      </c>
    </row>
    <row r="7" spans="1:5">
      <c r="A7" s="4" t="s">
        <v>326</v>
      </c>
      <c r="D7" s="5" t="n">
        <v>20</v>
      </c>
    </row>
    <row r="8" spans="1:5">
      <c r="A8" s="4" t="s">
        <v>424</v>
      </c>
    </row>
    <row r="9" spans="1:5">
      <c r="A9" s="3" t="s">
        <v>406</v>
      </c>
    </row>
    <row r="10" spans="1:5">
      <c r="A10" s="4" t="s">
        <v>425</v>
      </c>
      <c r="C10" s="4" t="s">
        <v>426</v>
      </c>
    </row>
    <row r="11" spans="1:5">
      <c r="A11" s="4" t="s">
        <v>427</v>
      </c>
      <c r="C11" s="7" t="n">
        <v>800</v>
      </c>
    </row>
    <row r="12" spans="1:5">
      <c r="A12" s="4" t="s">
        <v>428</v>
      </c>
    </row>
    <row r="13" spans="1:5">
      <c r="A13" s="3" t="s">
        <v>406</v>
      </c>
    </row>
    <row r="14" spans="1:5">
      <c r="A14" s="4" t="s">
        <v>429</v>
      </c>
      <c r="C14" s="5" t="n">
        <v>820</v>
      </c>
    </row>
    <row r="15" spans="1:5">
      <c r="A15" s="4" t="s">
        <v>430</v>
      </c>
    </row>
    <row r="16" spans="1:5">
      <c r="A16" s="3" t="s">
        <v>406</v>
      </c>
    </row>
    <row r="17" spans="1:5">
      <c r="A17" s="4" t="s">
        <v>431</v>
      </c>
      <c r="D17" s="4" t="s">
        <v>432</v>
      </c>
    </row>
    <row r="18" spans="1:5">
      <c r="A18" s="4" t="s">
        <v>420</v>
      </c>
      <c r="D18" s="7" t="n">
        <v>9148</v>
      </c>
    </row>
    <row r="19" spans="1:5">
      <c r="A19" s="4" t="s">
        <v>421</v>
      </c>
      <c r="D19" s="5" t="n">
        <v>-2584</v>
      </c>
    </row>
    <row r="20" spans="1:5">
      <c r="A20" s="4" t="s">
        <v>422</v>
      </c>
      <c r="D20" s="7" t="n">
        <v>6564</v>
      </c>
    </row>
    <row r="21" spans="1:5">
      <c r="A21" s="4" t="s">
        <v>433</v>
      </c>
      <c r="D21" s="4" t="s">
        <v>434</v>
      </c>
    </row>
    <row r="22" spans="1:5">
      <c r="A22" s="4" t="s">
        <v>435</v>
      </c>
    </row>
    <row r="23" spans="1:5">
      <c r="A23" s="3" t="s">
        <v>406</v>
      </c>
    </row>
    <row r="24" spans="1:5">
      <c r="A24" s="4" t="s">
        <v>431</v>
      </c>
      <c r="D24" s="4" t="s">
        <v>436</v>
      </c>
    </row>
    <row r="25" spans="1:5">
      <c r="A25" s="4" t="s">
        <v>420</v>
      </c>
      <c r="D25" s="7" t="n">
        <v>22218</v>
      </c>
    </row>
    <row r="26" spans="1:5">
      <c r="A26" s="4" t="s">
        <v>421</v>
      </c>
      <c r="D26" s="5" t="n">
        <v>-5648</v>
      </c>
    </row>
    <row r="27" spans="1:5">
      <c r="A27" s="4" t="s">
        <v>422</v>
      </c>
      <c r="D27" s="7" t="n">
        <v>16570</v>
      </c>
    </row>
    <row r="28" spans="1:5">
      <c r="A28" s="4" t="s">
        <v>433</v>
      </c>
      <c r="D28" s="4" t="s">
        <v>434</v>
      </c>
    </row>
    <row r="29" spans="1:5">
      <c r="A29" s="4" t="s">
        <v>437</v>
      </c>
    </row>
    <row r="30" spans="1:5">
      <c r="A30" s="3" t="s">
        <v>406</v>
      </c>
    </row>
    <row r="31" spans="1:5">
      <c r="A31" s="4" t="s">
        <v>420</v>
      </c>
      <c r="D31" s="7" t="n">
        <v>40732</v>
      </c>
    </row>
    <row r="32" spans="1:5">
      <c r="A32" s="4" t="s">
        <v>421</v>
      </c>
      <c r="D32" s="5" t="n">
        <v>-8840</v>
      </c>
    </row>
    <row r="33" spans="1:5">
      <c r="A33" s="4" t="s">
        <v>422</v>
      </c>
      <c r="D33" s="7" t="n">
        <v>31892</v>
      </c>
    </row>
    <row r="34" spans="1:5">
      <c r="A34" s="4" t="s">
        <v>438</v>
      </c>
    </row>
    <row r="35" spans="1:5">
      <c r="A35" s="3" t="s">
        <v>406</v>
      </c>
    </row>
    <row r="36" spans="1:5">
      <c r="A36" s="4" t="s">
        <v>431</v>
      </c>
      <c r="D36" s="4" t="s">
        <v>439</v>
      </c>
    </row>
    <row r="37" spans="1:5">
      <c r="A37" s="4" t="s">
        <v>420</v>
      </c>
      <c r="D37" s="7" t="n">
        <v>11315</v>
      </c>
    </row>
    <row r="38" spans="1:5">
      <c r="A38" s="4" t="s">
        <v>421</v>
      </c>
      <c r="D38" s="5" t="n">
        <v>-2202</v>
      </c>
    </row>
    <row r="39" spans="1:5">
      <c r="A39" s="4" t="s">
        <v>422</v>
      </c>
      <c r="D39" s="7" t="n">
        <v>9113</v>
      </c>
    </row>
    <row r="40" spans="1:5">
      <c r="A40" s="4" t="s">
        <v>433</v>
      </c>
      <c r="D40" s="4" t="s">
        <v>440</v>
      </c>
    </row>
    <row r="41" spans="1:5">
      <c r="A41" s="4" t="s">
        <v>441</v>
      </c>
    </row>
    <row r="42" spans="1:5">
      <c r="A42" s="3" t="s">
        <v>406</v>
      </c>
    </row>
    <row r="43" spans="1:5">
      <c r="A43" s="4" t="s">
        <v>431</v>
      </c>
      <c r="D43" s="4" t="s">
        <v>439</v>
      </c>
    </row>
    <row r="44" spans="1:5">
      <c r="A44" s="4" t="s">
        <v>420</v>
      </c>
      <c r="D44" s="7" t="n">
        <v>18350</v>
      </c>
    </row>
    <row r="45" spans="1:5">
      <c r="A45" s="4" t="s">
        <v>421</v>
      </c>
      <c r="D45" s="5" t="n">
        <v>-4111</v>
      </c>
    </row>
    <row r="46" spans="1:5">
      <c r="A46" s="4" t="s">
        <v>422</v>
      </c>
      <c r="D46" s="7" t="n">
        <v>14239</v>
      </c>
    </row>
    <row r="47" spans="1:5">
      <c r="A47" s="4" t="s">
        <v>433</v>
      </c>
      <c r="D47" s="4" t="s">
        <v>440</v>
      </c>
    </row>
    <row r="48" spans="1:5">
      <c r="A48" s="4" t="s">
        <v>442</v>
      </c>
    </row>
    <row r="49" spans="1:5">
      <c r="A49" s="3" t="s">
        <v>406</v>
      </c>
    </row>
    <row r="50" spans="1:5">
      <c r="A50" s="4" t="s">
        <v>431</v>
      </c>
      <c r="D50" s="4" t="s">
        <v>439</v>
      </c>
    </row>
    <row r="51" spans="1:5">
      <c r="A51" s="4" t="s">
        <v>420</v>
      </c>
      <c r="D51" s="7" t="n">
        <v>2870</v>
      </c>
    </row>
    <row r="52" spans="1:5">
      <c r="A52" s="4" t="s">
        <v>421</v>
      </c>
      <c r="D52" s="5" t="n">
        <v>-791</v>
      </c>
    </row>
    <row r="53" spans="1:5">
      <c r="A53" s="4" t="s">
        <v>422</v>
      </c>
      <c r="D53" s="7" t="n">
        <v>2079</v>
      </c>
    </row>
    <row r="54" spans="1:5">
      <c r="A54" s="4" t="s">
        <v>433</v>
      </c>
      <c r="D54" s="4" t="s">
        <v>440</v>
      </c>
    </row>
    <row r="55" spans="1:5">
      <c r="A55" s="4" t="s">
        <v>443</v>
      </c>
    </row>
    <row r="56" spans="1:5">
      <c r="A56" s="3" t="s">
        <v>406</v>
      </c>
    </row>
    <row r="57" spans="1:5">
      <c r="A57" s="4" t="s">
        <v>431</v>
      </c>
      <c r="D57" s="4" t="s">
        <v>439</v>
      </c>
    </row>
    <row r="58" spans="1:5">
      <c r="A58" s="4" t="s">
        <v>420</v>
      </c>
      <c r="D58" s="7" t="n">
        <v>5063</v>
      </c>
    </row>
    <row r="59" spans="1:5">
      <c r="A59" s="4" t="s">
        <v>421</v>
      </c>
      <c r="D59" s="5" t="n">
        <v>-1736</v>
      </c>
    </row>
    <row r="60" spans="1:5">
      <c r="A60" s="4" t="s">
        <v>422</v>
      </c>
      <c r="D60" s="7" t="n">
        <v>3327</v>
      </c>
    </row>
    <row r="61" spans="1:5">
      <c r="A61" s="4" t="s">
        <v>433</v>
      </c>
      <c r="D61" s="4" t="s">
        <v>440</v>
      </c>
    </row>
    <row r="62" spans="1:5">
      <c r="A62" s="4" t="s">
        <v>343</v>
      </c>
    </row>
    <row r="63" spans="1:5">
      <c r="A63" s="3" t="s">
        <v>406</v>
      </c>
    </row>
    <row r="64" spans="1:5">
      <c r="A64" s="4" t="s">
        <v>431</v>
      </c>
      <c r="D64" s="4" t="s">
        <v>439</v>
      </c>
    </row>
    <row r="65" spans="1:5">
      <c r="A65" s="4" t="s">
        <v>420</v>
      </c>
      <c r="D65" s="7" t="n">
        <v>3134</v>
      </c>
    </row>
    <row r="66" spans="1:5">
      <c r="A66" s="4" t="s">
        <v>421</v>
      </c>
      <c r="D66" s="5" t="n">
        <v>0</v>
      </c>
    </row>
    <row r="67" spans="1:5">
      <c r="A67" s="4" t="s">
        <v>422</v>
      </c>
      <c r="D67" s="7" t="n">
        <v>3134</v>
      </c>
    </row>
    <row r="68" spans="1:5">
      <c r="A68" s="4" t="s">
        <v>433</v>
      </c>
      <c r="D68" s="4" t="s">
        <v>440</v>
      </c>
    </row>
    <row r="69" spans="1:5">
      <c r="A69" s="4" t="s">
        <v>444</v>
      </c>
    </row>
    <row r="70" spans="1:5">
      <c r="A70" s="3" t="s">
        <v>406</v>
      </c>
    </row>
    <row r="71" spans="1:5">
      <c r="A71" s="4" t="s">
        <v>431</v>
      </c>
      <c r="D71" s="4" t="s">
        <v>445</v>
      </c>
    </row>
    <row r="72" spans="1:5">
      <c r="A72" s="4" t="s">
        <v>420</v>
      </c>
      <c r="D72" s="7" t="n">
        <v>33594</v>
      </c>
    </row>
    <row r="73" spans="1:5">
      <c r="A73" s="4" t="s">
        <v>421</v>
      </c>
      <c r="D73" s="5" t="n">
        <v>0</v>
      </c>
    </row>
    <row r="74" spans="1:5">
      <c r="A74" s="4" t="s">
        <v>422</v>
      </c>
      <c r="D74" s="7" t="n">
        <v>33594</v>
      </c>
    </row>
    <row r="75" spans="1:5">
      <c r="A75" s="4" t="s">
        <v>446</v>
      </c>
    </row>
    <row r="76" spans="1:5">
      <c r="A76" s="3" t="s">
        <v>406</v>
      </c>
    </row>
    <row r="77" spans="1:5">
      <c r="A77" s="4" t="s">
        <v>431</v>
      </c>
      <c r="D77" s="4" t="s">
        <v>447</v>
      </c>
    </row>
    <row r="78" spans="1:5">
      <c r="A78" s="4" t="s">
        <v>420</v>
      </c>
      <c r="D78" s="7" t="n">
        <v>83682</v>
      </c>
    </row>
    <row r="79" spans="1:5">
      <c r="A79" s="4" t="s">
        <v>421</v>
      </c>
      <c r="D79" s="5" t="n">
        <v>-10418</v>
      </c>
    </row>
    <row r="80" spans="1:5">
      <c r="A80" s="4" t="s">
        <v>422</v>
      </c>
      <c r="D80" s="7" t="n">
        <v>73264</v>
      </c>
    </row>
    <row r="81" spans="1:5">
      <c r="A81" s="4" t="s">
        <v>433</v>
      </c>
      <c r="D81" s="4" t="s">
        <v>434</v>
      </c>
    </row>
    <row r="82" spans="1:5">
      <c r="A82" s="4" t="s">
        <v>448</v>
      </c>
    </row>
    <row r="83" spans="1:5">
      <c r="A83" s="3" t="s">
        <v>406</v>
      </c>
    </row>
    <row r="84" spans="1:5">
      <c r="A84" s="4" t="s">
        <v>431</v>
      </c>
      <c r="D84" s="4" t="s">
        <v>449</v>
      </c>
    </row>
    <row r="85" spans="1:5">
      <c r="A85" s="4" t="s">
        <v>420</v>
      </c>
      <c r="D85" s="7" t="n">
        <v>9285</v>
      </c>
    </row>
    <row r="86" spans="1:5">
      <c r="A86" s="4" t="s">
        <v>421</v>
      </c>
      <c r="D86" s="5" t="n">
        <v>-2505</v>
      </c>
    </row>
    <row r="87" spans="1:5">
      <c r="A87" s="4" t="s">
        <v>422</v>
      </c>
      <c r="D87" s="7" t="n">
        <v>6780</v>
      </c>
    </row>
    <row r="88" spans="1:5">
      <c r="A88" s="4" t="s">
        <v>433</v>
      </c>
      <c r="D88" s="4" t="s">
        <v>434</v>
      </c>
    </row>
    <row r="89" spans="1:5">
      <c r="A89" s="4" t="s">
        <v>450</v>
      </c>
    </row>
    <row r="90" spans="1:5">
      <c r="A90" s="3" t="s">
        <v>406</v>
      </c>
    </row>
    <row r="91" spans="1:5">
      <c r="A91" s="4" t="s">
        <v>431</v>
      </c>
      <c r="D91" s="4" t="s">
        <v>451</v>
      </c>
    </row>
    <row r="92" spans="1:5">
      <c r="A92" s="4" t="s">
        <v>420</v>
      </c>
      <c r="D92" s="7" t="n">
        <v>73017</v>
      </c>
    </row>
    <row r="93" spans="1:5">
      <c r="A93" s="4" t="s">
        <v>421</v>
      </c>
      <c r="D93" s="5" t="n">
        <v>-14100</v>
      </c>
    </row>
    <row r="94" spans="1:5">
      <c r="A94" s="4" t="s">
        <v>422</v>
      </c>
      <c r="D94" s="7" t="n">
        <v>58917</v>
      </c>
    </row>
    <row r="95" spans="1:5">
      <c r="A95" s="4" t="s">
        <v>433</v>
      </c>
      <c r="D95" s="4" t="s">
        <v>434</v>
      </c>
    </row>
    <row r="96" spans="1:5">
      <c r="A96" s="4" t="s">
        <v>452</v>
      </c>
    </row>
    <row r="97" spans="1:5">
      <c r="A97" s="3" t="s">
        <v>406</v>
      </c>
    </row>
    <row r="98" spans="1:5">
      <c r="A98" s="4" t="s">
        <v>431</v>
      </c>
      <c r="D98" s="4" t="s">
        <v>453</v>
      </c>
    </row>
    <row r="99" spans="1:5">
      <c r="A99" s="4" t="s">
        <v>420</v>
      </c>
      <c r="D99" s="7" t="n">
        <v>41829</v>
      </c>
    </row>
    <row r="100" spans="1:5">
      <c r="A100" s="4" t="s">
        <v>421</v>
      </c>
      <c r="D100" s="5" t="n">
        <v>-7024</v>
      </c>
    </row>
    <row r="101" spans="1:5">
      <c r="A101" s="4" t="s">
        <v>422</v>
      </c>
      <c r="D101" s="7" t="n">
        <v>34805</v>
      </c>
    </row>
    <row r="102" spans="1:5">
      <c r="A102" s="4" t="s">
        <v>433</v>
      </c>
      <c r="D102" s="4" t="s">
        <v>434</v>
      </c>
    </row>
    <row r="103" spans="1:5">
      <c r="A103" s="4" t="s">
        <v>454</v>
      </c>
    </row>
    <row r="104" spans="1:5">
      <c r="A104" s="3" t="s">
        <v>406</v>
      </c>
    </row>
    <row r="105" spans="1:5">
      <c r="A105" s="4" t="s">
        <v>431</v>
      </c>
      <c r="D105" s="4" t="s">
        <v>455</v>
      </c>
    </row>
    <row r="106" spans="1:5">
      <c r="A106" s="4" t="s">
        <v>420</v>
      </c>
      <c r="D106" s="7" t="n">
        <v>17451</v>
      </c>
    </row>
    <row r="107" spans="1:5">
      <c r="A107" s="4" t="s">
        <v>421</v>
      </c>
      <c r="D107" s="5" t="n">
        <v>-2198</v>
      </c>
    </row>
    <row r="108" spans="1:5">
      <c r="A108" s="4" t="s">
        <v>422</v>
      </c>
      <c r="D108" s="7" t="n">
        <v>15253</v>
      </c>
    </row>
    <row r="109" spans="1:5">
      <c r="A109" s="4" t="s">
        <v>433</v>
      </c>
      <c r="D109" s="4" t="s">
        <v>440</v>
      </c>
    </row>
    <row r="110" spans="1:5">
      <c r="A110" s="4" t="s">
        <v>456</v>
      </c>
    </row>
    <row r="111" spans="1:5">
      <c r="A111" s="3" t="s">
        <v>406</v>
      </c>
    </row>
    <row r="112" spans="1:5">
      <c r="A112" s="4" t="s">
        <v>431</v>
      </c>
      <c r="D112" s="4" t="s">
        <v>457</v>
      </c>
    </row>
    <row r="113" spans="1:5">
      <c r="A113" s="4" t="s">
        <v>420</v>
      </c>
      <c r="D113" s="7" t="n">
        <v>78602</v>
      </c>
    </row>
    <row r="114" spans="1:5">
      <c r="A114" s="4" t="s">
        <v>421</v>
      </c>
      <c r="D114" s="5" t="n">
        <v>-10851</v>
      </c>
    </row>
    <row r="115" spans="1:5">
      <c r="A115" s="4" t="s">
        <v>422</v>
      </c>
      <c r="D115" s="7" t="n">
        <v>67751</v>
      </c>
    </row>
    <row r="116" spans="1:5">
      <c r="A116" s="4" t="s">
        <v>433</v>
      </c>
      <c r="D116" s="4" t="s">
        <v>434</v>
      </c>
    </row>
    <row r="117" spans="1:5">
      <c r="A117" s="4" t="s">
        <v>458</v>
      </c>
    </row>
    <row r="118" spans="1:5">
      <c r="A118" s="3" t="s">
        <v>406</v>
      </c>
    </row>
    <row r="119" spans="1:5">
      <c r="A119" s="4" t="s">
        <v>431</v>
      </c>
      <c r="D119" s="4" t="s">
        <v>459</v>
      </c>
    </row>
    <row r="120" spans="1:5">
      <c r="A120" s="4" t="s">
        <v>420</v>
      </c>
      <c r="D120" s="7" t="n">
        <v>88424</v>
      </c>
    </row>
    <row r="121" spans="1:5">
      <c r="A121" s="4" t="s">
        <v>421</v>
      </c>
      <c r="D121" s="5" t="n">
        <v>-15050</v>
      </c>
    </row>
    <row r="122" spans="1:5">
      <c r="A122" s="4" t="s">
        <v>422</v>
      </c>
      <c r="D122" s="7" t="n">
        <v>73374</v>
      </c>
    </row>
    <row r="123" spans="1:5">
      <c r="A123" s="4" t="s">
        <v>433</v>
      </c>
      <c r="D123" s="4" t="s">
        <v>434</v>
      </c>
    </row>
    <row r="124" spans="1:5">
      <c r="A124" s="4" t="s">
        <v>460</v>
      </c>
    </row>
    <row r="125" spans="1:5">
      <c r="A125" s="3" t="s">
        <v>406</v>
      </c>
    </row>
    <row r="126" spans="1:5">
      <c r="A126" s="4" t="s">
        <v>431</v>
      </c>
      <c r="D126" s="4" t="s">
        <v>461</v>
      </c>
    </row>
    <row r="127" spans="1:5">
      <c r="A127" s="4" t="s">
        <v>420</v>
      </c>
      <c r="D127" s="7" t="n">
        <v>35498</v>
      </c>
    </row>
    <row r="128" spans="1:5">
      <c r="A128" s="4" t="s">
        <v>421</v>
      </c>
      <c r="D128" s="5" t="n">
        <v>-4701</v>
      </c>
    </row>
    <row r="129" spans="1:5">
      <c r="A129" s="4" t="s">
        <v>422</v>
      </c>
      <c r="D129" s="7" t="n">
        <v>30797</v>
      </c>
    </row>
    <row r="130" spans="1:5">
      <c r="A130" s="4" t="s">
        <v>433</v>
      </c>
      <c r="D130" s="4" t="s">
        <v>434</v>
      </c>
    </row>
    <row r="131" spans="1:5">
      <c r="A131" s="4" t="s">
        <v>462</v>
      </c>
    </row>
    <row r="132" spans="1:5">
      <c r="A132" s="3" t="s">
        <v>406</v>
      </c>
    </row>
    <row r="133" spans="1:5">
      <c r="A133" s="4" t="s">
        <v>431</v>
      </c>
      <c r="D133" s="4" t="s">
        <v>463</v>
      </c>
    </row>
    <row r="134" spans="1:5">
      <c r="A134" s="4" t="s">
        <v>420</v>
      </c>
      <c r="D134" s="7" t="n">
        <v>46341</v>
      </c>
    </row>
    <row r="135" spans="1:5">
      <c r="A135" s="4" t="s">
        <v>421</v>
      </c>
      <c r="D135" s="5" t="n">
        <v>-4938</v>
      </c>
    </row>
    <row r="136" spans="1:5">
      <c r="A136" s="4" t="s">
        <v>422</v>
      </c>
      <c r="D136" s="7" t="n">
        <v>41403</v>
      </c>
    </row>
    <row r="137" spans="1:5">
      <c r="A137" s="4" t="s">
        <v>433</v>
      </c>
      <c r="D137" s="4" t="s">
        <v>434</v>
      </c>
    </row>
    <row r="138" spans="1:5">
      <c r="A138" s="4" t="s">
        <v>464</v>
      </c>
    </row>
    <row r="139" spans="1:5">
      <c r="A139" s="3" t="s">
        <v>406</v>
      </c>
    </row>
    <row r="140" spans="1:5">
      <c r="A140" s="4" t="s">
        <v>431</v>
      </c>
      <c r="D140" s="4" t="s">
        <v>465</v>
      </c>
    </row>
    <row r="141" spans="1:5">
      <c r="A141" s="4" t="s">
        <v>420</v>
      </c>
      <c r="D141" s="7" t="n">
        <v>24692</v>
      </c>
    </row>
    <row r="142" spans="1:5">
      <c r="A142" s="4" t="s">
        <v>421</v>
      </c>
      <c r="D142" s="5" t="n">
        <v>0</v>
      </c>
    </row>
    <row r="143" spans="1:5">
      <c r="A143" s="4" t="s">
        <v>422</v>
      </c>
      <c r="D143" s="7" t="n">
        <v>24692</v>
      </c>
    </row>
    <row r="144" spans="1:5">
      <c r="A144" s="4" t="s">
        <v>433</v>
      </c>
      <c r="D144" s="4" t="s">
        <v>434</v>
      </c>
    </row>
    <row r="145" spans="1:5">
      <c r="A145" s="4" t="s">
        <v>466</v>
      </c>
    </row>
    <row r="146" spans="1:5">
      <c r="A146" s="3" t="s">
        <v>406</v>
      </c>
    </row>
    <row r="147" spans="1:5">
      <c r="A147" s="4" t="s">
        <v>431</v>
      </c>
      <c r="D147" s="4" t="s">
        <v>467</v>
      </c>
    </row>
    <row r="148" spans="1:5">
      <c r="A148" s="4" t="s">
        <v>420</v>
      </c>
      <c r="D148" s="7" t="n">
        <v>31780</v>
      </c>
    </row>
    <row r="149" spans="1:5">
      <c r="A149" s="4" t="s">
        <v>421</v>
      </c>
      <c r="D149" s="5" t="n">
        <v>-5492</v>
      </c>
    </row>
    <row r="150" spans="1:5">
      <c r="A150" s="4" t="s">
        <v>422</v>
      </c>
      <c r="D150" s="7" t="n">
        <v>26288</v>
      </c>
    </row>
    <row r="151" spans="1:5">
      <c r="A151" s="4" t="s">
        <v>433</v>
      </c>
      <c r="D151" s="4" t="s">
        <v>434</v>
      </c>
    </row>
    <row r="152" spans="1:5">
      <c r="A152" s="4" t="s">
        <v>468</v>
      </c>
    </row>
    <row r="153" spans="1:5">
      <c r="A153" s="3" t="s">
        <v>406</v>
      </c>
    </row>
    <row r="154" spans="1:5">
      <c r="A154" s="4" t="s">
        <v>431</v>
      </c>
      <c r="D154" s="4" t="s">
        <v>469</v>
      </c>
    </row>
    <row r="155" spans="1:5">
      <c r="A155" s="4" t="s">
        <v>420</v>
      </c>
      <c r="D155" s="7" t="n">
        <v>199613</v>
      </c>
    </row>
    <row r="156" spans="1:5">
      <c r="A156" s="4" t="s">
        <v>421</v>
      </c>
      <c r="D156" s="5" t="n">
        <v>-23723</v>
      </c>
    </row>
    <row r="157" spans="1:5">
      <c r="A157" s="4" t="s">
        <v>422</v>
      </c>
      <c r="D157" s="7" t="n">
        <v>175890</v>
      </c>
    </row>
    <row r="158" spans="1:5">
      <c r="A158" s="4" t="s">
        <v>433</v>
      </c>
      <c r="D158" s="4" t="s">
        <v>434</v>
      </c>
    </row>
    <row r="159" spans="1:5">
      <c r="A159" s="4" t="s">
        <v>470</v>
      </c>
    </row>
    <row r="160" spans="1:5">
      <c r="A160" s="3" t="s">
        <v>406</v>
      </c>
    </row>
    <row r="161" spans="1:5">
      <c r="A161" s="4" t="s">
        <v>431</v>
      </c>
      <c r="D161" s="4" t="s">
        <v>471</v>
      </c>
    </row>
    <row r="162" spans="1:5">
      <c r="A162" s="4" t="s">
        <v>420</v>
      </c>
      <c r="D162" s="7" t="n">
        <v>34475</v>
      </c>
    </row>
    <row r="163" spans="1:5">
      <c r="A163" s="4" t="s">
        <v>421</v>
      </c>
      <c r="D163" s="5" t="n">
        <v>-2616</v>
      </c>
    </row>
    <row r="164" spans="1:5">
      <c r="A164" s="4" t="s">
        <v>422</v>
      </c>
      <c r="D164" s="7" t="n">
        <v>31859</v>
      </c>
    </row>
    <row r="165" spans="1:5">
      <c r="A165" s="4" t="s">
        <v>433</v>
      </c>
      <c r="D165" s="4" t="s">
        <v>440</v>
      </c>
    </row>
    <row r="166" spans="1:5">
      <c r="A166" s="4" t="s">
        <v>472</v>
      </c>
    </row>
    <row r="167" spans="1:5">
      <c r="A167" s="3" t="s">
        <v>406</v>
      </c>
    </row>
    <row r="168" spans="1:5">
      <c r="A168" s="4" t="s">
        <v>431</v>
      </c>
      <c r="D168" s="4" t="s">
        <v>473</v>
      </c>
    </row>
    <row r="169" spans="1:5">
      <c r="A169" s="4" t="s">
        <v>420</v>
      </c>
      <c r="D169" s="7" t="n">
        <v>3418</v>
      </c>
    </row>
    <row r="170" spans="1:5">
      <c r="A170" s="4" t="s">
        <v>421</v>
      </c>
      <c r="D170" s="5" t="n">
        <v>0</v>
      </c>
    </row>
    <row r="171" spans="1:5">
      <c r="A171" s="4" t="s">
        <v>422</v>
      </c>
      <c r="D171" s="7" t="n">
        <v>3418</v>
      </c>
    </row>
    <row r="172" spans="1:5">
      <c r="A172" s="4" t="s">
        <v>433</v>
      </c>
      <c r="D172" s="4" t="s">
        <v>440</v>
      </c>
    </row>
    <row r="173" spans="1:5">
      <c r="A173" s="4" t="s">
        <v>474</v>
      </c>
    </row>
    <row r="174" spans="1:5">
      <c r="A174" s="3" t="s">
        <v>406</v>
      </c>
    </row>
    <row r="175" spans="1:5">
      <c r="A175" s="4" t="s">
        <v>431</v>
      </c>
      <c r="D175" s="4" t="s">
        <v>475</v>
      </c>
    </row>
    <row r="176" spans="1:5">
      <c r="A176" s="4" t="s">
        <v>420</v>
      </c>
      <c r="D176" s="7" t="n">
        <v>131873</v>
      </c>
    </row>
    <row r="177" spans="1:5">
      <c r="A177" s="4" t="s">
        <v>421</v>
      </c>
      <c r="D177" s="5" t="n">
        <v>-7871</v>
      </c>
    </row>
    <row r="178" spans="1:5">
      <c r="A178" s="4" t="s">
        <v>422</v>
      </c>
      <c r="D178" s="7" t="n">
        <v>124002</v>
      </c>
    </row>
    <row r="179" spans="1:5">
      <c r="A179" s="4" t="s">
        <v>433</v>
      </c>
      <c r="D179" s="4" t="s">
        <v>434</v>
      </c>
    </row>
    <row r="180" spans="1:5">
      <c r="A180" s="4" t="s">
        <v>476</v>
      </c>
    </row>
    <row r="181" spans="1:5">
      <c r="A181" s="3" t="s">
        <v>406</v>
      </c>
    </row>
    <row r="182" spans="1:5">
      <c r="A182" s="4" t="s">
        <v>431</v>
      </c>
      <c r="D182" s="4" t="s">
        <v>477</v>
      </c>
    </row>
    <row r="183" spans="1:5">
      <c r="A183" s="4" t="s">
        <v>420</v>
      </c>
      <c r="D183" s="7" t="n">
        <v>86260</v>
      </c>
    </row>
    <row r="184" spans="1:5">
      <c r="A184" s="4" t="s">
        <v>421</v>
      </c>
      <c r="D184" s="5" t="n">
        <v>-2807</v>
      </c>
    </row>
    <row r="185" spans="1:5">
      <c r="A185" s="4" t="s">
        <v>422</v>
      </c>
      <c r="D185" s="7" t="n">
        <v>83453</v>
      </c>
    </row>
    <row r="186" spans="1:5">
      <c r="A186" s="4" t="s">
        <v>433</v>
      </c>
      <c r="D186" s="4" t="s">
        <v>434</v>
      </c>
    </row>
    <row r="187" spans="1:5">
      <c r="A187" s="4" t="s">
        <v>478</v>
      </c>
    </row>
    <row r="188" spans="1:5">
      <c r="A188" s="3" t="s">
        <v>406</v>
      </c>
    </row>
    <row r="189" spans="1:5">
      <c r="A189" s="4" t="s">
        <v>431</v>
      </c>
      <c r="D189" s="4" t="s">
        <v>479</v>
      </c>
    </row>
    <row r="190" spans="1:5">
      <c r="A190" s="4" t="s">
        <v>420</v>
      </c>
      <c r="D190" s="7" t="n">
        <v>85305</v>
      </c>
    </row>
    <row r="191" spans="1:5">
      <c r="A191" s="4" t="s">
        <v>421</v>
      </c>
      <c r="D191" s="5" t="n">
        <v>-200</v>
      </c>
    </row>
    <row r="192" spans="1:5">
      <c r="A192" s="4" t="s">
        <v>422</v>
      </c>
      <c r="D192" s="7" t="n">
        <v>85105</v>
      </c>
    </row>
    <row r="193" spans="1:5">
      <c r="A193" s="4" t="s">
        <v>433</v>
      </c>
      <c r="D193" s="4" t="s">
        <v>434</v>
      </c>
    </row>
    <row r="194" spans="1:5">
      <c r="A194" s="4" t="s">
        <v>338</v>
      </c>
    </row>
    <row r="195" spans="1:5">
      <c r="A195" s="3" t="s">
        <v>406</v>
      </c>
    </row>
    <row r="196" spans="1:5">
      <c r="A196" s="4" t="s">
        <v>326</v>
      </c>
      <c r="D196" s="5" t="n">
        <v>3</v>
      </c>
    </row>
    <row r="197" spans="1:5">
      <c r="A197" s="4" t="s">
        <v>480</v>
      </c>
    </row>
    <row r="198" spans="1:5">
      <c r="A198" s="3" t="s">
        <v>406</v>
      </c>
    </row>
    <row r="199" spans="1:5">
      <c r="A199" s="4" t="s">
        <v>423</v>
      </c>
      <c r="B199" s="5" t="n">
        <v>2</v>
      </c>
    </row>
    <row r="200" spans="1:5">
      <c r="A200" s="4" t="s">
        <v>481</v>
      </c>
    </row>
    <row r="201" spans="1:5">
      <c r="A201" s="3" t="s">
        <v>406</v>
      </c>
    </row>
    <row r="202" spans="1:5">
      <c r="A202" s="4" t="s">
        <v>420</v>
      </c>
      <c r="D202" s="7" t="n">
        <v>280254</v>
      </c>
      <c r="E202" s="7" t="n">
        <v>312623</v>
      </c>
    </row>
    <row r="203" spans="1:5">
      <c r="A203" s="4" t="s">
        <v>482</v>
      </c>
    </row>
    <row r="204" spans="1:5">
      <c r="A204" s="3" t="s">
        <v>406</v>
      </c>
    </row>
    <row r="205" spans="1:5">
      <c r="A205" s="4" t="s">
        <v>420</v>
      </c>
      <c r="D205" s="5" t="n">
        <v>2234</v>
      </c>
    </row>
    <row r="206" spans="1:5">
      <c r="A206" s="4" t="s">
        <v>483</v>
      </c>
    </row>
    <row r="207" spans="1:5">
      <c r="A207" s="3" t="s">
        <v>406</v>
      </c>
    </row>
    <row r="208" spans="1:5">
      <c r="A208" s="4" t="s">
        <v>420</v>
      </c>
      <c r="D208" s="5" t="n">
        <v>2671</v>
      </c>
    </row>
    <row r="209" spans="1:5">
      <c r="A209" s="4" t="s">
        <v>484</v>
      </c>
    </row>
    <row r="210" spans="1:5">
      <c r="A210" s="3" t="s">
        <v>406</v>
      </c>
    </row>
    <row r="211" spans="1:5">
      <c r="A211" s="4" t="s">
        <v>420</v>
      </c>
      <c r="D211" s="5" t="n">
        <v>6244</v>
      </c>
    </row>
    <row r="212" spans="1:5">
      <c r="A212" s="4" t="s">
        <v>485</v>
      </c>
    </row>
    <row r="213" spans="1:5">
      <c r="A213" s="3" t="s">
        <v>406</v>
      </c>
    </row>
    <row r="214" spans="1:5">
      <c r="A214" s="4" t="s">
        <v>420</v>
      </c>
      <c r="D214" s="5" t="n">
        <v>1037</v>
      </c>
    </row>
    <row r="215" spans="1:5">
      <c r="A215" s="4" t="s">
        <v>486</v>
      </c>
    </row>
    <row r="216" spans="1:5">
      <c r="A216" s="3" t="s">
        <v>406</v>
      </c>
    </row>
    <row r="217" spans="1:5">
      <c r="A217" s="4" t="s">
        <v>420</v>
      </c>
      <c r="D217" s="5" t="n">
        <v>810</v>
      </c>
    </row>
    <row r="218" spans="1:5">
      <c r="A218" s="4" t="s">
        <v>487</v>
      </c>
    </row>
    <row r="219" spans="1:5">
      <c r="A219" s="3" t="s">
        <v>406</v>
      </c>
    </row>
    <row r="220" spans="1:5">
      <c r="A220" s="4" t="s">
        <v>420</v>
      </c>
      <c r="D220" s="5" t="n">
        <v>561</v>
      </c>
    </row>
    <row r="221" spans="1:5">
      <c r="A221" s="4" t="s">
        <v>488</v>
      </c>
    </row>
    <row r="222" spans="1:5">
      <c r="A222" s="3" t="s">
        <v>406</v>
      </c>
    </row>
    <row r="223" spans="1:5">
      <c r="A223" s="4" t="s">
        <v>420</v>
      </c>
      <c r="D223" s="5" t="n">
        <v>702</v>
      </c>
    </row>
    <row r="224" spans="1:5">
      <c r="A224" s="4" t="s">
        <v>489</v>
      </c>
    </row>
    <row r="225" spans="1:5">
      <c r="A225" s="3" t="s">
        <v>406</v>
      </c>
    </row>
    <row r="226" spans="1:5">
      <c r="A226" s="4" t="s">
        <v>420</v>
      </c>
      <c r="D226" s="5" t="n">
        <v>3134</v>
      </c>
    </row>
    <row r="227" spans="1:5">
      <c r="A227" s="4" t="s">
        <v>490</v>
      </c>
    </row>
    <row r="228" spans="1:5">
      <c r="A228" s="3" t="s">
        <v>406</v>
      </c>
    </row>
    <row r="229" spans="1:5">
      <c r="A229" s="4" t="s">
        <v>420</v>
      </c>
      <c r="D229" s="5" t="n">
        <v>33594</v>
      </c>
    </row>
    <row r="230" spans="1:5">
      <c r="A230" s="4" t="s">
        <v>491</v>
      </c>
    </row>
    <row r="231" spans="1:5">
      <c r="A231" s="3" t="s">
        <v>406</v>
      </c>
    </row>
    <row r="232" spans="1:5">
      <c r="A232" s="4" t="s">
        <v>420</v>
      </c>
      <c r="D232" s="5" t="n">
        <v>25506</v>
      </c>
    </row>
    <row r="233" spans="1:5">
      <c r="A233" s="4" t="s">
        <v>492</v>
      </c>
    </row>
    <row r="234" spans="1:5">
      <c r="A234" s="3" t="s">
        <v>406</v>
      </c>
    </row>
    <row r="235" spans="1:5">
      <c r="A235" s="4" t="s">
        <v>420</v>
      </c>
      <c r="D235" s="5" t="n">
        <v>1643</v>
      </c>
    </row>
    <row r="236" spans="1:5">
      <c r="A236" s="4" t="s">
        <v>493</v>
      </c>
    </row>
    <row r="237" spans="1:5">
      <c r="A237" s="3" t="s">
        <v>406</v>
      </c>
    </row>
    <row r="238" spans="1:5">
      <c r="A238" s="4" t="s">
        <v>420</v>
      </c>
      <c r="D238" s="5" t="n">
        <v>8360</v>
      </c>
    </row>
    <row r="239" spans="1:5">
      <c r="A239" s="4" t="s">
        <v>494</v>
      </c>
    </row>
    <row r="240" spans="1:5">
      <c r="A240" s="3" t="s">
        <v>406</v>
      </c>
    </row>
    <row r="241" spans="1:5">
      <c r="A241" s="4" t="s">
        <v>420</v>
      </c>
      <c r="D241" s="5" t="n">
        <v>7300</v>
      </c>
    </row>
    <row r="242" spans="1:5">
      <c r="A242" s="4" t="s">
        <v>495</v>
      </c>
    </row>
    <row r="243" spans="1:5">
      <c r="A243" s="3" t="s">
        <v>406</v>
      </c>
    </row>
    <row r="244" spans="1:5">
      <c r="A244" s="4" t="s">
        <v>420</v>
      </c>
      <c r="D244" s="5" t="n">
        <v>4175</v>
      </c>
    </row>
    <row r="245" spans="1:5">
      <c r="A245" s="4" t="s">
        <v>496</v>
      </c>
    </row>
    <row r="246" spans="1:5">
      <c r="A246" s="3" t="s">
        <v>406</v>
      </c>
    </row>
    <row r="247" spans="1:5">
      <c r="A247" s="4" t="s">
        <v>420</v>
      </c>
      <c r="D247" s="5" t="n">
        <v>8288</v>
      </c>
    </row>
    <row r="248" spans="1:5">
      <c r="A248" s="4" t="s">
        <v>497</v>
      </c>
    </row>
    <row r="249" spans="1:5">
      <c r="A249" s="3" t="s">
        <v>406</v>
      </c>
    </row>
    <row r="250" spans="1:5">
      <c r="A250" s="4" t="s">
        <v>420</v>
      </c>
      <c r="D250" s="5" t="n">
        <v>10058</v>
      </c>
    </row>
    <row r="251" spans="1:5">
      <c r="A251" s="4" t="s">
        <v>498</v>
      </c>
    </row>
    <row r="252" spans="1:5">
      <c r="A252" s="3" t="s">
        <v>406</v>
      </c>
    </row>
    <row r="253" spans="1:5">
      <c r="A253" s="4" t="s">
        <v>420</v>
      </c>
      <c r="D253" s="5" t="n">
        <v>7015</v>
      </c>
    </row>
    <row r="254" spans="1:5">
      <c r="A254" s="4" t="s">
        <v>499</v>
      </c>
    </row>
    <row r="255" spans="1:5">
      <c r="A255" s="3" t="s">
        <v>406</v>
      </c>
    </row>
    <row r="256" spans="1:5">
      <c r="A256" s="4" t="s">
        <v>420</v>
      </c>
      <c r="D256" s="5" t="n">
        <v>8292</v>
      </c>
    </row>
    <row r="257" spans="1:5">
      <c r="A257" s="4" t="s">
        <v>500</v>
      </c>
    </row>
    <row r="258" spans="1:5">
      <c r="A258" s="3" t="s">
        <v>406</v>
      </c>
    </row>
    <row r="259" spans="1:5">
      <c r="A259" s="4" t="s">
        <v>420</v>
      </c>
      <c r="D259" s="5" t="n">
        <v>24692</v>
      </c>
    </row>
    <row r="260" spans="1:5">
      <c r="A260" s="4" t="s">
        <v>501</v>
      </c>
    </row>
    <row r="261" spans="1:5">
      <c r="A261" s="3" t="s">
        <v>406</v>
      </c>
    </row>
    <row r="262" spans="1:5">
      <c r="A262" s="4" t="s">
        <v>420</v>
      </c>
      <c r="D262" s="5" t="n">
        <v>3434</v>
      </c>
    </row>
    <row r="263" spans="1:5">
      <c r="A263" s="4" t="s">
        <v>502</v>
      </c>
    </row>
    <row r="264" spans="1:5">
      <c r="A264" s="3" t="s">
        <v>406</v>
      </c>
    </row>
    <row r="265" spans="1:5">
      <c r="A265" s="4" t="s">
        <v>420</v>
      </c>
      <c r="D265" s="5" t="n">
        <v>53040</v>
      </c>
    </row>
    <row r="266" spans="1:5">
      <c r="A266" s="4" t="s">
        <v>503</v>
      </c>
    </row>
    <row r="267" spans="1:5">
      <c r="A267" s="3" t="s">
        <v>406</v>
      </c>
    </row>
    <row r="268" spans="1:5">
      <c r="A268" s="4" t="s">
        <v>420</v>
      </c>
      <c r="D268" s="5" t="n">
        <v>8860</v>
      </c>
    </row>
    <row r="269" spans="1:5">
      <c r="A269" s="4" t="s">
        <v>504</v>
      </c>
    </row>
    <row r="270" spans="1:5">
      <c r="A270" s="3" t="s">
        <v>406</v>
      </c>
    </row>
    <row r="271" spans="1:5">
      <c r="A271" s="4" t="s">
        <v>420</v>
      </c>
      <c r="D271" s="5" t="n">
        <v>3418</v>
      </c>
    </row>
    <row r="272" spans="1:5">
      <c r="A272" s="4" t="s">
        <v>505</v>
      </c>
    </row>
    <row r="273" spans="1:5">
      <c r="A273" s="3" t="s">
        <v>406</v>
      </c>
    </row>
    <row r="274" spans="1:5">
      <c r="A274" s="4" t="s">
        <v>420</v>
      </c>
      <c r="D274" s="5" t="n">
        <v>36085</v>
      </c>
    </row>
    <row r="275" spans="1:5">
      <c r="A275" s="4" t="s">
        <v>506</v>
      </c>
    </row>
    <row r="276" spans="1:5">
      <c r="A276" s="3" t="s">
        <v>406</v>
      </c>
    </row>
    <row r="277" spans="1:5">
      <c r="A277" s="4" t="s">
        <v>420</v>
      </c>
      <c r="D277" s="5" t="n">
        <v>22590</v>
      </c>
    </row>
    <row r="278" spans="1:5">
      <c r="A278" s="4" t="s">
        <v>507</v>
      </c>
    </row>
    <row r="279" spans="1:5">
      <c r="A279" s="3" t="s">
        <v>406</v>
      </c>
    </row>
    <row r="280" spans="1:5">
      <c r="A280" s="4" t="s">
        <v>420</v>
      </c>
      <c r="D280" s="5" t="n">
        <v>2755</v>
      </c>
    </row>
    <row r="281" spans="1:5">
      <c r="A281" s="4" t="s">
        <v>508</v>
      </c>
    </row>
    <row r="282" spans="1:5">
      <c r="A282" s="3" t="s">
        <v>406</v>
      </c>
    </row>
    <row r="283" spans="1:5">
      <c r="A283" s="4" t="s">
        <v>420</v>
      </c>
      <c r="D283" s="5" t="n">
        <v>847773</v>
      </c>
      <c r="E283" s="5" t="n">
        <v>814347</v>
      </c>
    </row>
    <row r="284" spans="1:5">
      <c r="A284" s="4" t="s">
        <v>509</v>
      </c>
    </row>
    <row r="285" spans="1:5">
      <c r="A285" s="3" t="s">
        <v>406</v>
      </c>
    </row>
    <row r="286" spans="1:5">
      <c r="A286" s="4" t="s">
        <v>420</v>
      </c>
      <c r="D286" s="5" t="n">
        <v>6914</v>
      </c>
    </row>
    <row r="287" spans="1:5">
      <c r="A287" s="4" t="s">
        <v>510</v>
      </c>
    </row>
    <row r="288" spans="1:5">
      <c r="A288" s="3" t="s">
        <v>406</v>
      </c>
    </row>
    <row r="289" spans="1:5">
      <c r="A289" s="4" t="s">
        <v>420</v>
      </c>
      <c r="D289" s="5" t="n">
        <v>19547</v>
      </c>
    </row>
    <row r="290" spans="1:5">
      <c r="A290" s="4" t="s">
        <v>511</v>
      </c>
    </row>
    <row r="291" spans="1:5">
      <c r="A291" s="3" t="s">
        <v>406</v>
      </c>
    </row>
    <row r="292" spans="1:5">
      <c r="A292" s="4" t="s">
        <v>420</v>
      </c>
      <c r="D292" s="5" t="n">
        <v>33929</v>
      </c>
    </row>
    <row r="293" spans="1:5">
      <c r="A293" s="4" t="s">
        <v>512</v>
      </c>
    </row>
    <row r="294" spans="1:5">
      <c r="A294" s="3" t="s">
        <v>406</v>
      </c>
    </row>
    <row r="295" spans="1:5">
      <c r="A295" s="4" t="s">
        <v>420</v>
      </c>
      <c r="D295" s="5" t="n">
        <v>10278</v>
      </c>
    </row>
    <row r="296" spans="1:5">
      <c r="A296" s="4" t="s">
        <v>513</v>
      </c>
    </row>
    <row r="297" spans="1:5">
      <c r="A297" s="3" t="s">
        <v>406</v>
      </c>
    </row>
    <row r="298" spans="1:5">
      <c r="A298" s="4" t="s">
        <v>420</v>
      </c>
      <c r="D298" s="5" t="n">
        <v>17540</v>
      </c>
    </row>
    <row r="299" spans="1:5">
      <c r="A299" s="4" t="s">
        <v>514</v>
      </c>
    </row>
    <row r="300" spans="1:5">
      <c r="A300" s="3" t="s">
        <v>406</v>
      </c>
    </row>
    <row r="301" spans="1:5">
      <c r="A301" s="4" t="s">
        <v>420</v>
      </c>
      <c r="D301" s="5" t="n">
        <v>2309</v>
      </c>
    </row>
    <row r="302" spans="1:5">
      <c r="A302" s="4" t="s">
        <v>515</v>
      </c>
    </row>
    <row r="303" spans="1:5">
      <c r="A303" s="3" t="s">
        <v>406</v>
      </c>
    </row>
    <row r="304" spans="1:5">
      <c r="A304" s="4" t="s">
        <v>420</v>
      </c>
      <c r="D304" s="5" t="n">
        <v>3802</v>
      </c>
    </row>
    <row r="305" spans="1:5">
      <c r="A305" s="4" t="s">
        <v>516</v>
      </c>
    </row>
    <row r="306" spans="1:5">
      <c r="A306" s="3" t="s">
        <v>406</v>
      </c>
    </row>
    <row r="307" spans="1:5">
      <c r="A307" s="4" t="s">
        <v>420</v>
      </c>
      <c r="D307" s="5" t="n">
        <v>0</v>
      </c>
    </row>
    <row r="308" spans="1:5">
      <c r="A308" s="4" t="s">
        <v>517</v>
      </c>
    </row>
    <row r="309" spans="1:5">
      <c r="A309" s="3" t="s">
        <v>406</v>
      </c>
    </row>
    <row r="310" spans="1:5">
      <c r="A310" s="4" t="s">
        <v>420</v>
      </c>
      <c r="D310" s="5" t="n">
        <v>0</v>
      </c>
    </row>
    <row r="311" spans="1:5">
      <c r="A311" s="4" t="s">
        <v>518</v>
      </c>
    </row>
    <row r="312" spans="1:5">
      <c r="A312" s="3" t="s">
        <v>406</v>
      </c>
    </row>
    <row r="313" spans="1:5">
      <c r="A313" s="4" t="s">
        <v>420</v>
      </c>
      <c r="D313" s="5" t="n">
        <v>56409</v>
      </c>
    </row>
    <row r="314" spans="1:5">
      <c r="A314" s="4" t="s">
        <v>519</v>
      </c>
    </row>
    <row r="315" spans="1:5">
      <c r="A315" s="3" t="s">
        <v>406</v>
      </c>
    </row>
    <row r="316" spans="1:5">
      <c r="A316" s="4" t="s">
        <v>420</v>
      </c>
      <c r="D316" s="5" t="n">
        <v>7642</v>
      </c>
    </row>
    <row r="317" spans="1:5">
      <c r="A317" s="4" t="s">
        <v>520</v>
      </c>
    </row>
    <row r="318" spans="1:5">
      <c r="A318" s="3" t="s">
        <v>406</v>
      </c>
    </row>
    <row r="319" spans="1:5">
      <c r="A319" s="4" t="s">
        <v>420</v>
      </c>
      <c r="D319" s="5" t="n">
        <v>60481</v>
      </c>
    </row>
    <row r="320" spans="1:5">
      <c r="A320" s="4" t="s">
        <v>521</v>
      </c>
    </row>
    <row r="321" spans="1:5">
      <c r="A321" s="3" t="s">
        <v>406</v>
      </c>
    </row>
    <row r="322" spans="1:5">
      <c r="A322" s="4" t="s">
        <v>420</v>
      </c>
      <c r="D322" s="5" t="n">
        <v>32867</v>
      </c>
    </row>
    <row r="323" spans="1:5">
      <c r="A323" s="4" t="s">
        <v>522</v>
      </c>
    </row>
    <row r="324" spans="1:5">
      <c r="A324" s="3" t="s">
        <v>406</v>
      </c>
    </row>
    <row r="325" spans="1:5">
      <c r="A325" s="4" t="s">
        <v>420</v>
      </c>
      <c r="D325" s="5" t="n">
        <v>12551</v>
      </c>
    </row>
    <row r="326" spans="1:5">
      <c r="A326" s="4" t="s">
        <v>523</v>
      </c>
    </row>
    <row r="327" spans="1:5">
      <c r="A327" s="3" t="s">
        <v>406</v>
      </c>
    </row>
    <row r="328" spans="1:5">
      <c r="A328" s="4" t="s">
        <v>420</v>
      </c>
      <c r="D328" s="5" t="n">
        <v>69478</v>
      </c>
    </row>
    <row r="329" spans="1:5">
      <c r="A329" s="4" t="s">
        <v>524</v>
      </c>
    </row>
    <row r="330" spans="1:5">
      <c r="A330" s="3" t="s">
        <v>406</v>
      </c>
    </row>
    <row r="331" spans="1:5">
      <c r="A331" s="4" t="s">
        <v>420</v>
      </c>
      <c r="D331" s="5" t="n">
        <v>73283</v>
      </c>
    </row>
    <row r="332" spans="1:5">
      <c r="A332" s="4" t="s">
        <v>525</v>
      </c>
    </row>
    <row r="333" spans="1:5">
      <c r="A333" s="3" t="s">
        <v>406</v>
      </c>
    </row>
    <row r="334" spans="1:5">
      <c r="A334" s="4" t="s">
        <v>420</v>
      </c>
      <c r="D334" s="5" t="n">
        <v>27055</v>
      </c>
    </row>
    <row r="335" spans="1:5">
      <c r="A335" s="4" t="s">
        <v>526</v>
      </c>
    </row>
    <row r="336" spans="1:5">
      <c r="A336" s="3" t="s">
        <v>406</v>
      </c>
    </row>
    <row r="337" spans="1:5">
      <c r="A337" s="4" t="s">
        <v>420</v>
      </c>
      <c r="D337" s="5" t="n">
        <v>38049</v>
      </c>
    </row>
    <row r="338" spans="1:5">
      <c r="A338" s="4" t="s">
        <v>527</v>
      </c>
    </row>
    <row r="339" spans="1:5">
      <c r="A339" s="3" t="s">
        <v>406</v>
      </c>
    </row>
    <row r="340" spans="1:5">
      <c r="A340" s="4" t="s">
        <v>420</v>
      </c>
      <c r="D340" s="5" t="n">
        <v>0</v>
      </c>
    </row>
    <row r="341" spans="1:5">
      <c r="A341" s="4" t="s">
        <v>528</v>
      </c>
    </row>
    <row r="342" spans="1:5">
      <c r="A342" s="3" t="s">
        <v>406</v>
      </c>
    </row>
    <row r="343" spans="1:5">
      <c r="A343" s="4" t="s">
        <v>420</v>
      </c>
      <c r="D343" s="5" t="n">
        <v>25033</v>
      </c>
    </row>
    <row r="344" spans="1:5">
      <c r="A344" s="4" t="s">
        <v>529</v>
      </c>
    </row>
    <row r="345" spans="1:5">
      <c r="A345" s="3" t="s">
        <v>406</v>
      </c>
    </row>
    <row r="346" spans="1:5">
      <c r="A346" s="4" t="s">
        <v>420</v>
      </c>
      <c r="D346" s="5" t="n">
        <v>139383</v>
      </c>
    </row>
    <row r="347" spans="1:5">
      <c r="A347" s="4" t="s">
        <v>530</v>
      </c>
    </row>
    <row r="348" spans="1:5">
      <c r="A348" s="3" t="s">
        <v>406</v>
      </c>
    </row>
    <row r="349" spans="1:5">
      <c r="A349" s="4" t="s">
        <v>420</v>
      </c>
      <c r="D349" s="5" t="n">
        <v>25615</v>
      </c>
    </row>
    <row r="350" spans="1:5">
      <c r="A350" s="4" t="s">
        <v>531</v>
      </c>
    </row>
    <row r="351" spans="1:5">
      <c r="A351" s="3" t="s">
        <v>406</v>
      </c>
    </row>
    <row r="352" spans="1:5">
      <c r="A352" s="4" t="s">
        <v>420</v>
      </c>
      <c r="D352" s="5" t="n">
        <v>0</v>
      </c>
    </row>
    <row r="353" spans="1:5">
      <c r="A353" s="4" t="s">
        <v>532</v>
      </c>
    </row>
    <row r="354" spans="1:5">
      <c r="A354" s="3" t="s">
        <v>406</v>
      </c>
    </row>
    <row r="355" spans="1:5">
      <c r="A355" s="4" t="s">
        <v>420</v>
      </c>
      <c r="D355" s="5" t="n">
        <v>88125</v>
      </c>
    </row>
    <row r="356" spans="1:5">
      <c r="A356" s="4" t="s">
        <v>533</v>
      </c>
    </row>
    <row r="357" spans="1:5">
      <c r="A357" s="3" t="s">
        <v>406</v>
      </c>
    </row>
    <row r="358" spans="1:5">
      <c r="A358" s="4" t="s">
        <v>420</v>
      </c>
      <c r="D358" s="5" t="n">
        <v>57815</v>
      </c>
    </row>
    <row r="359" spans="1:5">
      <c r="A359" s="4" t="s">
        <v>534</v>
      </c>
    </row>
    <row r="360" spans="1:5">
      <c r="A360" s="3" t="s">
        <v>406</v>
      </c>
    </row>
    <row r="361" spans="1:5">
      <c r="A361" s="4" t="s">
        <v>420</v>
      </c>
      <c r="D361" s="5" t="n">
        <v>73597</v>
      </c>
    </row>
    <row r="362" spans="1:5">
      <c r="A362" s="4" t="s">
        <v>535</v>
      </c>
    </row>
    <row r="363" spans="1:5">
      <c r="A363" s="3" t="s">
        <v>406</v>
      </c>
    </row>
    <row r="364" spans="1:5">
      <c r="A364" s="4" t="s">
        <v>420</v>
      </c>
      <c r="D364" s="5" t="n">
        <v>49210</v>
      </c>
      <c r="E364" s="7" t="n">
        <v>46557</v>
      </c>
    </row>
    <row r="365" spans="1:5">
      <c r="A365" s="4" t="s">
        <v>536</v>
      </c>
    </row>
    <row r="366" spans="1:5">
      <c r="A366" s="3" t="s">
        <v>406</v>
      </c>
    </row>
    <row r="367" spans="1:5">
      <c r="A367" s="4" t="s">
        <v>420</v>
      </c>
      <c r="D367" s="5" t="n">
        <v>0</v>
      </c>
    </row>
    <row r="368" spans="1:5">
      <c r="A368" s="4" t="s">
        <v>537</v>
      </c>
    </row>
    <row r="369" spans="1:5">
      <c r="A369" s="3" t="s">
        <v>406</v>
      </c>
    </row>
    <row r="370" spans="1:5">
      <c r="A370" s="4" t="s">
        <v>420</v>
      </c>
      <c r="D370" s="5" t="n">
        <v>0</v>
      </c>
    </row>
    <row r="371" spans="1:5">
      <c r="A371" s="4" t="s">
        <v>538</v>
      </c>
    </row>
    <row r="372" spans="1:5">
      <c r="A372" s="3" t="s">
        <v>406</v>
      </c>
    </row>
    <row r="373" spans="1:5">
      <c r="A373" s="4" t="s">
        <v>420</v>
      </c>
      <c r="D373" s="5" t="n">
        <v>559</v>
      </c>
    </row>
    <row r="374" spans="1:5">
      <c r="A374" s="4" t="s">
        <v>539</v>
      </c>
    </row>
    <row r="375" spans="1:5">
      <c r="A375" s="3" t="s">
        <v>406</v>
      </c>
    </row>
    <row r="376" spans="1:5">
      <c r="A376" s="4" t="s">
        <v>420</v>
      </c>
      <c r="D376" s="5" t="n">
        <v>0</v>
      </c>
    </row>
    <row r="377" spans="1:5">
      <c r="A377" s="4" t="s">
        <v>540</v>
      </c>
    </row>
    <row r="378" spans="1:5">
      <c r="A378" s="3" t="s">
        <v>406</v>
      </c>
    </row>
    <row r="379" spans="1:5">
      <c r="A379" s="4" t="s">
        <v>420</v>
      </c>
      <c r="D379" s="5" t="n">
        <v>0</v>
      </c>
    </row>
    <row r="380" spans="1:5">
      <c r="A380" s="4" t="s">
        <v>541</v>
      </c>
    </row>
    <row r="381" spans="1:5">
      <c r="A381" s="3" t="s">
        <v>406</v>
      </c>
    </row>
    <row r="382" spans="1:5">
      <c r="A382" s="4" t="s">
        <v>420</v>
      </c>
      <c r="D382" s="5" t="n">
        <v>0</v>
      </c>
    </row>
    <row r="383" spans="1:5">
      <c r="A383" s="4" t="s">
        <v>542</v>
      </c>
    </row>
    <row r="384" spans="1:5">
      <c r="A384" s="3" t="s">
        <v>406</v>
      </c>
    </row>
    <row r="385" spans="1:5">
      <c r="A385" s="4" t="s">
        <v>420</v>
      </c>
      <c r="D385" s="5" t="n">
        <v>559</v>
      </c>
    </row>
    <row r="386" spans="1:5">
      <c r="A386" s="4" t="s">
        <v>543</v>
      </c>
    </row>
    <row r="387" spans="1:5">
      <c r="A387" s="3" t="s">
        <v>406</v>
      </c>
    </row>
    <row r="388" spans="1:5">
      <c r="A388" s="4" t="s">
        <v>420</v>
      </c>
      <c r="D388" s="5" t="n">
        <v>0</v>
      </c>
    </row>
    <row r="389" spans="1:5">
      <c r="A389" s="4" t="s">
        <v>544</v>
      </c>
    </row>
    <row r="390" spans="1:5">
      <c r="A390" s="3" t="s">
        <v>406</v>
      </c>
    </row>
    <row r="391" spans="1:5">
      <c r="A391" s="4" t="s">
        <v>420</v>
      </c>
      <c r="D391" s="5" t="n">
        <v>0</v>
      </c>
    </row>
    <row r="392" spans="1:5">
      <c r="A392" s="4" t="s">
        <v>545</v>
      </c>
    </row>
    <row r="393" spans="1:5">
      <c r="A393" s="3" t="s">
        <v>406</v>
      </c>
    </row>
    <row r="394" spans="1:5">
      <c r="A394" s="4" t="s">
        <v>420</v>
      </c>
      <c r="D394" s="5" t="n">
        <v>1767</v>
      </c>
    </row>
    <row r="395" spans="1:5">
      <c r="A395" s="4" t="s">
        <v>546</v>
      </c>
    </row>
    <row r="396" spans="1:5">
      <c r="A396" s="3" t="s">
        <v>406</v>
      </c>
    </row>
    <row r="397" spans="1:5">
      <c r="A397" s="4" t="s">
        <v>420</v>
      </c>
      <c r="D397" s="5" t="n">
        <v>0</v>
      </c>
    </row>
    <row r="398" spans="1:5">
      <c r="A398" s="4" t="s">
        <v>547</v>
      </c>
    </row>
    <row r="399" spans="1:5">
      <c r="A399" s="3" t="s">
        <v>406</v>
      </c>
    </row>
    <row r="400" spans="1:5">
      <c r="A400" s="4" t="s">
        <v>420</v>
      </c>
      <c r="D400" s="5" t="n">
        <v>4176</v>
      </c>
    </row>
    <row r="401" spans="1:5">
      <c r="A401" s="4" t="s">
        <v>548</v>
      </c>
    </row>
    <row r="402" spans="1:5">
      <c r="A402" s="3" t="s">
        <v>406</v>
      </c>
    </row>
    <row r="403" spans="1:5">
      <c r="A403" s="4" t="s">
        <v>420</v>
      </c>
      <c r="D403" s="5" t="n">
        <v>1662</v>
      </c>
    </row>
    <row r="404" spans="1:5">
      <c r="A404" s="4" t="s">
        <v>549</v>
      </c>
    </row>
    <row r="405" spans="1:5">
      <c r="A405" s="3" t="s">
        <v>406</v>
      </c>
    </row>
    <row r="406" spans="1:5">
      <c r="A406" s="4" t="s">
        <v>420</v>
      </c>
      <c r="D406" s="5" t="n">
        <v>725</v>
      </c>
    </row>
    <row r="407" spans="1:5">
      <c r="A407" s="4" t="s">
        <v>550</v>
      </c>
    </row>
    <row r="408" spans="1:5">
      <c r="A408" s="3" t="s">
        <v>406</v>
      </c>
    </row>
    <row r="409" spans="1:5">
      <c r="A409" s="4" t="s">
        <v>420</v>
      </c>
      <c r="D409" s="5" t="n">
        <v>836</v>
      </c>
    </row>
    <row r="410" spans="1:5">
      <c r="A410" s="4" t="s">
        <v>551</v>
      </c>
    </row>
    <row r="411" spans="1:5">
      <c r="A411" s="3" t="s">
        <v>406</v>
      </c>
    </row>
    <row r="412" spans="1:5">
      <c r="A412" s="4" t="s">
        <v>420</v>
      </c>
      <c r="D412" s="5" t="n">
        <v>5083</v>
      </c>
    </row>
    <row r="413" spans="1:5">
      <c r="A413" s="4" t="s">
        <v>552</v>
      </c>
    </row>
    <row r="414" spans="1:5">
      <c r="A414" s="3" t="s">
        <v>406</v>
      </c>
    </row>
    <row r="415" spans="1:5">
      <c r="A415" s="4" t="s">
        <v>420</v>
      </c>
      <c r="D415" s="5" t="n">
        <v>1428</v>
      </c>
    </row>
    <row r="416" spans="1:5">
      <c r="A416" s="4" t="s">
        <v>553</v>
      </c>
    </row>
    <row r="417" spans="1:5">
      <c r="A417" s="3" t="s">
        <v>406</v>
      </c>
    </row>
    <row r="418" spans="1:5">
      <c r="A418" s="4" t="s">
        <v>420</v>
      </c>
      <c r="D418" s="5" t="n">
        <v>0</v>
      </c>
    </row>
    <row r="419" spans="1:5">
      <c r="A419" s="4" t="s">
        <v>554</v>
      </c>
    </row>
    <row r="420" spans="1:5">
      <c r="A420" s="3" t="s">
        <v>406</v>
      </c>
    </row>
    <row r="421" spans="1:5">
      <c r="A421" s="4" t="s">
        <v>420</v>
      </c>
      <c r="D421" s="5" t="n">
        <v>0</v>
      </c>
    </row>
    <row r="422" spans="1:5">
      <c r="A422" s="4" t="s">
        <v>555</v>
      </c>
    </row>
    <row r="423" spans="1:5">
      <c r="A423" s="3" t="s">
        <v>406</v>
      </c>
    </row>
    <row r="424" spans="1:5">
      <c r="A424" s="4" t="s">
        <v>420</v>
      </c>
      <c r="D424" s="5" t="n">
        <v>3313</v>
      </c>
    </row>
    <row r="425" spans="1:5">
      <c r="A425" s="4" t="s">
        <v>556</v>
      </c>
    </row>
    <row r="426" spans="1:5">
      <c r="A426" s="3" t="s">
        <v>406</v>
      </c>
    </row>
    <row r="427" spans="1:5">
      <c r="A427" s="4" t="s">
        <v>420</v>
      </c>
      <c r="D427" s="5" t="n">
        <v>7190</v>
      </c>
    </row>
    <row r="428" spans="1:5">
      <c r="A428" s="4" t="s">
        <v>557</v>
      </c>
    </row>
    <row r="429" spans="1:5">
      <c r="A429" s="3" t="s">
        <v>406</v>
      </c>
    </row>
    <row r="430" spans="1:5">
      <c r="A430" s="4" t="s">
        <v>420</v>
      </c>
      <c r="D430" s="5" t="n">
        <v>0</v>
      </c>
    </row>
    <row r="431" spans="1:5">
      <c r="A431" s="4" t="s">
        <v>558</v>
      </c>
    </row>
    <row r="432" spans="1:5">
      <c r="A432" s="3" t="s">
        <v>406</v>
      </c>
    </row>
    <row r="433" spans="1:5">
      <c r="A433" s="4" t="s">
        <v>420</v>
      </c>
      <c r="D433" s="5" t="n">
        <v>0</v>
      </c>
    </row>
    <row r="434" spans="1:5">
      <c r="A434" s="4" t="s">
        <v>559</v>
      </c>
    </row>
    <row r="435" spans="1:5">
      <c r="A435" s="3" t="s">
        <v>406</v>
      </c>
    </row>
    <row r="436" spans="1:5">
      <c r="A436" s="4" t="s">
        <v>420</v>
      </c>
      <c r="D436" s="5" t="n">
        <v>7663</v>
      </c>
    </row>
    <row r="437" spans="1:5">
      <c r="A437" s="4" t="s">
        <v>560</v>
      </c>
    </row>
    <row r="438" spans="1:5">
      <c r="A438" s="3" t="s">
        <v>406</v>
      </c>
    </row>
    <row r="439" spans="1:5">
      <c r="A439" s="4" t="s">
        <v>420</v>
      </c>
      <c r="D439" s="5" t="n">
        <v>5855</v>
      </c>
    </row>
    <row r="440" spans="1:5">
      <c r="A440" s="4" t="s">
        <v>561</v>
      </c>
    </row>
    <row r="441" spans="1:5">
      <c r="A441" s="3" t="s">
        <v>406</v>
      </c>
    </row>
    <row r="442" spans="1:5">
      <c r="A442" s="4" t="s">
        <v>420</v>
      </c>
      <c r="D442" s="7" t="n">
        <v>89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62</v>
      </c>
      <c r="B1" s="2" t="s">
        <v>1</v>
      </c>
    </row>
    <row r="2" spans="1:4">
      <c r="B2" s="2" t="s">
        <v>563</v>
      </c>
      <c r="C2" s="2" t="s">
        <v>564</v>
      </c>
      <c r="D2" s="2" t="s">
        <v>565</v>
      </c>
    </row>
    <row r="3" spans="1:4">
      <c r="A3" s="3" t="s">
        <v>566</v>
      </c>
    </row>
    <row r="4" spans="1:4">
      <c r="A4" s="4" t="s">
        <v>567</v>
      </c>
      <c r="B4" s="13" t="n">
        <v>1.7</v>
      </c>
      <c r="C4" s="7" t="n">
        <v>2</v>
      </c>
    </row>
    <row r="5" spans="1:4">
      <c r="A5" s="4" t="s">
        <v>568</v>
      </c>
      <c r="B5" s="5" t="n">
        <v>27</v>
      </c>
      <c r="D5" s="13" t="n">
        <v>26.1</v>
      </c>
    </row>
    <row r="6" spans="1:4">
      <c r="A6" s="4" t="s">
        <v>569</v>
      </c>
      <c r="B6" s="7" t="n">
        <v>3</v>
      </c>
      <c r="D6" s="12" t="n">
        <v>3.2</v>
      </c>
    </row>
    <row r="7" spans="1:4">
      <c r="A7" s="4" t="s">
        <v>570</v>
      </c>
      <c r="B7" s="5" t="n">
        <v>600</v>
      </c>
    </row>
    <row r="8" spans="1:4">
      <c r="A8" s="4" t="s">
        <v>571</v>
      </c>
    </row>
    <row r="9" spans="1:4">
      <c r="A9" s="3" t="s">
        <v>566</v>
      </c>
    </row>
    <row r="10" spans="1:4">
      <c r="A10" s="4" t="s">
        <v>572</v>
      </c>
      <c r="B10" s="13" t="n">
        <v>7.3</v>
      </c>
      <c r="D10" s="13" t="n">
        <v>7.2</v>
      </c>
    </row>
    <row r="11" spans="1:4">
      <c r="A11" s="4" t="s">
        <v>573</v>
      </c>
    </row>
    <row r="12" spans="1:4">
      <c r="A12" s="3" t="s">
        <v>566</v>
      </c>
    </row>
    <row r="13" spans="1:4">
      <c r="A13" s="4" t="s">
        <v>574</v>
      </c>
      <c r="B13" s="4" t="s">
        <v>575</v>
      </c>
    </row>
    <row r="14" spans="1:4">
      <c r="A14" s="4" t="s">
        <v>576</v>
      </c>
    </row>
    <row r="15" spans="1:4">
      <c r="A15" s="3" t="s">
        <v>566</v>
      </c>
    </row>
    <row r="16" spans="1:4">
      <c r="A16" s="4" t="s">
        <v>574</v>
      </c>
      <c r="B16" s="4" t="s">
        <v>577</v>
      </c>
    </row>
    <row r="17" spans="1:4">
      <c r="A17" s="4" t="s">
        <v>342</v>
      </c>
    </row>
    <row r="18" spans="1:4">
      <c r="A18" s="3" t="s">
        <v>566</v>
      </c>
    </row>
    <row r="19" spans="1:4">
      <c r="A19" s="4" t="s">
        <v>574</v>
      </c>
      <c r="B19" s="4" t="s">
        <v>5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80</v>
      </c>
    </row>
    <row r="2" spans="1:2">
      <c r="A2" s="3" t="s">
        <v>195</v>
      </c>
    </row>
    <row r="3" spans="1:2">
      <c r="A3" s="4" t="s">
        <v>581</v>
      </c>
      <c r="B3" s="7" t="n">
        <v>25468</v>
      </c>
    </row>
    <row r="4" spans="1:2">
      <c r="A4" s="5" t="n">
        <v>2018</v>
      </c>
      <c r="B4" s="5" t="n">
        <v>99939</v>
      </c>
    </row>
    <row r="5" spans="1:2">
      <c r="A5" s="5" t="n">
        <v>2019</v>
      </c>
      <c r="B5" s="5" t="n">
        <v>87116</v>
      </c>
    </row>
    <row r="6" spans="1:2">
      <c r="A6" s="5" t="n">
        <v>2020</v>
      </c>
      <c r="B6" s="5" t="n">
        <v>71983</v>
      </c>
    </row>
    <row r="7" spans="1:2">
      <c r="A7" s="5" t="n">
        <v>2021</v>
      </c>
      <c r="B7" s="5" t="n">
        <v>55922</v>
      </c>
    </row>
    <row r="8" spans="1:2">
      <c r="A8" s="4" t="s">
        <v>582</v>
      </c>
      <c r="B8" s="5" t="n">
        <v>137582</v>
      </c>
    </row>
    <row r="9" spans="1:2">
      <c r="A9" s="4" t="s">
        <v>583</v>
      </c>
      <c r="B9" s="7" t="n">
        <v>4780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584</v>
      </c>
      <c r="B1" s="2" t="s">
        <v>1</v>
      </c>
    </row>
    <row r="2" spans="1:2">
      <c r="B2" s="2" t="s">
        <v>563</v>
      </c>
    </row>
    <row r="3" spans="1:2">
      <c r="A3" s="3" t="s">
        <v>585</v>
      </c>
    </row>
    <row r="4" spans="1:2">
      <c r="A4" s="4" t="s">
        <v>570</v>
      </c>
      <c r="B4" s="5" t="n">
        <v>600</v>
      </c>
    </row>
    <row r="5" spans="1:2">
      <c r="A5" s="4" t="s">
        <v>586</v>
      </c>
      <c r="B5" s="7" t="n">
        <v>22502</v>
      </c>
    </row>
    <row r="6" spans="1:2">
      <c r="A6" s="4" t="s">
        <v>587</v>
      </c>
      <c r="B6" s="4" t="s">
        <v>588</v>
      </c>
    </row>
    <row r="7" spans="1:2">
      <c r="A7" s="4" t="s">
        <v>589</v>
      </c>
    </row>
    <row r="8" spans="1:2">
      <c r="A8" s="3" t="s">
        <v>585</v>
      </c>
    </row>
    <row r="9" spans="1:2">
      <c r="A9" s="4" t="s">
        <v>570</v>
      </c>
      <c r="B9" s="5" t="n">
        <v>35</v>
      </c>
    </row>
    <row r="10" spans="1:2">
      <c r="A10" s="4" t="s">
        <v>586</v>
      </c>
      <c r="B10" s="7" t="n">
        <v>11256</v>
      </c>
    </row>
    <row r="11" spans="1:2">
      <c r="A11" s="4" t="s">
        <v>587</v>
      </c>
      <c r="B11" s="4" t="s">
        <v>590</v>
      </c>
    </row>
    <row r="12" spans="1:2">
      <c r="A12" s="4" t="s">
        <v>591</v>
      </c>
    </row>
    <row r="13" spans="1:2">
      <c r="A13" s="3" t="s">
        <v>585</v>
      </c>
    </row>
    <row r="14" spans="1:2">
      <c r="A14" s="4" t="s">
        <v>570</v>
      </c>
      <c r="B14" s="5" t="n">
        <v>55</v>
      </c>
    </row>
    <row r="15" spans="1:2">
      <c r="A15" s="4" t="s">
        <v>586</v>
      </c>
      <c r="B15" s="7" t="n">
        <v>11246</v>
      </c>
    </row>
    <row r="16" spans="1:2">
      <c r="A16" s="4" t="s">
        <v>587</v>
      </c>
      <c r="B16" s="4" t="s">
        <v>5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15"/>
  </cols>
  <sheetData>
    <row r="1" spans="1:2">
      <c r="A1" s="1" t="s">
        <v>592</v>
      </c>
      <c r="B1" s="2" t="s">
        <v>1</v>
      </c>
    </row>
    <row r="2" spans="1:2">
      <c r="B2" s="2" t="s">
        <v>2</v>
      </c>
    </row>
    <row r="3" spans="1:2">
      <c r="A3" s="3" t="s">
        <v>585</v>
      </c>
    </row>
    <row r="4" spans="1:2">
      <c r="A4" s="4" t="s">
        <v>593</v>
      </c>
      <c r="B4" s="4" t="s">
        <v>588</v>
      </c>
    </row>
    <row r="5" spans="1:2">
      <c r="A5" s="4" t="s">
        <v>594</v>
      </c>
    </row>
    <row r="6" spans="1:2">
      <c r="A6" s="3" t="s">
        <v>585</v>
      </c>
    </row>
    <row r="7" spans="1:2">
      <c r="A7" s="4" t="s">
        <v>593</v>
      </c>
      <c r="B7" s="4" t="s">
        <v>595</v>
      </c>
    </row>
    <row r="8" spans="1:2">
      <c r="A8" s="4" t="s">
        <v>596</v>
      </c>
    </row>
    <row r="9" spans="1:2">
      <c r="A9" s="3" t="s">
        <v>585</v>
      </c>
    </row>
    <row r="10" spans="1:2">
      <c r="A10" s="4" t="s">
        <v>593</v>
      </c>
      <c r="B10" s="4" t="s">
        <v>5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598</v>
      </c>
      <c r="B1" s="2" t="s">
        <v>599</v>
      </c>
      <c r="C1" s="2" t="s">
        <v>600</v>
      </c>
      <c r="D1" s="2" t="s">
        <v>580</v>
      </c>
      <c r="E1" s="2" t="s">
        <v>564</v>
      </c>
      <c r="F1" s="2" t="s">
        <v>580</v>
      </c>
      <c r="G1" s="2" t="s">
        <v>564</v>
      </c>
    </row>
    <row r="2" spans="1:7">
      <c r="A2" s="3" t="s">
        <v>601</v>
      </c>
    </row>
    <row r="3" spans="1:7">
      <c r="A3" s="4" t="s">
        <v>602</v>
      </c>
      <c r="D3" s="7" t="n">
        <v>2239</v>
      </c>
      <c r="E3" s="7" t="n">
        <v>0</v>
      </c>
      <c r="F3" s="7" t="n">
        <v>36267</v>
      </c>
      <c r="G3" s="7" t="n">
        <v>0</v>
      </c>
    </row>
    <row r="4" spans="1:7">
      <c r="A4" s="4" t="s">
        <v>98</v>
      </c>
      <c r="D4" s="7" t="n">
        <v>2239</v>
      </c>
      <c r="E4" s="7" t="n">
        <v>0</v>
      </c>
      <c r="F4" s="7" t="n">
        <v>36267</v>
      </c>
      <c r="G4" s="7" t="n">
        <v>0</v>
      </c>
    </row>
    <row r="5" spans="1:7">
      <c r="A5" s="4" t="s">
        <v>603</v>
      </c>
    </row>
    <row r="6" spans="1:7">
      <c r="A6" s="3" t="s">
        <v>601</v>
      </c>
    </row>
    <row r="7" spans="1:7">
      <c r="A7" s="4" t="s">
        <v>604</v>
      </c>
      <c r="B7" s="4" t="s">
        <v>605</v>
      </c>
    </row>
    <row r="8" spans="1:7">
      <c r="A8" s="4" t="s">
        <v>606</v>
      </c>
      <c r="B8" s="4" t="s">
        <v>607</v>
      </c>
    </row>
    <row r="9" spans="1:7">
      <c r="A9" s="4" t="s">
        <v>608</v>
      </c>
    </row>
    <row r="10" spans="1:7">
      <c r="A10" s="3" t="s">
        <v>601</v>
      </c>
    </row>
    <row r="11" spans="1:7">
      <c r="A11" s="4" t="s">
        <v>609</v>
      </c>
      <c r="C11" s="5" t="n">
        <v>102</v>
      </c>
    </row>
    <row r="12" spans="1:7">
      <c r="A12" s="4" t="s">
        <v>610</v>
      </c>
      <c r="C12" s="7" t="n">
        <v>17400</v>
      </c>
    </row>
    <row r="13" spans="1:7">
      <c r="A13" s="4" t="s">
        <v>602</v>
      </c>
      <c r="C13" s="5" t="n">
        <v>5200</v>
      </c>
    </row>
    <row r="14" spans="1:7">
      <c r="A14" s="4" t="s">
        <v>611</v>
      </c>
      <c r="C14" s="5" t="n">
        <v>2600</v>
      </c>
    </row>
    <row r="15" spans="1:7">
      <c r="A15" s="4" t="s">
        <v>612</v>
      </c>
      <c r="C15" s="5" t="n">
        <v>1700</v>
      </c>
    </row>
    <row r="16" spans="1:7">
      <c r="A16" s="4" t="s">
        <v>98</v>
      </c>
      <c r="C16" s="7" t="n">
        <v>5200</v>
      </c>
    </row>
    <row r="17" spans="1:7">
      <c r="A17" s="4" t="s">
        <v>613</v>
      </c>
    </row>
    <row r="18" spans="1:7">
      <c r="A18" s="3" t="s">
        <v>601</v>
      </c>
    </row>
    <row r="19" spans="1:7">
      <c r="A19" s="4" t="s">
        <v>602</v>
      </c>
      <c r="B19" s="7" t="n">
        <v>1700</v>
      </c>
    </row>
    <row r="20" spans="1:7">
      <c r="A20" s="4" t="s">
        <v>604</v>
      </c>
      <c r="B20" s="4" t="s">
        <v>607</v>
      </c>
    </row>
    <row r="21" spans="1:7">
      <c r="A21" s="4" t="s">
        <v>614</v>
      </c>
      <c r="B21" s="5" t="n">
        <v>284751</v>
      </c>
    </row>
    <row r="22" spans="1:7">
      <c r="A22" s="4" t="s">
        <v>615</v>
      </c>
      <c r="B22" s="14" t="n">
        <v>0.35</v>
      </c>
    </row>
    <row r="23" spans="1:7">
      <c r="A23" s="4" t="s">
        <v>616</v>
      </c>
      <c r="B23" s="7" t="n">
        <v>39100</v>
      </c>
    </row>
    <row r="24" spans="1:7">
      <c r="A24" s="4" t="s">
        <v>98</v>
      </c>
      <c r="B24" s="7" t="n">
        <v>1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4"/>
    <col customWidth="1" max="5" min="5" width="21"/>
    <col customWidth="1" max="6" min="6" width="24"/>
    <col customWidth="1" max="7" min="7" width="21"/>
    <col customWidth="1" max="8" min="8" width="21"/>
  </cols>
  <sheetData>
    <row r="1" spans="1:8">
      <c r="A1" s="1" t="s">
        <v>617</v>
      </c>
      <c r="B1" s="2" t="s">
        <v>618</v>
      </c>
      <c r="C1" s="2" t="s">
        <v>619</v>
      </c>
      <c r="D1" s="2" t="s">
        <v>620</v>
      </c>
      <c r="E1" s="2" t="s">
        <v>564</v>
      </c>
      <c r="F1" s="2" t="s">
        <v>620</v>
      </c>
      <c r="G1" s="2" t="s">
        <v>564</v>
      </c>
      <c r="H1" s="2" t="s">
        <v>565</v>
      </c>
    </row>
    <row r="2" spans="1:8">
      <c r="A2" s="3" t="s">
        <v>621</v>
      </c>
    </row>
    <row r="3" spans="1:8">
      <c r="A3" s="4" t="s">
        <v>408</v>
      </c>
      <c r="D3" s="5" t="n">
        <v>6000000</v>
      </c>
      <c r="F3" s="5" t="n">
        <v>6000000</v>
      </c>
    </row>
    <row r="4" spans="1:8">
      <c r="A4" s="4" t="s">
        <v>420</v>
      </c>
      <c r="D4" s="7" t="n">
        <v>1177237</v>
      </c>
      <c r="F4" s="7" t="n">
        <v>1177237</v>
      </c>
      <c r="H4" s="7" t="n">
        <v>1173527</v>
      </c>
    </row>
    <row r="5" spans="1:8">
      <c r="A5" s="4" t="s">
        <v>622</v>
      </c>
      <c r="D5" s="5" t="n">
        <v>3751</v>
      </c>
      <c r="F5" s="5" t="n">
        <v>3751</v>
      </c>
      <c r="H5" s="5" t="n">
        <v>6029</v>
      </c>
    </row>
    <row r="6" spans="1:8">
      <c r="A6" s="4" t="s">
        <v>623</v>
      </c>
      <c r="D6" s="5" t="n">
        <v>36414</v>
      </c>
      <c r="E6" s="7" t="n">
        <v>36133</v>
      </c>
      <c r="F6" s="5" t="n">
        <v>114648</v>
      </c>
      <c r="G6" s="7" t="n">
        <v>98365</v>
      </c>
    </row>
    <row r="7" spans="1:8">
      <c r="A7" s="4" t="s">
        <v>624</v>
      </c>
      <c r="D7" s="5" t="n">
        <v>47383</v>
      </c>
      <c r="E7" s="7" t="n">
        <v>50356</v>
      </c>
      <c r="F7" s="5" t="n">
        <v>145182</v>
      </c>
      <c r="G7" s="7" t="n">
        <v>119176</v>
      </c>
    </row>
    <row r="8" spans="1:8">
      <c r="A8" s="4" t="s">
        <v>481</v>
      </c>
    </row>
    <row r="9" spans="1:8">
      <c r="A9" s="3" t="s">
        <v>621</v>
      </c>
    </row>
    <row r="10" spans="1:8">
      <c r="A10" s="4" t="s">
        <v>420</v>
      </c>
      <c r="D10" s="5" t="n">
        <v>280254</v>
      </c>
      <c r="F10" s="5" t="n">
        <v>280254</v>
      </c>
      <c r="H10" s="5" t="n">
        <v>312623</v>
      </c>
    </row>
    <row r="11" spans="1:8">
      <c r="A11" s="4" t="s">
        <v>508</v>
      </c>
    </row>
    <row r="12" spans="1:8">
      <c r="A12" s="3" t="s">
        <v>621</v>
      </c>
    </row>
    <row r="13" spans="1:8">
      <c r="A13" s="4" t="s">
        <v>420</v>
      </c>
      <c r="D13" s="5" t="n">
        <v>847773</v>
      </c>
      <c r="F13" s="5" t="n">
        <v>847773</v>
      </c>
      <c r="H13" s="5" t="n">
        <v>814347</v>
      </c>
    </row>
    <row r="14" spans="1:8">
      <c r="A14" s="4" t="s">
        <v>535</v>
      </c>
    </row>
    <row r="15" spans="1:8">
      <c r="A15" s="3" t="s">
        <v>621</v>
      </c>
    </row>
    <row r="16" spans="1:8">
      <c r="A16" s="4" t="s">
        <v>420</v>
      </c>
      <c r="D16" s="5" t="n">
        <v>49210</v>
      </c>
      <c r="F16" s="5" t="n">
        <v>49210</v>
      </c>
      <c r="H16" s="7" t="n">
        <v>46557</v>
      </c>
    </row>
    <row r="17" spans="1:8">
      <c r="A17" s="4" t="s">
        <v>625</v>
      </c>
    </row>
    <row r="18" spans="1:8">
      <c r="A18" s="3" t="s">
        <v>621</v>
      </c>
    </row>
    <row r="19" spans="1:8">
      <c r="A19" s="4" t="s">
        <v>331</v>
      </c>
      <c r="C19" s="5" t="n">
        <v>2</v>
      </c>
    </row>
    <row r="20" spans="1:8">
      <c r="A20" s="4" t="s">
        <v>408</v>
      </c>
      <c r="C20" s="5" t="n">
        <v>499968</v>
      </c>
    </row>
    <row r="21" spans="1:8">
      <c r="A21" s="4" t="s">
        <v>626</v>
      </c>
      <c r="C21" s="7" t="n">
        <v>83100</v>
      </c>
    </row>
    <row r="22" spans="1:8">
      <c r="A22" s="4" t="s">
        <v>627</v>
      </c>
      <c r="C22" s="7" t="n">
        <v>1100</v>
      </c>
    </row>
    <row r="23" spans="1:8">
      <c r="A23" s="4" t="s">
        <v>622</v>
      </c>
      <c r="D23" s="5" t="n">
        <v>1000</v>
      </c>
      <c r="F23" s="5" t="n">
        <v>1000</v>
      </c>
    </row>
    <row r="24" spans="1:8">
      <c r="A24" s="4" t="s">
        <v>623</v>
      </c>
      <c r="D24" s="5" t="n">
        <v>2300</v>
      </c>
      <c r="F24" s="5" t="n">
        <v>6100</v>
      </c>
    </row>
    <row r="25" spans="1:8">
      <c r="A25" s="4" t="s">
        <v>624</v>
      </c>
      <c r="D25" s="5" t="n">
        <v>1900</v>
      </c>
      <c r="F25" s="5" t="n">
        <v>4700</v>
      </c>
    </row>
    <row r="26" spans="1:8">
      <c r="A26" s="4" t="s">
        <v>628</v>
      </c>
    </row>
    <row r="27" spans="1:8">
      <c r="A27" s="3" t="s">
        <v>621</v>
      </c>
    </row>
    <row r="28" spans="1:8">
      <c r="A28" s="4" t="s">
        <v>629</v>
      </c>
      <c r="C28" s="4" t="s">
        <v>630</v>
      </c>
    </row>
    <row r="29" spans="1:8">
      <c r="A29" s="4" t="s">
        <v>631</v>
      </c>
    </row>
    <row r="30" spans="1:8">
      <c r="A30" s="3" t="s">
        <v>621</v>
      </c>
    </row>
    <row r="31" spans="1:8">
      <c r="A31" s="4" t="s">
        <v>629</v>
      </c>
      <c r="C31" s="4" t="s">
        <v>632</v>
      </c>
    </row>
    <row r="32" spans="1:8">
      <c r="A32" s="4" t="s">
        <v>633</v>
      </c>
    </row>
    <row r="33" spans="1:8">
      <c r="A33" s="3" t="s">
        <v>621</v>
      </c>
    </row>
    <row r="34" spans="1:8">
      <c r="A34" s="4" t="s">
        <v>420</v>
      </c>
      <c r="D34" s="5" t="n">
        <v>22600</v>
      </c>
      <c r="F34" s="5" t="n">
        <v>22600</v>
      </c>
    </row>
    <row r="35" spans="1:8">
      <c r="A35" s="4" t="s">
        <v>634</v>
      </c>
    </row>
    <row r="36" spans="1:8">
      <c r="A36" s="3" t="s">
        <v>621</v>
      </c>
    </row>
    <row r="37" spans="1:8">
      <c r="A37" s="4" t="s">
        <v>420</v>
      </c>
      <c r="D37" s="5" t="n">
        <v>56600</v>
      </c>
      <c r="F37" s="5" t="n">
        <v>56600</v>
      </c>
    </row>
    <row r="38" spans="1:8">
      <c r="A38" s="4" t="s">
        <v>628</v>
      </c>
    </row>
    <row r="39" spans="1:8">
      <c r="A39" s="3" t="s">
        <v>621</v>
      </c>
    </row>
    <row r="40" spans="1:8">
      <c r="A40" s="4" t="s">
        <v>420</v>
      </c>
      <c r="D40" s="5" t="n">
        <v>6000</v>
      </c>
      <c r="F40" s="5" t="n">
        <v>6000</v>
      </c>
    </row>
    <row r="41" spans="1:8">
      <c r="A41" s="4" t="s">
        <v>635</v>
      </c>
    </row>
    <row r="42" spans="1:8">
      <c r="A42" s="3" t="s">
        <v>621</v>
      </c>
    </row>
    <row r="43" spans="1:8">
      <c r="A43" s="4" t="s">
        <v>331</v>
      </c>
      <c r="B43" s="5" t="n">
        <v>2</v>
      </c>
    </row>
    <row r="44" spans="1:8">
      <c r="A44" s="4" t="s">
        <v>408</v>
      </c>
      <c r="B44" s="5" t="n">
        <v>442039</v>
      </c>
    </row>
    <row r="45" spans="1:8">
      <c r="A45" s="4" t="s">
        <v>626</v>
      </c>
      <c r="B45" s="7" t="n">
        <v>82800</v>
      </c>
    </row>
    <row r="46" spans="1:8">
      <c r="A46" s="4" t="s">
        <v>627</v>
      </c>
      <c r="B46" s="5" t="n">
        <v>500</v>
      </c>
    </row>
    <row r="47" spans="1:8">
      <c r="A47" s="4" t="s">
        <v>622</v>
      </c>
      <c r="B47" s="7" t="n">
        <v>2100</v>
      </c>
    </row>
    <row r="48" spans="1:8">
      <c r="A48" s="4" t="s">
        <v>623</v>
      </c>
      <c r="D48" s="5" t="n">
        <v>500</v>
      </c>
      <c r="F48" s="5" t="n">
        <v>500</v>
      </c>
    </row>
    <row r="49" spans="1:8">
      <c r="A49" s="4" t="s">
        <v>624</v>
      </c>
      <c r="D49" s="7" t="n">
        <v>300</v>
      </c>
      <c r="F49" s="7" t="n">
        <v>300</v>
      </c>
    </row>
    <row r="50" spans="1:8">
      <c r="A50" s="4" t="s">
        <v>636</v>
      </c>
    </row>
    <row r="51" spans="1:8">
      <c r="A51" s="3" t="s">
        <v>621</v>
      </c>
    </row>
    <row r="52" spans="1:8">
      <c r="A52" s="4" t="s">
        <v>629</v>
      </c>
      <c r="B52" s="4" t="s">
        <v>637</v>
      </c>
    </row>
    <row r="53" spans="1:8">
      <c r="A53" s="4" t="s">
        <v>638</v>
      </c>
    </row>
    <row r="54" spans="1:8">
      <c r="A54" s="3" t="s">
        <v>621</v>
      </c>
    </row>
    <row r="55" spans="1:8">
      <c r="A55" s="4" t="s">
        <v>629</v>
      </c>
      <c r="B55" s="4" t="s">
        <v>639</v>
      </c>
    </row>
    <row r="56" spans="1:8">
      <c r="A56" s="4" t="s">
        <v>640</v>
      </c>
    </row>
    <row r="57" spans="1:8">
      <c r="A57" s="3" t="s">
        <v>621</v>
      </c>
    </row>
    <row r="58" spans="1:8">
      <c r="A58" s="4" t="s">
        <v>420</v>
      </c>
      <c r="B58" s="7" t="n">
        <v>2700</v>
      </c>
    </row>
    <row r="59" spans="1:8">
      <c r="A59" s="4" t="s">
        <v>641</v>
      </c>
    </row>
    <row r="60" spans="1:8">
      <c r="A60" s="3" t="s">
        <v>621</v>
      </c>
    </row>
    <row r="61" spans="1:8">
      <c r="A61" s="4" t="s">
        <v>420</v>
      </c>
      <c r="B61" s="5" t="n">
        <v>73600</v>
      </c>
    </row>
    <row r="62" spans="1:8">
      <c r="A62" s="4" t="s">
        <v>636</v>
      </c>
    </row>
    <row r="63" spans="1:8">
      <c r="A63" s="3" t="s">
        <v>621</v>
      </c>
    </row>
    <row r="64" spans="1:8">
      <c r="A64" s="4" t="s">
        <v>420</v>
      </c>
      <c r="B64" s="7" t="n">
        <v>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2</v>
      </c>
      <c r="B1" s="2" t="s">
        <v>73</v>
      </c>
      <c r="D1" s="2" t="s">
        <v>1</v>
      </c>
    </row>
    <row r="2" spans="1:6">
      <c r="B2" s="2" t="s">
        <v>2</v>
      </c>
      <c r="C2" s="2" t="s">
        <v>74</v>
      </c>
      <c r="D2" s="2" t="s">
        <v>2</v>
      </c>
      <c r="E2" s="2" t="s">
        <v>74</v>
      </c>
      <c r="F2" s="2" t="s">
        <v>23</v>
      </c>
    </row>
    <row r="3" spans="1:6">
      <c r="A3" s="3" t="s">
        <v>199</v>
      </c>
    </row>
    <row r="4" spans="1:6">
      <c r="A4" s="4" t="s">
        <v>643</v>
      </c>
      <c r="B4" s="7" t="n">
        <v>49210</v>
      </c>
      <c r="D4" s="7" t="n">
        <v>49210</v>
      </c>
      <c r="F4" s="7" t="n">
        <v>46557</v>
      </c>
    </row>
    <row r="5" spans="1:6">
      <c r="A5" s="4" t="s">
        <v>644</v>
      </c>
      <c r="B5" s="5" t="n">
        <v>-21621</v>
      </c>
      <c r="D5" s="5" t="n">
        <v>-21621</v>
      </c>
      <c r="F5" s="5" t="n">
        <v>-22327</v>
      </c>
    </row>
    <row r="6" spans="1:6">
      <c r="A6" s="4" t="s">
        <v>645</v>
      </c>
      <c r="B6" s="5" t="n">
        <v>27589</v>
      </c>
      <c r="D6" s="5" t="n">
        <v>27589</v>
      </c>
      <c r="F6" s="5" t="n">
        <v>24230</v>
      </c>
    </row>
    <row r="7" spans="1:6">
      <c r="A7" s="4" t="s">
        <v>646</v>
      </c>
      <c r="B7" s="5" t="n">
        <v>-2190</v>
      </c>
      <c r="C7" s="7" t="n">
        <v>-3068</v>
      </c>
      <c r="D7" s="5" t="n">
        <v>-8268</v>
      </c>
      <c r="E7" s="7" t="n">
        <v>-7765</v>
      </c>
    </row>
    <row r="8" spans="1:6">
      <c r="A8" s="4" t="s">
        <v>647</v>
      </c>
      <c r="B8" s="5" t="n">
        <v>1330</v>
      </c>
      <c r="D8" s="5" t="n">
        <v>1330</v>
      </c>
      <c r="F8" s="5" t="n">
        <v>1808</v>
      </c>
    </row>
    <row r="9" spans="1:6">
      <c r="A9" s="4" t="s">
        <v>648</v>
      </c>
      <c r="B9" s="5" t="n">
        <v>-935</v>
      </c>
      <c r="D9" s="5" t="n">
        <v>-935</v>
      </c>
      <c r="F9" s="5" t="n">
        <v>-1190</v>
      </c>
    </row>
    <row r="10" spans="1:6">
      <c r="A10" s="4" t="s">
        <v>649</v>
      </c>
      <c r="B10" s="5" t="n">
        <v>395</v>
      </c>
      <c r="D10" s="5" t="n">
        <v>395</v>
      </c>
      <c r="F10" s="5" t="n">
        <v>618</v>
      </c>
    </row>
    <row r="11" spans="1:6">
      <c r="A11" s="4" t="s">
        <v>650</v>
      </c>
      <c r="B11" s="5" t="n">
        <v>-62</v>
      </c>
      <c r="C11" s="5" t="n">
        <v>-119</v>
      </c>
      <c r="D11" s="5" t="n">
        <v>-229</v>
      </c>
      <c r="E11" s="5" t="n">
        <v>-359</v>
      </c>
    </row>
    <row r="12" spans="1:6">
      <c r="A12" s="4" t="s">
        <v>651</v>
      </c>
      <c r="B12" s="5" t="n">
        <v>-6015</v>
      </c>
      <c r="D12" s="5" t="n">
        <v>-6015</v>
      </c>
      <c r="F12" s="5" t="n">
        <v>-9189</v>
      </c>
    </row>
    <row r="13" spans="1:6">
      <c r="A13" s="4" t="s">
        <v>652</v>
      </c>
      <c r="B13" s="5" t="n">
        <v>2264</v>
      </c>
      <c r="D13" s="5" t="n">
        <v>2264</v>
      </c>
      <c r="F13" s="5" t="n">
        <v>3160</v>
      </c>
    </row>
    <row r="14" spans="1:6">
      <c r="A14" s="4" t="s">
        <v>653</v>
      </c>
      <c r="B14" s="5" t="n">
        <v>-3751</v>
      </c>
      <c r="D14" s="5" t="n">
        <v>-3751</v>
      </c>
      <c r="F14" s="7" t="n">
        <v>-6029</v>
      </c>
    </row>
    <row r="15" spans="1:6">
      <c r="A15" s="4" t="s">
        <v>654</v>
      </c>
      <c r="B15" s="7" t="n">
        <v>278</v>
      </c>
      <c r="C15" s="7" t="n">
        <v>1045</v>
      </c>
      <c r="D15" s="7" t="n">
        <v>2482</v>
      </c>
      <c r="E15" s="7" t="n">
        <v>17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5</v>
      </c>
      <c r="B1" s="2" t="s">
        <v>73</v>
      </c>
      <c r="D1" s="2" t="s">
        <v>1</v>
      </c>
    </row>
    <row r="2" spans="1:6">
      <c r="B2" s="2" t="s">
        <v>2</v>
      </c>
      <c r="C2" s="2" t="s">
        <v>74</v>
      </c>
      <c r="D2" s="2" t="s">
        <v>2</v>
      </c>
      <c r="E2" s="2" t="s">
        <v>74</v>
      </c>
      <c r="F2" s="2" t="s">
        <v>23</v>
      </c>
    </row>
    <row r="3" spans="1:6">
      <c r="A3" s="3" t="s">
        <v>656</v>
      </c>
    </row>
    <row r="4" spans="1:6">
      <c r="A4" s="4" t="s">
        <v>657</v>
      </c>
      <c r="B4" s="7" t="n">
        <v>5600</v>
      </c>
      <c r="D4" s="7" t="n">
        <v>5600</v>
      </c>
      <c r="F4" s="7" t="n">
        <v>6300</v>
      </c>
    </row>
    <row r="5" spans="1:6">
      <c r="A5" s="4" t="s">
        <v>91</v>
      </c>
      <c r="B5" s="5" t="n">
        <v>13228</v>
      </c>
      <c r="C5" s="7" t="n">
        <v>14337</v>
      </c>
      <c r="D5" s="5" t="n">
        <v>43136</v>
      </c>
      <c r="E5" s="7" t="n">
        <v>37436</v>
      </c>
    </row>
    <row r="6" spans="1:6">
      <c r="A6" s="4" t="s">
        <v>658</v>
      </c>
    </row>
    <row r="7" spans="1:6">
      <c r="A7" s="3" t="s">
        <v>656</v>
      </c>
    </row>
    <row r="8" spans="1:6">
      <c r="A8" s="4" t="s">
        <v>91</v>
      </c>
      <c r="B8" s="7" t="n">
        <v>200</v>
      </c>
      <c r="C8" s="7" t="n">
        <v>200</v>
      </c>
      <c r="D8" s="7" t="n">
        <v>700</v>
      </c>
      <c r="E8" s="7" t="n">
        <v>7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659</v>
      </c>
      <c r="B1" s="2" t="s">
        <v>73</v>
      </c>
      <c r="D1" s="2" t="s">
        <v>1</v>
      </c>
    </row>
    <row r="2" spans="1:6">
      <c r="B2" s="2" t="s">
        <v>2</v>
      </c>
      <c r="C2" s="2" t="s">
        <v>74</v>
      </c>
      <c r="D2" s="2" t="s">
        <v>2</v>
      </c>
      <c r="E2" s="2" t="s">
        <v>74</v>
      </c>
      <c r="F2" s="2" t="s">
        <v>23</v>
      </c>
    </row>
    <row r="3" spans="1:6">
      <c r="A3" s="3" t="s">
        <v>660</v>
      </c>
    </row>
    <row r="4" spans="1:6">
      <c r="A4" s="4" t="s">
        <v>661</v>
      </c>
      <c r="B4" s="7" t="n">
        <v>43308</v>
      </c>
      <c r="D4" s="7" t="n">
        <v>43308</v>
      </c>
      <c r="F4" s="7" t="n">
        <v>0</v>
      </c>
    </row>
    <row r="5" spans="1:6">
      <c r="A5" s="4" t="s">
        <v>662</v>
      </c>
      <c r="D5" s="5" t="n">
        <v>463</v>
      </c>
    </row>
    <row r="6" spans="1:6">
      <c r="A6" s="4" t="s">
        <v>80</v>
      </c>
      <c r="B6" s="7" t="n">
        <v>1015</v>
      </c>
      <c r="C6" s="7" t="n">
        <v>0</v>
      </c>
      <c r="D6" s="7" t="n">
        <v>1505</v>
      </c>
      <c r="E6" s="7" t="n">
        <v>0</v>
      </c>
    </row>
    <row r="7" spans="1:6">
      <c r="A7" s="4" t="s">
        <v>663</v>
      </c>
    </row>
    <row r="8" spans="1:6">
      <c r="A8" s="3" t="s">
        <v>660</v>
      </c>
    </row>
    <row r="9" spans="1:6">
      <c r="A9" s="4" t="s">
        <v>664</v>
      </c>
      <c r="D9" s="5" t="n">
        <v>3603189</v>
      </c>
    </row>
    <row r="10" spans="1:6">
      <c r="A10" s="4" t="s">
        <v>361</v>
      </c>
    </row>
    <row r="11" spans="1:6">
      <c r="A11" s="3" t="s">
        <v>660</v>
      </c>
    </row>
    <row r="12" spans="1:6">
      <c r="A12" s="4" t="s">
        <v>662</v>
      </c>
      <c r="D12" s="7" t="n">
        <v>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3</v>
      </c>
      <c r="D1" s="2" t="s">
        <v>1</v>
      </c>
    </row>
    <row r="2" spans="1:5">
      <c r="B2" s="2" t="s">
        <v>2</v>
      </c>
      <c r="C2" s="2" t="s">
        <v>74</v>
      </c>
      <c r="D2" s="2" t="s">
        <v>2</v>
      </c>
      <c r="E2" s="2" t="s">
        <v>74</v>
      </c>
    </row>
    <row r="3" spans="1:5">
      <c r="A3" s="3" t="s">
        <v>106</v>
      </c>
    </row>
    <row r="4" spans="1:5">
      <c r="A4" s="4" t="s">
        <v>100</v>
      </c>
      <c r="B4" s="7" t="n">
        <v>-10542</v>
      </c>
      <c r="C4" s="7" t="n">
        <v>-15007</v>
      </c>
      <c r="D4" s="7" t="n">
        <v>4210</v>
      </c>
      <c r="E4" s="7" t="n">
        <v>-21928</v>
      </c>
    </row>
    <row r="5" spans="1:5">
      <c r="A5" s="3" t="s">
        <v>107</v>
      </c>
    </row>
    <row r="6" spans="1:5">
      <c r="A6" s="4" t="s">
        <v>108</v>
      </c>
      <c r="B6" s="5" t="n">
        <v>2865</v>
      </c>
      <c r="C6" s="5" t="n">
        <v>0</v>
      </c>
      <c r="D6" s="5" t="n">
        <v>3714</v>
      </c>
      <c r="E6" s="5" t="n">
        <v>0</v>
      </c>
    </row>
    <row r="7" spans="1:5">
      <c r="A7" s="4" t="s">
        <v>109</v>
      </c>
      <c r="B7" s="5" t="n">
        <v>2865</v>
      </c>
      <c r="C7" s="5" t="n">
        <v>0</v>
      </c>
      <c r="D7" s="5" t="n">
        <v>3714</v>
      </c>
      <c r="E7" s="5" t="n">
        <v>0</v>
      </c>
    </row>
    <row r="8" spans="1:5">
      <c r="A8" s="4" t="s">
        <v>110</v>
      </c>
      <c r="B8" s="5" t="n">
        <v>-7677</v>
      </c>
      <c r="C8" s="5" t="n">
        <v>-15007</v>
      </c>
      <c r="D8" s="5" t="n">
        <v>7924</v>
      </c>
      <c r="E8" s="5" t="n">
        <v>-21928</v>
      </c>
    </row>
    <row r="9" spans="1:5">
      <c r="A9" s="4" t="s">
        <v>111</v>
      </c>
      <c r="B9" s="5" t="n">
        <v>8</v>
      </c>
      <c r="C9" s="5" t="n">
        <v>56</v>
      </c>
      <c r="D9" s="5" t="n">
        <v>10</v>
      </c>
      <c r="E9" s="5" t="n">
        <v>124</v>
      </c>
    </row>
    <row r="10" spans="1:5">
      <c r="A10" s="4" t="s">
        <v>112</v>
      </c>
      <c r="B10" s="7" t="n">
        <v>-7669</v>
      </c>
      <c r="C10" s="7" t="n">
        <v>-14951</v>
      </c>
      <c r="D10" s="7" t="n">
        <v>7934</v>
      </c>
      <c r="E10" s="7" t="n">
        <v>-218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v>
      </c>
    </row>
    <row r="2" spans="1:2">
      <c r="B2" s="2" t="s">
        <v>580</v>
      </c>
    </row>
    <row r="3" spans="1:2">
      <c r="A3" s="3" t="s">
        <v>666</v>
      </c>
    </row>
    <row r="4" spans="1:2">
      <c r="A4" s="4" t="s">
        <v>667</v>
      </c>
      <c r="B4" s="7" t="n">
        <v>0</v>
      </c>
    </row>
    <row r="5" spans="1:2">
      <c r="A5" s="4" t="s">
        <v>668</v>
      </c>
      <c r="B5" s="5" t="n">
        <v>0</v>
      </c>
    </row>
    <row r="6" spans="1:2">
      <c r="A6" s="4" t="s">
        <v>669</v>
      </c>
      <c r="B6" s="5" t="n">
        <v>0</v>
      </c>
    </row>
    <row r="7" spans="1:2">
      <c r="A7" s="4" t="s">
        <v>670</v>
      </c>
      <c r="B7" s="5" t="n">
        <v>42845</v>
      </c>
    </row>
    <row r="8" spans="1:2">
      <c r="A8" s="4" t="s">
        <v>671</v>
      </c>
      <c r="B8" s="5" t="n">
        <v>463</v>
      </c>
    </row>
    <row r="9" spans="1:2">
      <c r="A9" s="4" t="s">
        <v>672</v>
      </c>
      <c r="B9" s="5" t="n">
        <v>3714</v>
      </c>
    </row>
    <row r="10" spans="1:2">
      <c r="A10" s="4" t="s">
        <v>667</v>
      </c>
      <c r="B10" s="5" t="n">
        <v>43308</v>
      </c>
    </row>
    <row r="11" spans="1:2">
      <c r="A11" s="4" t="s">
        <v>668</v>
      </c>
      <c r="B11" s="5" t="n">
        <v>3714</v>
      </c>
    </row>
    <row r="12" spans="1:2">
      <c r="A12" s="4" t="s">
        <v>669</v>
      </c>
      <c r="B12" s="7" t="n">
        <v>470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3</v>
      </c>
    </row>
    <row r="2" spans="1:3">
      <c r="A2" s="3" t="s">
        <v>674</v>
      </c>
    </row>
    <row r="3" spans="1:3">
      <c r="A3" s="4" t="s">
        <v>675</v>
      </c>
      <c r="B3" s="7" t="n">
        <v>17500</v>
      </c>
      <c r="C3" s="7" t="n">
        <v>5000</v>
      </c>
    </row>
    <row r="4" spans="1:3">
      <c r="A4" s="4" t="s">
        <v>676</v>
      </c>
    </row>
    <row r="5" spans="1:3">
      <c r="A5" s="3" t="s">
        <v>674</v>
      </c>
    </row>
    <row r="6" spans="1:3">
      <c r="A6" s="4" t="s">
        <v>675</v>
      </c>
      <c r="B6" s="5" t="n">
        <v>17500</v>
      </c>
    </row>
    <row r="7" spans="1:3">
      <c r="A7" s="4" t="s">
        <v>677</v>
      </c>
      <c r="B7" s="7" t="n">
        <v>17642</v>
      </c>
      <c r="C7" s="7" t="n">
        <v>4683</v>
      </c>
    </row>
    <row r="8" spans="1:3">
      <c r="A8" s="4" t="s">
        <v>678</v>
      </c>
      <c r="B8" s="4" t="s">
        <v>679</v>
      </c>
    </row>
    <row r="9" spans="1:3">
      <c r="A9" s="4" t="s">
        <v>680</v>
      </c>
      <c r="B9" s="4" t="s">
        <v>6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1</v>
      </c>
    </row>
    <row r="2" spans="1:2">
      <c r="B2" s="2" t="s">
        <v>580</v>
      </c>
    </row>
    <row r="3" spans="1:2">
      <c r="A3" s="3" t="s">
        <v>683</v>
      </c>
    </row>
    <row r="4" spans="1:2">
      <c r="A4" s="4" t="s">
        <v>684</v>
      </c>
      <c r="B4" s="7" t="n">
        <v>5000</v>
      </c>
    </row>
    <row r="5" spans="1:2">
      <c r="A5" s="4" t="s">
        <v>685</v>
      </c>
      <c r="B5" s="5" t="n">
        <v>17500</v>
      </c>
    </row>
    <row r="6" spans="1:2">
      <c r="A6" s="4" t="s">
        <v>686</v>
      </c>
    </row>
    <row r="7" spans="1:2">
      <c r="A7" s="3" t="s">
        <v>683</v>
      </c>
    </row>
    <row r="8" spans="1:2">
      <c r="A8" s="4" t="s">
        <v>684</v>
      </c>
      <c r="B8" s="5" t="n">
        <v>4683</v>
      </c>
    </row>
    <row r="9" spans="1:2">
      <c r="A9" s="4" t="s">
        <v>687</v>
      </c>
      <c r="B9" s="5" t="n">
        <v>12500</v>
      </c>
    </row>
    <row r="10" spans="1:2">
      <c r="A10" s="4" t="s">
        <v>688</v>
      </c>
      <c r="B10" s="5" t="n">
        <v>218</v>
      </c>
    </row>
    <row r="11" spans="1:2">
      <c r="A11" s="4" t="s">
        <v>689</v>
      </c>
      <c r="B11" s="5" t="n">
        <v>3</v>
      </c>
    </row>
    <row r="12" spans="1:2">
      <c r="A12" s="4" t="s">
        <v>690</v>
      </c>
      <c r="B12" s="5" t="n">
        <v>238</v>
      </c>
    </row>
    <row r="13" spans="1:2">
      <c r="A13" s="4" t="s">
        <v>685</v>
      </c>
      <c r="B13" s="7" t="n">
        <v>176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73</v>
      </c>
      <c r="D1" s="2" t="s">
        <v>1</v>
      </c>
    </row>
    <row r="2" spans="1:5">
      <c r="B2" s="2" t="s">
        <v>2</v>
      </c>
      <c r="C2" s="2" t="s">
        <v>74</v>
      </c>
      <c r="D2" s="2" t="s">
        <v>2</v>
      </c>
      <c r="E2" s="2" t="s">
        <v>74</v>
      </c>
    </row>
    <row r="3" spans="1:5">
      <c r="A3" s="3" t="s">
        <v>674</v>
      </c>
    </row>
    <row r="4" spans="1:5">
      <c r="A4" s="4" t="s">
        <v>692</v>
      </c>
      <c r="B4" s="7" t="n">
        <v>340</v>
      </c>
      <c r="C4" s="7" t="n">
        <v>7</v>
      </c>
      <c r="D4" s="7" t="n">
        <v>536</v>
      </c>
      <c r="E4" s="7" t="n">
        <v>22</v>
      </c>
    </row>
    <row r="5" spans="1:5">
      <c r="A5" s="4" t="s">
        <v>686</v>
      </c>
    </row>
    <row r="6" spans="1:5">
      <c r="A6" s="3" t="s">
        <v>674</v>
      </c>
    </row>
    <row r="7" spans="1:5">
      <c r="A7" s="4" t="s">
        <v>692</v>
      </c>
      <c r="B7" s="5" t="n">
        <v>403</v>
      </c>
      <c r="D7" s="5" t="n">
        <v>815</v>
      </c>
    </row>
    <row r="8" spans="1:5">
      <c r="A8" s="4" t="s">
        <v>693</v>
      </c>
      <c r="B8" s="5" t="n">
        <v>97</v>
      </c>
      <c r="D8" s="5" t="n">
        <v>218</v>
      </c>
    </row>
    <row r="9" spans="1:5">
      <c r="A9" s="4" t="s">
        <v>694</v>
      </c>
      <c r="B9" s="5" t="n">
        <v>11</v>
      </c>
      <c r="D9" s="5" t="n">
        <v>238</v>
      </c>
    </row>
    <row r="10" spans="1:5">
      <c r="A10" s="4" t="s">
        <v>79</v>
      </c>
      <c r="B10" s="7" t="n">
        <v>511</v>
      </c>
      <c r="D10" s="7" t="n">
        <v>127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9"/>
    <col customWidth="1" max="6" min="6" width="21"/>
    <col customWidth="1" max="7" min="7" width="29"/>
    <col customWidth="1" max="8" min="8" width="17"/>
  </cols>
  <sheetData>
    <row r="1" spans="1:8">
      <c r="A1" s="1" t="s">
        <v>695</v>
      </c>
      <c r="B1" s="2" t="s">
        <v>696</v>
      </c>
      <c r="C1" s="2" t="s">
        <v>418</v>
      </c>
      <c r="D1" s="2" t="s">
        <v>564</v>
      </c>
      <c r="E1" s="2" t="s">
        <v>418</v>
      </c>
      <c r="F1" s="2" t="s">
        <v>564</v>
      </c>
      <c r="G1" s="2" t="s">
        <v>419</v>
      </c>
      <c r="H1" s="2" t="s">
        <v>697</v>
      </c>
    </row>
    <row r="2" spans="1:8">
      <c r="A2" s="3" t="s">
        <v>601</v>
      </c>
    </row>
    <row r="3" spans="1:8">
      <c r="A3" s="4" t="s">
        <v>423</v>
      </c>
      <c r="G3" s="5" t="n">
        <v>0</v>
      </c>
    </row>
    <row r="4" spans="1:8">
      <c r="A4" s="4" t="s">
        <v>162</v>
      </c>
      <c r="E4" s="7" t="n">
        <v>130580</v>
      </c>
      <c r="F4" s="7" t="n">
        <v>0</v>
      </c>
    </row>
    <row r="5" spans="1:8">
      <c r="A5" s="4" t="s">
        <v>25</v>
      </c>
      <c r="C5" s="7" t="n">
        <v>1045671</v>
      </c>
      <c r="E5" s="5" t="n">
        <v>1045671</v>
      </c>
      <c r="G5" s="7" t="n">
        <v>1060098</v>
      </c>
    </row>
    <row r="6" spans="1:8">
      <c r="A6" s="4" t="s">
        <v>421</v>
      </c>
      <c r="C6" s="5" t="n">
        <v>131566</v>
      </c>
      <c r="E6" s="5" t="n">
        <v>131566</v>
      </c>
      <c r="G6" s="7" t="n">
        <v>113429</v>
      </c>
    </row>
    <row r="7" spans="1:8">
      <c r="A7" s="4" t="s">
        <v>602</v>
      </c>
      <c r="C7" s="7" t="n">
        <v>2239</v>
      </c>
      <c r="D7" s="7" t="n">
        <v>0</v>
      </c>
      <c r="E7" s="7" t="n">
        <v>36267</v>
      </c>
      <c r="F7" s="7" t="n">
        <v>0</v>
      </c>
    </row>
    <row r="8" spans="1:8">
      <c r="A8" s="4" t="s">
        <v>330</v>
      </c>
    </row>
    <row r="9" spans="1:8">
      <c r="A9" s="3" t="s">
        <v>601</v>
      </c>
    </row>
    <row r="10" spans="1:8">
      <c r="A10" s="4" t="s">
        <v>423</v>
      </c>
      <c r="C10" s="5" t="n">
        <v>1000</v>
      </c>
      <c r="E10" s="5" t="n">
        <v>1</v>
      </c>
    </row>
    <row r="11" spans="1:8">
      <c r="A11" s="4" t="s">
        <v>698</v>
      </c>
    </row>
    <row r="12" spans="1:8">
      <c r="A12" s="3" t="s">
        <v>601</v>
      </c>
    </row>
    <row r="13" spans="1:8">
      <c r="A13" s="4" t="s">
        <v>162</v>
      </c>
      <c r="B13" s="7" t="n">
        <v>79000</v>
      </c>
    </row>
    <row r="14" spans="1:8">
      <c r="A14" s="4" t="s">
        <v>699</v>
      </c>
      <c r="B14" s="5" t="n">
        <v>78800</v>
      </c>
    </row>
    <row r="15" spans="1:8">
      <c r="A15" s="4" t="s">
        <v>25</v>
      </c>
      <c r="B15" s="5" t="n">
        <v>47700</v>
      </c>
    </row>
    <row r="16" spans="1:8">
      <c r="A16" s="4" t="s">
        <v>421</v>
      </c>
      <c r="B16" s="5" t="n">
        <v>5900</v>
      </c>
    </row>
    <row r="17" spans="1:8">
      <c r="A17" s="4" t="s">
        <v>602</v>
      </c>
      <c r="B17" s="7" t="n">
        <v>29400</v>
      </c>
    </row>
    <row r="18" spans="1:8">
      <c r="A18" s="4" t="s">
        <v>700</v>
      </c>
    </row>
    <row r="19" spans="1:8">
      <c r="A19" s="3" t="s">
        <v>601</v>
      </c>
    </row>
    <row r="20" spans="1:8">
      <c r="A20" s="4" t="s">
        <v>614</v>
      </c>
      <c r="H20" s="5" t="n">
        <v>1798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3</v>
      </c>
    </row>
    <row r="2" spans="1:3">
      <c r="A2" s="3" t="s">
        <v>601</v>
      </c>
    </row>
    <row r="3" spans="1:3">
      <c r="A3" s="4" t="s">
        <v>702</v>
      </c>
      <c r="B3" s="7" t="n">
        <v>0</v>
      </c>
      <c r="C3" s="7" t="n">
        <v>53680</v>
      </c>
    </row>
    <row r="4" spans="1:3">
      <c r="A4" s="4" t="s">
        <v>421</v>
      </c>
      <c r="B4" s="5" t="n">
        <v>0</v>
      </c>
      <c r="C4" s="5" t="n">
        <v>-6747</v>
      </c>
    </row>
    <row r="5" spans="1:3">
      <c r="A5" s="4" t="s">
        <v>703</v>
      </c>
      <c r="B5" s="5" t="n">
        <v>0</v>
      </c>
      <c r="C5" s="5" t="n">
        <v>46933</v>
      </c>
    </row>
    <row r="6" spans="1:3">
      <c r="A6" s="4" t="s">
        <v>704</v>
      </c>
      <c r="B6" s="5" t="n">
        <v>0</v>
      </c>
      <c r="C6" s="5" t="n">
        <v>1488</v>
      </c>
    </row>
    <row r="7" spans="1:3">
      <c r="A7" s="4" t="s">
        <v>705</v>
      </c>
      <c r="B7" s="5" t="n">
        <v>0</v>
      </c>
      <c r="C7" s="5" t="n">
        <v>48421</v>
      </c>
    </row>
    <row r="8" spans="1:3">
      <c r="A8" s="4" t="s">
        <v>706</v>
      </c>
      <c r="B8" s="5" t="n">
        <v>0</v>
      </c>
      <c r="C8" s="5" t="n">
        <v>31450</v>
      </c>
    </row>
    <row r="9" spans="1:3">
      <c r="A9" s="4" t="s">
        <v>46</v>
      </c>
      <c r="B9" s="5" t="n">
        <v>0</v>
      </c>
      <c r="C9" s="5" t="n">
        <v>522</v>
      </c>
    </row>
    <row r="10" spans="1:3">
      <c r="A10" s="4" t="s">
        <v>707</v>
      </c>
      <c r="B10" s="7" t="n">
        <v>0</v>
      </c>
      <c r="C10" s="7" t="n">
        <v>319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73</v>
      </c>
      <c r="D1" s="2" t="s">
        <v>1</v>
      </c>
    </row>
    <row r="2" spans="1:5">
      <c r="B2" s="2" t="s">
        <v>2</v>
      </c>
      <c r="C2" s="2" t="s">
        <v>74</v>
      </c>
      <c r="D2" s="2" t="s">
        <v>2</v>
      </c>
      <c r="E2" s="2" t="s">
        <v>74</v>
      </c>
    </row>
    <row r="3" spans="1:5">
      <c r="A3" s="3" t="s">
        <v>623</v>
      </c>
    </row>
    <row r="4" spans="1:5">
      <c r="A4" s="4" t="s">
        <v>76</v>
      </c>
      <c r="B4" s="7" t="n">
        <v>0</v>
      </c>
      <c r="C4" s="7" t="n">
        <v>1481</v>
      </c>
      <c r="D4" s="7" t="n">
        <v>2287</v>
      </c>
      <c r="E4" s="7" t="n">
        <v>4462</v>
      </c>
    </row>
    <row r="5" spans="1:5">
      <c r="A5" s="4" t="s">
        <v>709</v>
      </c>
      <c r="B5" s="5" t="n">
        <v>0</v>
      </c>
      <c r="C5" s="5" t="n">
        <v>151</v>
      </c>
      <c r="D5" s="5" t="n">
        <v>98</v>
      </c>
      <c r="E5" s="5" t="n">
        <v>323</v>
      </c>
    </row>
    <row r="6" spans="1:5">
      <c r="A6" s="4" t="s">
        <v>82</v>
      </c>
      <c r="B6" s="5" t="n">
        <v>0</v>
      </c>
      <c r="C6" s="5" t="n">
        <v>1632</v>
      </c>
      <c r="D6" s="5" t="n">
        <v>2385</v>
      </c>
      <c r="E6" s="5" t="n">
        <v>4785</v>
      </c>
    </row>
    <row r="7" spans="1:5">
      <c r="A7" s="3" t="s">
        <v>710</v>
      </c>
    </row>
    <row r="8" spans="1:5">
      <c r="A8" s="4" t="s">
        <v>84</v>
      </c>
      <c r="B8" s="5" t="n">
        <v>0</v>
      </c>
      <c r="C8" s="5" t="n">
        <v>400</v>
      </c>
      <c r="D8" s="5" t="n">
        <v>714</v>
      </c>
      <c r="E8" s="5" t="n">
        <v>1244</v>
      </c>
    </row>
    <row r="9" spans="1:5">
      <c r="A9" s="4" t="s">
        <v>85</v>
      </c>
      <c r="B9" s="5" t="n">
        <v>0</v>
      </c>
      <c r="C9" s="5" t="n">
        <v>269</v>
      </c>
      <c r="D9" s="5" t="n">
        <v>475</v>
      </c>
      <c r="E9" s="5" t="n">
        <v>864</v>
      </c>
    </row>
    <row r="10" spans="1:5">
      <c r="A10" s="4" t="s">
        <v>86</v>
      </c>
      <c r="B10" s="5" t="n">
        <v>0</v>
      </c>
      <c r="C10" s="5" t="n">
        <v>102</v>
      </c>
      <c r="D10" s="5" t="n">
        <v>150</v>
      </c>
      <c r="E10" s="5" t="n">
        <v>303</v>
      </c>
    </row>
    <row r="11" spans="1:5">
      <c r="A11" s="4" t="s">
        <v>91</v>
      </c>
      <c r="B11" s="5" t="n">
        <v>0</v>
      </c>
      <c r="C11" s="5" t="n">
        <v>593</v>
      </c>
      <c r="D11" s="5" t="n">
        <v>604</v>
      </c>
      <c r="E11" s="5" t="n">
        <v>1808</v>
      </c>
    </row>
    <row r="12" spans="1:5">
      <c r="A12" s="4" t="s">
        <v>92</v>
      </c>
      <c r="B12" s="5" t="n">
        <v>0</v>
      </c>
      <c r="C12" s="5" t="n">
        <v>209</v>
      </c>
      <c r="D12" s="5" t="n">
        <v>396</v>
      </c>
      <c r="E12" s="5" t="n">
        <v>599</v>
      </c>
    </row>
    <row r="13" spans="1:5">
      <c r="A13" s="4" t="s">
        <v>93</v>
      </c>
      <c r="B13" s="7" t="n">
        <v>0</v>
      </c>
      <c r="C13" s="7" t="n">
        <v>1573</v>
      </c>
      <c r="D13" s="7" t="n">
        <v>2339</v>
      </c>
      <c r="E13" s="7" t="n">
        <v>48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5"/>
    <col customWidth="1" max="6" min="6" width="14"/>
  </cols>
  <sheetData>
    <row r="1" spans="1:6">
      <c r="A1" s="1" t="s">
        <v>711</v>
      </c>
      <c r="B1" s="2" t="s">
        <v>712</v>
      </c>
      <c r="C1" s="2" t="s">
        <v>713</v>
      </c>
      <c r="D1" s="2" t="s">
        <v>714</v>
      </c>
      <c r="E1" s="2" t="s">
        <v>2</v>
      </c>
      <c r="F1" s="2" t="s">
        <v>23</v>
      </c>
    </row>
    <row r="2" spans="1:6">
      <c r="A2" s="3" t="s">
        <v>715</v>
      </c>
    </row>
    <row r="3" spans="1:6">
      <c r="A3" s="4" t="s">
        <v>716</v>
      </c>
      <c r="E3" s="7" t="n">
        <v>1000188000</v>
      </c>
      <c r="F3" s="7" t="n">
        <v>962930000</v>
      </c>
    </row>
    <row r="4" spans="1:6">
      <c r="A4" s="4" t="s">
        <v>717</v>
      </c>
      <c r="E4" s="5" t="n">
        <v>124000</v>
      </c>
      <c r="F4" s="5" t="n">
        <v>88000</v>
      </c>
    </row>
    <row r="5" spans="1:6">
      <c r="A5" s="4" t="s">
        <v>718</v>
      </c>
      <c r="E5" s="5" t="n">
        <v>-10064000</v>
      </c>
      <c r="F5" s="5" t="n">
        <v>-12394000</v>
      </c>
    </row>
    <row r="6" spans="1:6">
      <c r="A6" s="4" t="s">
        <v>41</v>
      </c>
      <c r="E6" s="5" t="n">
        <v>990248000</v>
      </c>
      <c r="F6" s="5" t="n">
        <v>950624000</v>
      </c>
    </row>
    <row r="7" spans="1:6">
      <c r="A7" s="4" t="s">
        <v>719</v>
      </c>
      <c r="D7" s="7" t="n">
        <v>156000000</v>
      </c>
    </row>
    <row r="8" spans="1:6">
      <c r="A8" s="4" t="s">
        <v>720</v>
      </c>
    </row>
    <row r="9" spans="1:6">
      <c r="A9" s="3" t="s">
        <v>715</v>
      </c>
    </row>
    <row r="10" spans="1:6">
      <c r="A10" s="4" t="s">
        <v>721</v>
      </c>
      <c r="E10" s="7" t="n">
        <v>37036000</v>
      </c>
      <c r="F10" s="5" t="n">
        <v>40594000</v>
      </c>
    </row>
    <row r="11" spans="1:6">
      <c r="A11" s="4" t="s">
        <v>722</v>
      </c>
      <c r="E11" s="4" t="s">
        <v>723</v>
      </c>
    </row>
    <row r="12" spans="1:6">
      <c r="A12" s="4" t="s">
        <v>724</v>
      </c>
    </row>
    <row r="13" spans="1:6">
      <c r="A13" s="3" t="s">
        <v>715</v>
      </c>
    </row>
    <row r="14" spans="1:6">
      <c r="A14" s="4" t="s">
        <v>725</v>
      </c>
      <c r="E14" s="4" t="s">
        <v>726</v>
      </c>
    </row>
    <row r="15" spans="1:6">
      <c r="A15" s="4" t="s">
        <v>727</v>
      </c>
    </row>
    <row r="16" spans="1:6">
      <c r="A16" s="3" t="s">
        <v>715</v>
      </c>
    </row>
    <row r="17" spans="1:6">
      <c r="A17" s="4" t="s">
        <v>721</v>
      </c>
      <c r="E17" s="7" t="n">
        <v>58860000</v>
      </c>
      <c r="F17" s="5" t="n">
        <v>59400000</v>
      </c>
    </row>
    <row r="18" spans="1:6">
      <c r="A18" s="4" t="s">
        <v>722</v>
      </c>
      <c r="E18" s="4" t="s">
        <v>728</v>
      </c>
    </row>
    <row r="19" spans="1:6">
      <c r="A19" s="4" t="s">
        <v>729</v>
      </c>
    </row>
    <row r="20" spans="1:6">
      <c r="A20" s="3" t="s">
        <v>715</v>
      </c>
    </row>
    <row r="21" spans="1:6">
      <c r="A21" s="4" t="s">
        <v>725</v>
      </c>
      <c r="E21" s="4" t="s">
        <v>730</v>
      </c>
    </row>
    <row r="22" spans="1:6">
      <c r="A22" s="4" t="s">
        <v>731</v>
      </c>
    </row>
    <row r="23" spans="1:6">
      <c r="A23" s="3" t="s">
        <v>715</v>
      </c>
    </row>
    <row r="24" spans="1:6">
      <c r="A24" s="4" t="s">
        <v>721</v>
      </c>
      <c r="E24" s="7" t="n">
        <v>44600000</v>
      </c>
      <c r="F24" s="5" t="n">
        <v>11799000</v>
      </c>
    </row>
    <row r="25" spans="1:6">
      <c r="A25" s="4" t="s">
        <v>722</v>
      </c>
      <c r="E25" s="4" t="s">
        <v>732</v>
      </c>
    </row>
    <row r="26" spans="1:6">
      <c r="A26" s="4" t="s">
        <v>733</v>
      </c>
    </row>
    <row r="27" spans="1:6">
      <c r="A27" s="3" t="s">
        <v>715</v>
      </c>
    </row>
    <row r="28" spans="1:6">
      <c r="A28" s="4" t="s">
        <v>734</v>
      </c>
      <c r="E28" s="7" t="n">
        <v>30000000</v>
      </c>
    </row>
    <row r="29" spans="1:6">
      <c r="A29" s="4" t="s">
        <v>735</v>
      </c>
      <c r="E29" s="5" t="n">
        <v>29800000</v>
      </c>
    </row>
    <row r="30" spans="1:6">
      <c r="A30" s="4" t="s">
        <v>736</v>
      </c>
    </row>
    <row r="31" spans="1:6">
      <c r="A31" s="3" t="s">
        <v>715</v>
      </c>
    </row>
    <row r="32" spans="1:6">
      <c r="A32" s="4" t="s">
        <v>734</v>
      </c>
      <c r="E32" s="5" t="n">
        <v>45000000</v>
      </c>
    </row>
    <row r="33" spans="1:6">
      <c r="A33" s="4" t="s">
        <v>737</v>
      </c>
      <c r="E33" s="7" t="n">
        <v>44600000</v>
      </c>
    </row>
    <row r="34" spans="1:6">
      <c r="A34" s="4" t="s">
        <v>738</v>
      </c>
    </row>
    <row r="35" spans="1:6">
      <c r="A35" s="3" t="s">
        <v>715</v>
      </c>
    </row>
    <row r="36" spans="1:6">
      <c r="A36" s="4" t="s">
        <v>725</v>
      </c>
      <c r="E36" s="4" t="s">
        <v>739</v>
      </c>
    </row>
    <row r="37" spans="1:6">
      <c r="A37" s="4" t="s">
        <v>740</v>
      </c>
    </row>
    <row r="38" spans="1:6">
      <c r="A38" s="3" t="s">
        <v>715</v>
      </c>
    </row>
    <row r="39" spans="1:6">
      <c r="A39" s="4" t="s">
        <v>721</v>
      </c>
      <c r="E39" s="7" t="n">
        <v>107905000</v>
      </c>
      <c r="F39" s="5" t="n">
        <v>106479000</v>
      </c>
    </row>
    <row r="40" spans="1:6">
      <c r="A40" s="4" t="s">
        <v>722</v>
      </c>
      <c r="E40" s="4" t="s">
        <v>728</v>
      </c>
    </row>
    <row r="41" spans="1:6">
      <c r="A41" s="4" t="s">
        <v>741</v>
      </c>
    </row>
    <row r="42" spans="1:6">
      <c r="A42" s="3" t="s">
        <v>715</v>
      </c>
    </row>
    <row r="43" spans="1:6">
      <c r="A43" s="4" t="s">
        <v>719</v>
      </c>
      <c r="B43" s="7" t="n">
        <v>10000000</v>
      </c>
    </row>
    <row r="44" spans="1:6">
      <c r="A44" s="4" t="s">
        <v>742</v>
      </c>
    </row>
    <row r="45" spans="1:6">
      <c r="A45" s="3" t="s">
        <v>715</v>
      </c>
    </row>
    <row r="46" spans="1:6">
      <c r="A46" s="4" t="s">
        <v>725</v>
      </c>
      <c r="E46" s="4" t="s">
        <v>730</v>
      </c>
    </row>
    <row r="47" spans="1:6">
      <c r="A47" s="4" t="s">
        <v>743</v>
      </c>
    </row>
    <row r="48" spans="1:6">
      <c r="A48" s="3" t="s">
        <v>715</v>
      </c>
    </row>
    <row r="49" spans="1:6">
      <c r="A49" s="4" t="s">
        <v>721</v>
      </c>
      <c r="E49" s="7" t="n">
        <v>9591000</v>
      </c>
      <c r="F49" s="5" t="n">
        <v>9812000</v>
      </c>
    </row>
    <row r="50" spans="1:6">
      <c r="A50" s="4" t="s">
        <v>722</v>
      </c>
      <c r="E50" s="4" t="s">
        <v>744</v>
      </c>
    </row>
    <row r="51" spans="1:6">
      <c r="A51" s="4" t="s">
        <v>745</v>
      </c>
    </row>
    <row r="52" spans="1:6">
      <c r="A52" s="3" t="s">
        <v>715</v>
      </c>
    </row>
    <row r="53" spans="1:6">
      <c r="A53" s="4" t="s">
        <v>725</v>
      </c>
      <c r="E53" s="4" t="s">
        <v>746</v>
      </c>
    </row>
    <row r="54" spans="1:6">
      <c r="A54" s="4" t="s">
        <v>747</v>
      </c>
    </row>
    <row r="55" spans="1:6">
      <c r="A55" s="3" t="s">
        <v>715</v>
      </c>
    </row>
    <row r="56" spans="1:6">
      <c r="A56" s="4" t="s">
        <v>721</v>
      </c>
      <c r="E56" s="7" t="n">
        <v>0</v>
      </c>
      <c r="F56" s="5" t="n">
        <v>31525000</v>
      </c>
    </row>
    <row r="57" spans="1:6">
      <c r="A57" s="4" t="s">
        <v>719</v>
      </c>
      <c r="C57" s="7" t="n">
        <v>31400000</v>
      </c>
    </row>
    <row r="58" spans="1:6">
      <c r="A58" s="4" t="s">
        <v>748</v>
      </c>
    </row>
    <row r="59" spans="1:6">
      <c r="A59" s="3" t="s">
        <v>715</v>
      </c>
    </row>
    <row r="60" spans="1:6">
      <c r="A60" s="4" t="s">
        <v>749</v>
      </c>
      <c r="E60" s="7" t="n">
        <v>6505000</v>
      </c>
      <c r="F60" s="5" t="n">
        <v>6635000</v>
      </c>
    </row>
    <row r="61" spans="1:6">
      <c r="A61" s="4" t="s">
        <v>347</v>
      </c>
      <c r="E61" s="4" t="s">
        <v>750</v>
      </c>
    </row>
    <row r="62" spans="1:6">
      <c r="A62" s="4" t="s">
        <v>722</v>
      </c>
      <c r="E62" s="4" t="s">
        <v>750</v>
      </c>
    </row>
    <row r="63" spans="1:6">
      <c r="A63" s="4" t="s">
        <v>751</v>
      </c>
    </row>
    <row r="64" spans="1:6">
      <c r="A64" s="3" t="s">
        <v>715</v>
      </c>
    </row>
    <row r="65" spans="1:6">
      <c r="A65" s="4" t="s">
        <v>721</v>
      </c>
      <c r="E65" s="7" t="n">
        <v>27600000</v>
      </c>
      <c r="F65" s="5" t="n">
        <v>27600000</v>
      </c>
    </row>
    <row r="66" spans="1:6">
      <c r="A66" s="4" t="s">
        <v>722</v>
      </c>
      <c r="E66" s="4" t="s">
        <v>752</v>
      </c>
    </row>
    <row r="67" spans="1:6">
      <c r="A67" s="4" t="s">
        <v>753</v>
      </c>
    </row>
    <row r="68" spans="1:6">
      <c r="A68" s="3" t="s">
        <v>715</v>
      </c>
    </row>
    <row r="69" spans="1:6">
      <c r="A69" s="4" t="s">
        <v>725</v>
      </c>
      <c r="E69" s="4" t="s">
        <v>754</v>
      </c>
    </row>
    <row r="70" spans="1:6">
      <c r="A70" s="4" t="s">
        <v>755</v>
      </c>
    </row>
    <row r="71" spans="1:6">
      <c r="A71" s="3" t="s">
        <v>715</v>
      </c>
    </row>
    <row r="72" spans="1:6">
      <c r="A72" s="4" t="s">
        <v>721</v>
      </c>
      <c r="E72" s="7" t="n">
        <v>21830000</v>
      </c>
      <c r="F72" s="5" t="n">
        <v>20877000</v>
      </c>
    </row>
    <row r="73" spans="1:6">
      <c r="A73" s="4" t="s">
        <v>722</v>
      </c>
      <c r="E73" s="4" t="s">
        <v>756</v>
      </c>
    </row>
    <row r="74" spans="1:6">
      <c r="A74" s="4" t="s">
        <v>757</v>
      </c>
    </row>
    <row r="75" spans="1:6">
      <c r="A75" s="3" t="s">
        <v>715</v>
      </c>
    </row>
    <row r="76" spans="1:6">
      <c r="A76" s="4" t="s">
        <v>725</v>
      </c>
      <c r="E76" s="4" t="s">
        <v>758</v>
      </c>
    </row>
    <row r="77" spans="1:6">
      <c r="A77" s="4" t="s">
        <v>759</v>
      </c>
    </row>
    <row r="78" spans="1:6">
      <c r="A78" s="3" t="s">
        <v>715</v>
      </c>
    </row>
    <row r="79" spans="1:6">
      <c r="A79" s="4" t="s">
        <v>721</v>
      </c>
      <c r="E79" s="7" t="n">
        <v>61582000</v>
      </c>
      <c r="F79" s="5" t="n">
        <v>62000000</v>
      </c>
    </row>
    <row r="80" spans="1:6">
      <c r="A80" s="4" t="s">
        <v>722</v>
      </c>
      <c r="E80" s="4" t="s">
        <v>728</v>
      </c>
    </row>
    <row r="81" spans="1:6">
      <c r="A81" s="4" t="s">
        <v>760</v>
      </c>
    </row>
    <row r="82" spans="1:6">
      <c r="A82" s="3" t="s">
        <v>715</v>
      </c>
    </row>
    <row r="83" spans="1:6">
      <c r="A83" s="4" t="s">
        <v>725</v>
      </c>
      <c r="E83" s="4" t="s">
        <v>730</v>
      </c>
    </row>
    <row r="84" spans="1:6">
      <c r="A84" s="4" t="s">
        <v>761</v>
      </c>
    </row>
    <row r="85" spans="1:6">
      <c r="A85" s="3" t="s">
        <v>715</v>
      </c>
    </row>
    <row r="86" spans="1:6">
      <c r="A86" s="4" t="s">
        <v>721</v>
      </c>
      <c r="E86" s="7" t="n">
        <v>108886000</v>
      </c>
      <c r="F86" s="5" t="n">
        <v>109866000</v>
      </c>
    </row>
    <row r="87" spans="1:6">
      <c r="A87" s="4" t="s">
        <v>722</v>
      </c>
      <c r="E87" s="4" t="s">
        <v>762</v>
      </c>
    </row>
    <row r="88" spans="1:6">
      <c r="A88" s="4" t="s">
        <v>763</v>
      </c>
    </row>
    <row r="89" spans="1:6">
      <c r="A89" s="3" t="s">
        <v>715</v>
      </c>
    </row>
    <row r="90" spans="1:6">
      <c r="A90" s="4" t="s">
        <v>725</v>
      </c>
      <c r="E90" s="4" t="s">
        <v>764</v>
      </c>
    </row>
    <row r="91" spans="1:6">
      <c r="A91" s="4" t="s">
        <v>765</v>
      </c>
    </row>
    <row r="92" spans="1:6">
      <c r="A92" s="3" t="s">
        <v>715</v>
      </c>
    </row>
    <row r="93" spans="1:6">
      <c r="A93" s="4" t="s">
        <v>721</v>
      </c>
      <c r="E93" s="7" t="n">
        <v>24422000</v>
      </c>
      <c r="F93" s="5" t="n">
        <v>24832000</v>
      </c>
    </row>
    <row r="94" spans="1:6">
      <c r="A94" s="4" t="s">
        <v>347</v>
      </c>
      <c r="E94" s="4" t="s">
        <v>766</v>
      </c>
    </row>
    <row r="95" spans="1:6">
      <c r="A95" s="4" t="s">
        <v>722</v>
      </c>
      <c r="E95" s="4" t="s">
        <v>766</v>
      </c>
    </row>
    <row r="96" spans="1:6">
      <c r="A96" s="4" t="s">
        <v>767</v>
      </c>
    </row>
    <row r="97" spans="1:6">
      <c r="A97" s="3" t="s">
        <v>715</v>
      </c>
    </row>
    <row r="98" spans="1:6">
      <c r="A98" s="4" t="s">
        <v>721</v>
      </c>
      <c r="E98" s="7" t="n">
        <v>31000000</v>
      </c>
      <c r="F98" s="5" t="n">
        <v>31000000</v>
      </c>
    </row>
    <row r="99" spans="1:6">
      <c r="A99" s="4" t="s">
        <v>722</v>
      </c>
      <c r="E99" s="4" t="s">
        <v>728</v>
      </c>
    </row>
    <row r="100" spans="1:6">
      <c r="A100" s="4" t="s">
        <v>768</v>
      </c>
    </row>
    <row r="101" spans="1:6">
      <c r="A101" s="3" t="s">
        <v>715</v>
      </c>
    </row>
    <row r="102" spans="1:6">
      <c r="A102" s="4" t="s">
        <v>725</v>
      </c>
      <c r="E102" s="4" t="s">
        <v>730</v>
      </c>
    </row>
    <row r="103" spans="1:6">
      <c r="A103" s="4" t="s">
        <v>769</v>
      </c>
    </row>
    <row r="104" spans="1:6">
      <c r="A104" s="3" t="s">
        <v>715</v>
      </c>
    </row>
    <row r="105" spans="1:6">
      <c r="A105" s="4" t="s">
        <v>721</v>
      </c>
      <c r="E105" s="7" t="n">
        <v>274541000</v>
      </c>
      <c r="F105" s="5" t="n">
        <v>251811000</v>
      </c>
    </row>
    <row r="106" spans="1:6">
      <c r="A106" s="4" t="s">
        <v>347</v>
      </c>
      <c r="E106" s="4" t="s">
        <v>348</v>
      </c>
    </row>
    <row r="107" spans="1:6">
      <c r="A107" s="4" t="s">
        <v>722</v>
      </c>
      <c r="E107" s="4" t="s">
        <v>348</v>
      </c>
    </row>
    <row r="108" spans="1:6">
      <c r="A108" s="4" t="s">
        <v>770</v>
      </c>
      <c r="E108" s="4" t="s">
        <v>771</v>
      </c>
    </row>
    <row r="109" spans="1:6">
      <c r="A109" s="4" t="s">
        <v>772</v>
      </c>
    </row>
    <row r="110" spans="1:6">
      <c r="A110" s="3" t="s">
        <v>715</v>
      </c>
    </row>
    <row r="111" spans="1:6">
      <c r="A111" s="4" t="s">
        <v>721</v>
      </c>
      <c r="E111" s="7" t="n">
        <v>85200000</v>
      </c>
      <c r="F111" s="5" t="n">
        <v>83200000</v>
      </c>
    </row>
    <row r="112" spans="1:6">
      <c r="A112" s="4" t="s">
        <v>722</v>
      </c>
      <c r="E112" s="4" t="s">
        <v>773</v>
      </c>
    </row>
    <row r="113" spans="1:6">
      <c r="A113" s="4" t="s">
        <v>774</v>
      </c>
    </row>
    <row r="114" spans="1:6">
      <c r="A114" s="3" t="s">
        <v>715</v>
      </c>
    </row>
    <row r="115" spans="1:6">
      <c r="A115" s="4" t="s">
        <v>725</v>
      </c>
      <c r="E115" s="4" t="s">
        <v>775</v>
      </c>
    </row>
    <row r="116" spans="1:6">
      <c r="A116" s="4" t="s">
        <v>776</v>
      </c>
    </row>
    <row r="117" spans="1:6">
      <c r="A117" s="3" t="s">
        <v>715</v>
      </c>
    </row>
    <row r="118" spans="1:6">
      <c r="A118" s="4" t="s">
        <v>721</v>
      </c>
      <c r="E118" s="7" t="n">
        <v>0</v>
      </c>
      <c r="F118" s="5" t="n">
        <v>85500000</v>
      </c>
    </row>
    <row r="119" spans="1:6">
      <c r="A119" s="4" t="s">
        <v>777</v>
      </c>
    </row>
    <row r="120" spans="1:6">
      <c r="A120" s="3" t="s">
        <v>715</v>
      </c>
    </row>
    <row r="121" spans="1:6">
      <c r="A121" s="4" t="s">
        <v>721</v>
      </c>
      <c r="E121" s="7" t="n">
        <v>50500000</v>
      </c>
      <c r="F121" s="5" t="n">
        <v>0</v>
      </c>
    </row>
    <row r="122" spans="1:6">
      <c r="A122" s="4" t="s">
        <v>722</v>
      </c>
      <c r="E122" s="4" t="s">
        <v>778</v>
      </c>
    </row>
    <row r="123" spans="1:6">
      <c r="A123" s="4" t="s">
        <v>779</v>
      </c>
    </row>
    <row r="124" spans="1:6">
      <c r="A124" s="3" t="s">
        <v>715</v>
      </c>
    </row>
    <row r="125" spans="1:6">
      <c r="A125" s="4" t="s">
        <v>725</v>
      </c>
      <c r="E125" s="4" t="s">
        <v>780</v>
      </c>
    </row>
    <row r="126" spans="1:6">
      <c r="A126" s="4" t="s">
        <v>781</v>
      </c>
    </row>
    <row r="127" spans="1:6">
      <c r="A127" s="3" t="s">
        <v>715</v>
      </c>
    </row>
    <row r="128" spans="1:6">
      <c r="A128" s="4" t="s">
        <v>721</v>
      </c>
      <c r="E128" s="7" t="n">
        <v>50130000</v>
      </c>
      <c r="F128" s="7" t="n">
        <v>0</v>
      </c>
    </row>
    <row r="129" spans="1:6">
      <c r="A129" s="4" t="s">
        <v>722</v>
      </c>
      <c r="E129" s="4" t="s">
        <v>752</v>
      </c>
    </row>
    <row r="130" spans="1:6">
      <c r="A130" s="4" t="s">
        <v>782</v>
      </c>
    </row>
    <row r="131" spans="1:6">
      <c r="A131" s="3" t="s">
        <v>715</v>
      </c>
    </row>
    <row r="132" spans="1:6">
      <c r="A132" s="4" t="s">
        <v>725</v>
      </c>
      <c r="E132" s="4" t="s">
        <v>7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783</v>
      </c>
      <c r="B1" s="2" t="s">
        <v>73</v>
      </c>
      <c r="D1" s="2" t="s">
        <v>1</v>
      </c>
    </row>
    <row r="2" spans="1:6">
      <c r="B2" s="2" t="s">
        <v>2</v>
      </c>
      <c r="C2" s="2" t="s">
        <v>74</v>
      </c>
      <c r="D2" s="2" t="s">
        <v>2</v>
      </c>
      <c r="E2" s="2" t="s">
        <v>74</v>
      </c>
      <c r="F2" s="2" t="s">
        <v>23</v>
      </c>
    </row>
    <row r="3" spans="1:6">
      <c r="A3" s="3" t="s">
        <v>715</v>
      </c>
    </row>
    <row r="4" spans="1:6">
      <c r="A4" s="4" t="s">
        <v>92</v>
      </c>
      <c r="B4" s="7" t="n">
        <v>9618</v>
      </c>
      <c r="C4" s="7" t="n">
        <v>7992</v>
      </c>
      <c r="D4" s="7" t="n">
        <v>29327</v>
      </c>
      <c r="E4" s="7" t="n">
        <v>20354</v>
      </c>
    </row>
    <row r="5" spans="1:6">
      <c r="A5" s="4" t="s">
        <v>152</v>
      </c>
      <c r="B5" s="5" t="n">
        <v>1000</v>
      </c>
      <c r="C5" s="5" t="n">
        <v>1100</v>
      </c>
      <c r="D5" s="5" t="n">
        <v>3578</v>
      </c>
      <c r="E5" s="5" t="n">
        <v>2908</v>
      </c>
    </row>
    <row r="6" spans="1:6">
      <c r="A6" s="4" t="s">
        <v>784</v>
      </c>
      <c r="B6" s="5" t="n">
        <v>600</v>
      </c>
      <c r="C6" s="7" t="n">
        <v>500</v>
      </c>
      <c r="D6" s="5" t="n">
        <v>1732</v>
      </c>
      <c r="E6" s="7" t="n">
        <v>1478</v>
      </c>
    </row>
    <row r="7" spans="1:6">
      <c r="A7" s="4" t="s">
        <v>785</v>
      </c>
      <c r="B7" s="5" t="n">
        <v>10100</v>
      </c>
      <c r="D7" s="5" t="n">
        <v>10100</v>
      </c>
      <c r="F7" s="7" t="n">
        <v>12500</v>
      </c>
    </row>
    <row r="8" spans="1:6">
      <c r="A8" s="4" t="s">
        <v>786</v>
      </c>
      <c r="B8" s="7" t="n">
        <v>3000</v>
      </c>
      <c r="D8" s="7" t="n">
        <v>3000</v>
      </c>
      <c r="F8" s="5" t="n">
        <v>5300</v>
      </c>
    </row>
    <row r="9" spans="1:6">
      <c r="A9" s="4" t="s">
        <v>787</v>
      </c>
    </row>
    <row r="10" spans="1:6">
      <c r="A10" s="3" t="s">
        <v>715</v>
      </c>
    </row>
    <row r="11" spans="1:6">
      <c r="A11" s="4" t="s">
        <v>785</v>
      </c>
      <c r="F11" s="5" t="n">
        <v>12400</v>
      </c>
    </row>
    <row r="12" spans="1:6">
      <c r="A12" s="4" t="s">
        <v>788</v>
      </c>
    </row>
    <row r="13" spans="1:6">
      <c r="A13" s="3" t="s">
        <v>715</v>
      </c>
    </row>
    <row r="14" spans="1:6">
      <c r="A14" s="4" t="s">
        <v>785</v>
      </c>
      <c r="F14" s="7" t="n">
        <v>1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580</v>
      </c>
    </row>
    <row r="2" spans="1:2">
      <c r="A2" s="3" t="s">
        <v>209</v>
      </c>
    </row>
    <row r="3" spans="1:2">
      <c r="A3" s="4" t="s">
        <v>581</v>
      </c>
      <c r="B3" s="7" t="n">
        <v>32706</v>
      </c>
    </row>
    <row r="4" spans="1:2">
      <c r="A4" s="5" t="n">
        <v>2018</v>
      </c>
      <c r="B4" s="5" t="n">
        <v>376228</v>
      </c>
    </row>
    <row r="5" spans="1:2">
      <c r="A5" s="5" t="n">
        <v>2019</v>
      </c>
      <c r="B5" s="5" t="n">
        <v>158157</v>
      </c>
    </row>
    <row r="6" spans="1:2">
      <c r="A6" s="5" t="n">
        <v>2020</v>
      </c>
      <c r="B6" s="5" t="n">
        <v>189922</v>
      </c>
    </row>
    <row r="7" spans="1:2">
      <c r="A7" s="5" t="n">
        <v>2021</v>
      </c>
      <c r="B7" s="5" t="n">
        <v>55787</v>
      </c>
    </row>
    <row r="8" spans="1:2">
      <c r="A8" s="4" t="s">
        <v>582</v>
      </c>
      <c r="B8" s="5" t="n">
        <v>187388</v>
      </c>
    </row>
    <row r="9" spans="1:2">
      <c r="A9" s="4" t="s">
        <v>790</v>
      </c>
      <c r="B9" s="7" t="n">
        <v>10001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9"/>
    <col customWidth="1" max="2" min="2" width="11"/>
    <col customWidth="1" max="3" min="3" width="27"/>
    <col customWidth="1" max="4" min="4" width="13"/>
    <col customWidth="1" max="5" min="5" width="27"/>
    <col customWidth="1" max="6" min="6" width="40"/>
    <col customWidth="1" max="7" min="7" width="39"/>
    <col customWidth="1" max="8" min="8" width="25"/>
  </cols>
  <sheetData>
    <row r="1" spans="1:8">
      <c r="A1" s="1" t="s">
        <v>113</v>
      </c>
      <c r="B1" s="2" t="s">
        <v>114</v>
      </c>
      <c r="C1" s="2" t="s">
        <v>115</v>
      </c>
      <c r="D1" s="2" t="s">
        <v>116</v>
      </c>
      <c r="E1" s="2" t="s">
        <v>117</v>
      </c>
      <c r="F1" s="2" t="s">
        <v>118</v>
      </c>
      <c r="G1" s="2" t="s">
        <v>119</v>
      </c>
      <c r="H1" s="2" t="s">
        <v>120</v>
      </c>
    </row>
    <row r="2" spans="1:8">
      <c r="A2" s="4" t="s">
        <v>121</v>
      </c>
      <c r="D2" s="5" t="n">
        <v>58696115</v>
      </c>
    </row>
    <row r="3" spans="1:8">
      <c r="A3" s="4" t="s">
        <v>122</v>
      </c>
      <c r="B3" s="7" t="n">
        <v>408790</v>
      </c>
      <c r="C3" s="7" t="n">
        <v>393363</v>
      </c>
      <c r="D3" s="7" t="n">
        <v>587</v>
      </c>
      <c r="E3" s="7" t="n">
        <v>504303</v>
      </c>
      <c r="F3" s="7" t="n">
        <v>-111527</v>
      </c>
      <c r="G3" s="7" t="n">
        <v>0</v>
      </c>
      <c r="H3" s="7" t="n">
        <v>15427</v>
      </c>
    </row>
    <row r="4" spans="1:8">
      <c r="A4" s="3" t="s">
        <v>123</v>
      </c>
    </row>
    <row r="5" spans="1:8">
      <c r="A5" s="4" t="s">
        <v>124</v>
      </c>
      <c r="B5" s="5" t="n">
        <v>-29126</v>
      </c>
      <c r="C5" s="5" t="n">
        <v>-28918</v>
      </c>
      <c r="F5" s="5" t="n">
        <v>-28918</v>
      </c>
      <c r="H5" s="5" t="n">
        <v>-208</v>
      </c>
    </row>
    <row r="6" spans="1:8">
      <c r="A6" s="4" t="s">
        <v>125</v>
      </c>
      <c r="D6" s="5" t="n">
        <v>938662</v>
      </c>
    </row>
    <row r="7" spans="1:8">
      <c r="A7" s="4" t="s">
        <v>126</v>
      </c>
      <c r="B7" s="5" t="n">
        <v>12616</v>
      </c>
      <c r="C7" s="5" t="n">
        <v>12616</v>
      </c>
      <c r="D7" s="7" t="n">
        <v>9</v>
      </c>
      <c r="E7" s="5" t="n">
        <v>12607</v>
      </c>
    </row>
    <row r="8" spans="1:8">
      <c r="A8" s="4" t="s">
        <v>127</v>
      </c>
      <c r="B8" s="5" t="n">
        <v>957</v>
      </c>
      <c r="C8" s="5" t="n">
        <v>957</v>
      </c>
      <c r="E8" s="5" t="n">
        <v>957</v>
      </c>
    </row>
    <row r="9" spans="1:8">
      <c r="A9" s="4" t="s">
        <v>128</v>
      </c>
      <c r="D9" s="5" t="n">
        <v>-2859010</v>
      </c>
    </row>
    <row r="10" spans="1:8">
      <c r="A10" s="4" t="s">
        <v>129</v>
      </c>
      <c r="B10" s="5" t="n">
        <v>-38573</v>
      </c>
      <c r="C10" s="5" t="n">
        <v>-38573</v>
      </c>
      <c r="D10" s="7" t="n">
        <v>-28</v>
      </c>
      <c r="E10" s="5" t="n">
        <v>-38545</v>
      </c>
    </row>
    <row r="11" spans="1:8">
      <c r="A11" s="4" t="s">
        <v>130</v>
      </c>
      <c r="B11" s="5" t="n">
        <v>-21844</v>
      </c>
      <c r="C11" s="5" t="n">
        <v>-21844</v>
      </c>
      <c r="F11" s="5" t="n">
        <v>-21844</v>
      </c>
    </row>
    <row r="12" spans="1:8">
      <c r="A12" s="4" t="s">
        <v>131</v>
      </c>
      <c r="B12" s="5" t="n">
        <v>-37986</v>
      </c>
      <c r="C12" s="5" t="n">
        <v>-23942</v>
      </c>
      <c r="E12" s="5" t="n">
        <v>-23942</v>
      </c>
      <c r="H12" s="5" t="n">
        <v>-14044</v>
      </c>
    </row>
    <row r="13" spans="1:8">
      <c r="A13" s="4" t="s">
        <v>132</v>
      </c>
      <c r="B13" s="5" t="n">
        <v>-7</v>
      </c>
      <c r="C13" s="5" t="n">
        <v>-7</v>
      </c>
      <c r="E13" s="5" t="n">
        <v>-7</v>
      </c>
    </row>
    <row r="14" spans="1:8">
      <c r="A14" s="4" t="s">
        <v>133</v>
      </c>
      <c r="B14" s="5" t="n">
        <v>803</v>
      </c>
      <c r="H14" s="5" t="n">
        <v>803</v>
      </c>
    </row>
    <row r="15" spans="1:8">
      <c r="A15" s="4" t="s">
        <v>134</v>
      </c>
      <c r="B15" s="7" t="n">
        <v>-80</v>
      </c>
      <c r="H15" s="5" t="n">
        <v>-80</v>
      </c>
    </row>
    <row r="16" spans="1:8">
      <c r="A16" s="4" t="s">
        <v>135</v>
      </c>
      <c r="B16" s="5" t="n">
        <v>56775767</v>
      </c>
      <c r="D16" s="5" t="n">
        <v>56775767</v>
      </c>
    </row>
    <row r="17" spans="1:8">
      <c r="A17" s="4" t="s">
        <v>136</v>
      </c>
      <c r="B17" s="7" t="n">
        <v>295550</v>
      </c>
      <c r="C17" s="5" t="n">
        <v>293652</v>
      </c>
      <c r="D17" s="7" t="n">
        <v>568</v>
      </c>
      <c r="E17" s="5" t="n">
        <v>455373</v>
      </c>
      <c r="F17" s="5" t="n">
        <v>-162289</v>
      </c>
      <c r="G17" s="5" t="n">
        <v>0</v>
      </c>
      <c r="H17" s="5" t="n">
        <v>1898</v>
      </c>
    </row>
    <row r="18" spans="1:8">
      <c r="A18" s="3" t="s">
        <v>123</v>
      </c>
    </row>
    <row r="19" spans="1:8">
      <c r="A19" s="4" t="s">
        <v>124</v>
      </c>
      <c r="B19" s="5" t="n">
        <v>4210</v>
      </c>
      <c r="C19" s="5" t="n">
        <v>4220</v>
      </c>
      <c r="F19" s="5" t="n">
        <v>4220</v>
      </c>
      <c r="H19" s="5" t="n">
        <v>-10</v>
      </c>
    </row>
    <row r="20" spans="1:8">
      <c r="A20" s="4" t="s">
        <v>137</v>
      </c>
      <c r="B20" s="5" t="n">
        <v>3714</v>
      </c>
      <c r="C20" s="5" t="n">
        <v>3714</v>
      </c>
      <c r="G20" s="5" t="n">
        <v>3714</v>
      </c>
    </row>
    <row r="21" spans="1:8">
      <c r="A21" s="4" t="s">
        <v>125</v>
      </c>
      <c r="D21" s="5" t="n">
        <v>585192</v>
      </c>
    </row>
    <row r="22" spans="1:8">
      <c r="A22" s="4" t="s">
        <v>126</v>
      </c>
      <c r="B22" s="5" t="n">
        <v>8666</v>
      </c>
      <c r="C22" s="5" t="n">
        <v>8666</v>
      </c>
      <c r="D22" s="7" t="n">
        <v>6</v>
      </c>
      <c r="E22" s="5" t="n">
        <v>8660</v>
      </c>
    </row>
    <row r="23" spans="1:8">
      <c r="A23" s="4" t="s">
        <v>138</v>
      </c>
      <c r="B23" s="5" t="n">
        <v>-50769</v>
      </c>
      <c r="C23" s="5" t="n">
        <v>-50769</v>
      </c>
      <c r="E23" s="5" t="n">
        <v>-50769</v>
      </c>
    </row>
    <row r="24" spans="1:8">
      <c r="A24" s="4" t="s">
        <v>128</v>
      </c>
      <c r="D24" s="5" t="n">
        <v>-565327</v>
      </c>
    </row>
    <row r="25" spans="1:8">
      <c r="A25" s="4" t="s">
        <v>129</v>
      </c>
      <c r="B25" s="5" t="n">
        <v>-8050</v>
      </c>
      <c r="C25" s="5" t="n">
        <v>-8050</v>
      </c>
      <c r="D25" s="7" t="n">
        <v>-6</v>
      </c>
      <c r="E25" s="5" t="n">
        <v>-8044</v>
      </c>
    </row>
    <row r="26" spans="1:8">
      <c r="A26" s="4" t="s">
        <v>130</v>
      </c>
      <c r="B26" s="5" t="n">
        <v>-15895</v>
      </c>
      <c r="C26" s="5" t="n">
        <v>-15895</v>
      </c>
      <c r="F26" s="5" t="n">
        <v>-15895</v>
      </c>
    </row>
    <row r="27" spans="1:8">
      <c r="A27" s="4" t="s">
        <v>133</v>
      </c>
      <c r="B27" s="5" t="n">
        <v>150</v>
      </c>
      <c r="H27" s="5" t="n">
        <v>150</v>
      </c>
    </row>
    <row r="28" spans="1:8">
      <c r="A28" s="4" t="s">
        <v>134</v>
      </c>
      <c r="B28" s="7" t="n">
        <v>-18</v>
      </c>
      <c r="H28" s="5" t="n">
        <v>-18</v>
      </c>
    </row>
    <row r="29" spans="1:8">
      <c r="A29" s="4" t="s">
        <v>139</v>
      </c>
      <c r="B29" s="5" t="n">
        <v>56795632</v>
      </c>
      <c r="D29" s="5" t="n">
        <v>56795632</v>
      </c>
    </row>
    <row r="30" spans="1:8">
      <c r="A30" s="4" t="s">
        <v>140</v>
      </c>
      <c r="B30" s="7" t="n">
        <v>237558</v>
      </c>
      <c r="C30" s="7" t="n">
        <v>235538</v>
      </c>
      <c r="D30" s="7" t="n">
        <v>568</v>
      </c>
      <c r="E30" s="7" t="n">
        <v>405220</v>
      </c>
      <c r="F30" s="7" t="n">
        <v>-173964</v>
      </c>
      <c r="G30" s="7" t="n">
        <v>3714</v>
      </c>
      <c r="H30" s="7" t="n">
        <v>20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1"/>
  </cols>
  <sheetData>
    <row r="1" spans="1:9">
      <c r="A1" s="1" t="s">
        <v>791</v>
      </c>
      <c r="B1" s="2" t="s">
        <v>303</v>
      </c>
      <c r="C1" s="2" t="s">
        <v>304</v>
      </c>
      <c r="D1" s="2" t="s">
        <v>305</v>
      </c>
      <c r="E1" s="2" t="s">
        <v>306</v>
      </c>
      <c r="F1" s="2" t="s">
        <v>307</v>
      </c>
      <c r="G1" s="2" t="s">
        <v>308</v>
      </c>
      <c r="H1" s="2" t="s">
        <v>309</v>
      </c>
      <c r="I1" s="2" t="s">
        <v>792</v>
      </c>
    </row>
    <row r="2" spans="1:9">
      <c r="A2" s="4" t="s">
        <v>793</v>
      </c>
    </row>
    <row r="3" spans="1:9">
      <c r="A3" s="3" t="s">
        <v>715</v>
      </c>
    </row>
    <row r="4" spans="1:9">
      <c r="A4" s="4" t="s">
        <v>794</v>
      </c>
      <c r="I4" s="5" t="n">
        <v>1</v>
      </c>
    </row>
    <row r="5" spans="1:9">
      <c r="A5" s="4" t="s">
        <v>795</v>
      </c>
      <c r="I5" s="7" t="n">
        <v>285361000</v>
      </c>
    </row>
    <row r="6" spans="1:9">
      <c r="A6" s="4" t="s">
        <v>796</v>
      </c>
    </row>
    <row r="7" spans="1:9">
      <c r="A7" s="3" t="s">
        <v>715</v>
      </c>
    </row>
    <row r="8" spans="1:9">
      <c r="A8" s="4" t="s">
        <v>346</v>
      </c>
      <c r="E8" s="9" t="n">
        <v>1000000000</v>
      </c>
    </row>
    <row r="9" spans="1:9">
      <c r="A9" s="4" t="s">
        <v>770</v>
      </c>
      <c r="G9" s="4" t="s">
        <v>348</v>
      </c>
      <c r="H9" s="4" t="s">
        <v>348</v>
      </c>
    </row>
    <row r="10" spans="1:9">
      <c r="A10" s="4" t="s">
        <v>349</v>
      </c>
      <c r="B10" s="7" t="n">
        <v>249200000</v>
      </c>
      <c r="C10" s="9" t="n">
        <v>970200000</v>
      </c>
      <c r="D10" s="9" t="n">
        <v>127700000</v>
      </c>
      <c r="F10" s="9" t="n">
        <v>842500000</v>
      </c>
      <c r="G10" s="7" t="n">
        <v>249200000</v>
      </c>
      <c r="H10" s="9" t="n">
        <v>970200000</v>
      </c>
    </row>
    <row r="11" spans="1:9">
      <c r="A11" s="4" t="s">
        <v>350</v>
      </c>
      <c r="E11" s="4" t="s">
        <v>351</v>
      </c>
    </row>
    <row r="12" spans="1:9">
      <c r="A12" s="4" t="s">
        <v>797</v>
      </c>
    </row>
    <row r="13" spans="1:9">
      <c r="A13" s="3" t="s">
        <v>715</v>
      </c>
    </row>
    <row r="14" spans="1:9">
      <c r="A14" s="4" t="s">
        <v>770</v>
      </c>
      <c r="E14" s="4" t="s">
        <v>3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8</v>
      </c>
      <c r="B1" s="2" t="s">
        <v>799</v>
      </c>
      <c r="C1" s="2" t="s">
        <v>580</v>
      </c>
      <c r="D1" s="2" t="s">
        <v>564</v>
      </c>
      <c r="E1" s="2" t="s">
        <v>800</v>
      </c>
    </row>
    <row r="2" spans="1:5">
      <c r="A2" s="3" t="s">
        <v>801</v>
      </c>
    </row>
    <row r="3" spans="1:5">
      <c r="A3" s="4" t="s">
        <v>165</v>
      </c>
      <c r="C3" s="7" t="n">
        <v>107000</v>
      </c>
      <c r="D3" s="7" t="n">
        <v>0</v>
      </c>
    </row>
    <row r="4" spans="1:5">
      <c r="A4" s="4" t="s">
        <v>802</v>
      </c>
    </row>
    <row r="5" spans="1:5">
      <c r="A5" s="3" t="s">
        <v>801</v>
      </c>
    </row>
    <row r="6" spans="1:5">
      <c r="A6" s="4" t="s">
        <v>803</v>
      </c>
      <c r="C6" s="5" t="n">
        <v>250000000</v>
      </c>
      <c r="E6" s="15" t="n">
        <v>970.2</v>
      </c>
    </row>
    <row r="7" spans="1:5">
      <c r="A7" s="4" t="s">
        <v>804</v>
      </c>
      <c r="E7" s="12" t="n">
        <v>3.4</v>
      </c>
    </row>
    <row r="8" spans="1:5">
      <c r="A8" s="4" t="s">
        <v>805</v>
      </c>
      <c r="B8" s="7" t="n">
        <v>6600000</v>
      </c>
    </row>
    <row r="9" spans="1:5">
      <c r="A9" s="4" t="s">
        <v>165</v>
      </c>
      <c r="B9" s="7" t="n">
        <v>3400000</v>
      </c>
    </row>
    <row r="10" spans="1:5">
      <c r="A10" s="4" t="s">
        <v>806</v>
      </c>
    </row>
    <row r="11" spans="1:5">
      <c r="A11" s="3" t="s">
        <v>801</v>
      </c>
    </row>
    <row r="12" spans="1:5">
      <c r="A12" s="4" t="s">
        <v>803</v>
      </c>
      <c r="C12" s="7" t="n">
        <v>100000000</v>
      </c>
    </row>
    <row r="13" spans="1:5">
      <c r="A13" s="4" t="s">
        <v>807</v>
      </c>
    </row>
    <row r="14" spans="1:5">
      <c r="A14" s="3" t="s">
        <v>801</v>
      </c>
    </row>
    <row r="15" spans="1:5">
      <c r="A15" s="4" t="s">
        <v>804</v>
      </c>
      <c r="C15" s="14" t="n">
        <v>3.72</v>
      </c>
    </row>
    <row r="16" spans="1:5">
      <c r="A16" s="4" t="s">
        <v>808</v>
      </c>
    </row>
    <row r="17" spans="1:5">
      <c r="A17" s="3" t="s">
        <v>801</v>
      </c>
    </row>
    <row r="18" spans="1:5">
      <c r="A18" s="4" t="s">
        <v>804</v>
      </c>
      <c r="C18" s="14" t="n">
        <v>3.83</v>
      </c>
    </row>
    <row r="19" spans="1:5">
      <c r="A19" s="4" t="s">
        <v>809</v>
      </c>
    </row>
    <row r="20" spans="1:5">
      <c r="A20" s="3" t="s">
        <v>801</v>
      </c>
    </row>
    <row r="21" spans="1:5">
      <c r="A21" s="4" t="s">
        <v>803</v>
      </c>
      <c r="C21" s="7" t="n">
        <v>50000000</v>
      </c>
    </row>
    <row r="22" spans="1:5">
      <c r="A22" s="4" t="s">
        <v>810</v>
      </c>
    </row>
    <row r="23" spans="1:5">
      <c r="A23" s="3" t="s">
        <v>801</v>
      </c>
    </row>
    <row r="24" spans="1:5">
      <c r="A24" s="4" t="s">
        <v>804</v>
      </c>
      <c r="C24" s="14" t="n">
        <v>3.67</v>
      </c>
    </row>
    <row r="25" spans="1:5">
      <c r="A25" s="4" t="s">
        <v>811</v>
      </c>
    </row>
    <row r="26" spans="1:5">
      <c r="A26" s="3" t="s">
        <v>801</v>
      </c>
    </row>
    <row r="27" spans="1:5">
      <c r="A27" s="4" t="s">
        <v>804</v>
      </c>
      <c r="C27" s="14" t="n">
        <v>3.77</v>
      </c>
    </row>
    <row r="28" spans="1:5">
      <c r="A28" s="4" t="s">
        <v>812</v>
      </c>
    </row>
    <row r="29" spans="1:5">
      <c r="A29" s="3" t="s">
        <v>801</v>
      </c>
    </row>
    <row r="30" spans="1:5">
      <c r="A30" s="4" t="s">
        <v>803</v>
      </c>
      <c r="C30" s="7" t="n">
        <v>50000000</v>
      </c>
    </row>
    <row r="31" spans="1:5">
      <c r="A31" s="4" t="s">
        <v>813</v>
      </c>
    </row>
    <row r="32" spans="1:5">
      <c r="A32" s="3" t="s">
        <v>801</v>
      </c>
    </row>
    <row r="33" spans="1:5">
      <c r="A33" s="4" t="s">
        <v>804</v>
      </c>
      <c r="C33" s="14" t="n">
        <v>3.68</v>
      </c>
    </row>
    <row r="34" spans="1:5">
      <c r="A34" s="4" t="s">
        <v>814</v>
      </c>
    </row>
    <row r="35" spans="1:5">
      <c r="A35" s="3" t="s">
        <v>801</v>
      </c>
    </row>
    <row r="36" spans="1:5">
      <c r="A36" s="4" t="s">
        <v>804</v>
      </c>
      <c r="C36" s="14" t="n">
        <v>3.78</v>
      </c>
    </row>
    <row r="37" spans="1:5">
      <c r="A37" s="4" t="s">
        <v>815</v>
      </c>
    </row>
    <row r="38" spans="1:5">
      <c r="A38" s="3" t="s">
        <v>801</v>
      </c>
    </row>
    <row r="39" spans="1:5">
      <c r="A39" s="4" t="s">
        <v>803</v>
      </c>
      <c r="C39" s="7" t="n">
        <v>50000000</v>
      </c>
    </row>
    <row r="40" spans="1:5">
      <c r="A40" s="4" t="s">
        <v>816</v>
      </c>
    </row>
    <row r="41" spans="1:5">
      <c r="A41" s="3" t="s">
        <v>801</v>
      </c>
    </row>
    <row r="42" spans="1:5">
      <c r="A42" s="4" t="s">
        <v>804</v>
      </c>
      <c r="C42" s="14" t="n">
        <v>3.67</v>
      </c>
    </row>
    <row r="43" spans="1:5">
      <c r="A43" s="4" t="s">
        <v>817</v>
      </c>
    </row>
    <row r="44" spans="1:5">
      <c r="A44" s="3" t="s">
        <v>801</v>
      </c>
    </row>
    <row r="45" spans="1:5">
      <c r="A45" s="4" t="s">
        <v>804</v>
      </c>
      <c r="C45" s="14" t="n">
        <v>3.77</v>
      </c>
    </row>
    <row r="46" spans="1:5">
      <c r="A46" s="4" t="s">
        <v>818</v>
      </c>
    </row>
    <row r="47" spans="1:5">
      <c r="A47" s="3" t="s">
        <v>801</v>
      </c>
    </row>
    <row r="48" spans="1:5">
      <c r="A48" s="4" t="s">
        <v>803</v>
      </c>
      <c r="C48" s="7" t="n">
        <v>285361000</v>
      </c>
    </row>
    <row r="49" spans="1:5">
      <c r="A49" s="4" t="s">
        <v>804</v>
      </c>
      <c r="C49" s="14" t="n">
        <v>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31"/>
  </cols>
  <sheetData>
    <row r="1" spans="1:7">
      <c r="A1" s="1" t="s">
        <v>819</v>
      </c>
      <c r="B1" s="2" t="s">
        <v>73</v>
      </c>
      <c r="D1" s="2" t="s">
        <v>1</v>
      </c>
    </row>
    <row r="2" spans="1:7">
      <c r="B2" s="2" t="s">
        <v>792</v>
      </c>
      <c r="C2" s="2" t="s">
        <v>564</v>
      </c>
      <c r="D2" s="2" t="s">
        <v>792</v>
      </c>
      <c r="E2" s="2" t="s">
        <v>564</v>
      </c>
      <c r="F2" s="2" t="s">
        <v>800</v>
      </c>
      <c r="G2" s="2" t="s">
        <v>820</v>
      </c>
    </row>
    <row r="3" spans="1:7">
      <c r="A3" s="4" t="s">
        <v>821</v>
      </c>
    </row>
    <row r="4" spans="1:7">
      <c r="A4" s="3" t="s">
        <v>801</v>
      </c>
    </row>
    <row r="5" spans="1:7">
      <c r="A5" s="4" t="s">
        <v>822</v>
      </c>
      <c r="B5" s="7" t="n">
        <v>14000</v>
      </c>
      <c r="C5" s="7" t="n">
        <v>8200000</v>
      </c>
      <c r="D5" s="7" t="n">
        <v>102000</v>
      </c>
      <c r="E5" s="7" t="n">
        <v>6100000</v>
      </c>
    </row>
    <row r="6" spans="1:7">
      <c r="A6" s="4" t="s">
        <v>823</v>
      </c>
    </row>
    <row r="7" spans="1:7">
      <c r="A7" s="3" t="s">
        <v>801</v>
      </c>
    </row>
    <row r="8" spans="1:7">
      <c r="A8" s="4" t="s">
        <v>794</v>
      </c>
      <c r="B8" s="5" t="n">
        <v>1</v>
      </c>
      <c r="D8" s="5" t="n">
        <v>1</v>
      </c>
      <c r="G8" s="5" t="n">
        <v>1</v>
      </c>
    </row>
    <row r="9" spans="1:7">
      <c r="A9" s="4" t="s">
        <v>824</v>
      </c>
      <c r="B9" s="7" t="n">
        <v>17000</v>
      </c>
      <c r="D9" s="7" t="n">
        <v>17000</v>
      </c>
      <c r="G9" s="7" t="n">
        <v>12000</v>
      </c>
    </row>
    <row r="10" spans="1:7">
      <c r="A10" s="4" t="s">
        <v>825</v>
      </c>
    </row>
    <row r="11" spans="1:7">
      <c r="A11" s="3" t="s">
        <v>801</v>
      </c>
    </row>
    <row r="12" spans="1:7">
      <c r="A12" s="4" t="s">
        <v>826</v>
      </c>
      <c r="B12" s="4" t="s">
        <v>827</v>
      </c>
      <c r="D12" s="4" t="s">
        <v>827</v>
      </c>
    </row>
    <row r="13" spans="1:7">
      <c r="A13" s="4" t="s">
        <v>828</v>
      </c>
    </row>
    <row r="14" spans="1:7">
      <c r="A14" s="3" t="s">
        <v>801</v>
      </c>
    </row>
    <row r="15" spans="1:7">
      <c r="A15" s="4" t="s">
        <v>829</v>
      </c>
      <c r="D15" s="4" t="s">
        <v>830</v>
      </c>
    </row>
    <row r="16" spans="1:7">
      <c r="A16" s="4" t="s">
        <v>803</v>
      </c>
      <c r="B16" s="7" t="n">
        <v>46875000</v>
      </c>
      <c r="D16" s="7" t="n">
        <v>46875000</v>
      </c>
    </row>
    <row r="17" spans="1:7">
      <c r="A17" s="4" t="s">
        <v>831</v>
      </c>
    </row>
    <row r="18" spans="1:7">
      <c r="A18" s="3" t="s">
        <v>801</v>
      </c>
    </row>
    <row r="19" spans="1:7">
      <c r="A19" s="4" t="s">
        <v>826</v>
      </c>
      <c r="B19" s="4" t="s">
        <v>827</v>
      </c>
      <c r="D19" s="4" t="s">
        <v>827</v>
      </c>
    </row>
    <row r="20" spans="1:7">
      <c r="A20" s="4" t="s">
        <v>832</v>
      </c>
    </row>
    <row r="21" spans="1:7">
      <c r="A21" s="3" t="s">
        <v>801</v>
      </c>
    </row>
    <row r="22" spans="1:7">
      <c r="A22" s="4" t="s">
        <v>833</v>
      </c>
      <c r="B22" s="7" t="n">
        <v>-8100000</v>
      </c>
      <c r="D22" s="7" t="n">
        <v>10900000</v>
      </c>
    </row>
    <row r="23" spans="1:7">
      <c r="A23" s="4" t="s">
        <v>834</v>
      </c>
      <c r="B23" s="5" t="n">
        <v>3700000</v>
      </c>
      <c r="C23" s="7" t="n">
        <v>-1500000</v>
      </c>
      <c r="D23" s="5" t="n">
        <v>-22400000</v>
      </c>
      <c r="E23" s="7" t="n">
        <v>1500000</v>
      </c>
    </row>
    <row r="24" spans="1:7">
      <c r="A24" s="4" t="s">
        <v>835</v>
      </c>
    </row>
    <row r="25" spans="1:7">
      <c r="A25" s="3" t="s">
        <v>801</v>
      </c>
    </row>
    <row r="26" spans="1:7">
      <c r="A26" s="4" t="s">
        <v>803</v>
      </c>
      <c r="B26" s="7" t="n">
        <v>250000000</v>
      </c>
      <c r="D26" s="7" t="n">
        <v>250000000</v>
      </c>
      <c r="F26" s="15" t="n">
        <v>970.2</v>
      </c>
    </row>
    <row r="27" spans="1:7">
      <c r="A27" s="4" t="s">
        <v>836</v>
      </c>
    </row>
    <row r="28" spans="1:7">
      <c r="A28" s="3" t="s">
        <v>801</v>
      </c>
    </row>
    <row r="29" spans="1:7">
      <c r="A29" s="4" t="s">
        <v>794</v>
      </c>
      <c r="B29" s="5" t="n">
        <v>0</v>
      </c>
      <c r="D29" s="5" t="n">
        <v>0</v>
      </c>
      <c r="G29" s="5" t="n">
        <v>4</v>
      </c>
    </row>
    <row r="30" spans="1:7">
      <c r="A30" s="4" t="s">
        <v>837</v>
      </c>
      <c r="B30" s="7" t="n">
        <v>0</v>
      </c>
      <c r="D30" s="7" t="n">
        <v>0</v>
      </c>
      <c r="G30" s="7" t="n">
        <v>-3910000</v>
      </c>
    </row>
    <row r="31" spans="1:7">
      <c r="A31" s="4" t="s">
        <v>793</v>
      </c>
    </row>
    <row r="32" spans="1:7">
      <c r="A32" s="3" t="s">
        <v>801</v>
      </c>
    </row>
    <row r="33" spans="1:7">
      <c r="A33" s="4" t="s">
        <v>803</v>
      </c>
      <c r="B33" s="7" t="n">
        <v>285361000</v>
      </c>
      <c r="D33" s="7" t="n">
        <v>285361000</v>
      </c>
    </row>
    <row r="34" spans="1:7">
      <c r="A34" s="4" t="s">
        <v>794</v>
      </c>
      <c r="B34" s="5" t="n">
        <v>1</v>
      </c>
      <c r="D34" s="5" t="n">
        <v>1</v>
      </c>
    </row>
    <row r="35" spans="1:7">
      <c r="A35" s="4" t="s">
        <v>838</v>
      </c>
    </row>
    <row r="36" spans="1:7">
      <c r="A36" s="3" t="s">
        <v>801</v>
      </c>
    </row>
    <row r="37" spans="1:7">
      <c r="A37" s="4" t="s">
        <v>794</v>
      </c>
      <c r="B37" s="5" t="n">
        <v>1</v>
      </c>
      <c r="D37" s="5" t="n">
        <v>1</v>
      </c>
      <c r="G37" s="5" t="n">
        <v>0</v>
      </c>
    </row>
    <row r="38" spans="1:7">
      <c r="A38" s="4" t="s">
        <v>824</v>
      </c>
      <c r="B38" s="7" t="n">
        <v>3884000</v>
      </c>
      <c r="D38" s="7" t="n">
        <v>3884000</v>
      </c>
      <c r="G38"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23</v>
      </c>
    </row>
    <row r="2" spans="1:3">
      <c r="A2" s="3" t="s">
        <v>840</v>
      </c>
    </row>
    <row r="3" spans="1:3">
      <c r="A3" s="4" t="s">
        <v>841</v>
      </c>
      <c r="B3" s="7" t="n">
        <v>17500000</v>
      </c>
      <c r="C3" s="7" t="n">
        <v>5000000</v>
      </c>
    </row>
    <row r="4" spans="1:3">
      <c r="A4" s="4" t="s">
        <v>842</v>
      </c>
      <c r="B4" s="5" t="n">
        <v>725647000</v>
      </c>
      <c r="C4" s="5" t="n">
        <v>711119000</v>
      </c>
    </row>
    <row r="5" spans="1:3">
      <c r="A5" s="4" t="s">
        <v>843</v>
      </c>
    </row>
    <row r="6" spans="1:3">
      <c r="A6" s="3" t="s">
        <v>840</v>
      </c>
    </row>
    <row r="7" spans="1:3">
      <c r="A7" s="4" t="s">
        <v>842</v>
      </c>
      <c r="B7" s="5" t="n">
        <v>274541000</v>
      </c>
      <c r="C7" s="5" t="n">
        <v>251811000</v>
      </c>
    </row>
    <row r="8" spans="1:3">
      <c r="A8" s="4" t="s">
        <v>844</v>
      </c>
    </row>
    <row r="9" spans="1:3">
      <c r="A9" s="3" t="s">
        <v>840</v>
      </c>
    </row>
    <row r="10" spans="1:3">
      <c r="A10" s="4" t="s">
        <v>845</v>
      </c>
      <c r="B10" s="5" t="n">
        <v>17642000</v>
      </c>
      <c r="C10" s="5" t="n">
        <v>4683000</v>
      </c>
    </row>
    <row r="11" spans="1:3">
      <c r="A11" s="4" t="s">
        <v>846</v>
      </c>
      <c r="B11" s="5" t="n">
        <v>722673000</v>
      </c>
      <c r="C11" s="5" t="n">
        <v>707169000</v>
      </c>
    </row>
    <row r="12" spans="1:3">
      <c r="A12" s="4" t="s">
        <v>847</v>
      </c>
    </row>
    <row r="13" spans="1:3">
      <c r="A13" s="3" t="s">
        <v>840</v>
      </c>
    </row>
    <row r="14" spans="1:3">
      <c r="A14" s="4" t="s">
        <v>846</v>
      </c>
      <c r="B14" s="5" t="n">
        <v>267575000</v>
      </c>
      <c r="C14" s="5" t="n">
        <v>243455000</v>
      </c>
    </row>
    <row r="15" spans="1:3">
      <c r="A15" s="4" t="s">
        <v>848</v>
      </c>
    </row>
    <row r="16" spans="1:3">
      <c r="A16" s="3" t="s">
        <v>840</v>
      </c>
    </row>
    <row r="17" spans="1:3">
      <c r="A17" s="4" t="s">
        <v>845</v>
      </c>
      <c r="B17" s="5" t="n">
        <v>17358000</v>
      </c>
      <c r="C17" s="5" t="n">
        <v>4683000</v>
      </c>
    </row>
    <row r="18" spans="1:3">
      <c r="A18" s="4" t="s">
        <v>846</v>
      </c>
      <c r="B18" s="5" t="n">
        <v>727521000</v>
      </c>
      <c r="C18" s="5" t="n">
        <v>711425000</v>
      </c>
    </row>
    <row r="19" spans="1:3">
      <c r="A19" s="4" t="s">
        <v>849</v>
      </c>
    </row>
    <row r="20" spans="1:3">
      <c r="A20" s="3" t="s">
        <v>840</v>
      </c>
    </row>
    <row r="21" spans="1:3">
      <c r="A21" s="4" t="s">
        <v>846</v>
      </c>
      <c r="B21" s="7" t="n">
        <v>288817000</v>
      </c>
      <c r="C21" s="7" t="n">
        <v>25312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580</v>
      </c>
    </row>
    <row r="2" spans="1:2">
      <c r="A2" s="3" t="s">
        <v>851</v>
      </c>
    </row>
    <row r="3" spans="1:2">
      <c r="A3" s="4" t="s">
        <v>27</v>
      </c>
      <c r="B3" s="7" t="n">
        <v>47022</v>
      </c>
    </row>
    <row r="4" spans="1:2">
      <c r="A4" s="4" t="s">
        <v>852</v>
      </c>
      <c r="B4" s="5" t="n">
        <v>17</v>
      </c>
    </row>
    <row r="5" spans="1:2">
      <c r="A5" s="4" t="s">
        <v>853</v>
      </c>
      <c r="B5" s="5" t="n">
        <v>3884</v>
      </c>
    </row>
    <row r="6" spans="1:2">
      <c r="A6" s="4" t="s">
        <v>854</v>
      </c>
    </row>
    <row r="7" spans="1:2">
      <c r="A7" s="3" t="s">
        <v>851</v>
      </c>
    </row>
    <row r="8" spans="1:2">
      <c r="A8" s="4" t="s">
        <v>27</v>
      </c>
      <c r="B8" s="5" t="n">
        <v>47022</v>
      </c>
    </row>
    <row r="9" spans="1:2">
      <c r="A9" s="4" t="s">
        <v>852</v>
      </c>
      <c r="B9" s="5" t="n">
        <v>0</v>
      </c>
    </row>
    <row r="10" spans="1:2">
      <c r="A10" s="4" t="s">
        <v>853</v>
      </c>
      <c r="B10" s="5" t="n">
        <v>0</v>
      </c>
    </row>
    <row r="11" spans="1:2">
      <c r="A11" s="4" t="s">
        <v>855</v>
      </c>
    </row>
    <row r="12" spans="1:2">
      <c r="A12" s="3" t="s">
        <v>851</v>
      </c>
    </row>
    <row r="13" spans="1:2">
      <c r="A13" s="4" t="s">
        <v>27</v>
      </c>
      <c r="B13" s="5" t="n">
        <v>0</v>
      </c>
    </row>
    <row r="14" spans="1:2">
      <c r="A14" s="4" t="s">
        <v>852</v>
      </c>
      <c r="B14" s="5" t="n">
        <v>17</v>
      </c>
    </row>
    <row r="15" spans="1:2">
      <c r="A15" s="4" t="s">
        <v>853</v>
      </c>
      <c r="B15" s="5" t="n">
        <v>3884</v>
      </c>
    </row>
    <row r="16" spans="1:2">
      <c r="A16" s="4" t="s">
        <v>856</v>
      </c>
    </row>
    <row r="17" spans="1:2">
      <c r="A17" s="3" t="s">
        <v>851</v>
      </c>
    </row>
    <row r="18" spans="1:2">
      <c r="A18" s="4" t="s">
        <v>27</v>
      </c>
      <c r="B18" s="5" t="n">
        <v>0</v>
      </c>
    </row>
    <row r="19" spans="1:2">
      <c r="A19" s="4" t="s">
        <v>852</v>
      </c>
      <c r="B19" s="5" t="n">
        <v>0</v>
      </c>
    </row>
    <row r="20" spans="1:2">
      <c r="A20" s="4" t="s">
        <v>853</v>
      </c>
      <c r="B20"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7</v>
      </c>
      <c r="B1" s="2" t="s">
        <v>858</v>
      </c>
      <c r="C1" s="2" t="s">
        <v>2</v>
      </c>
      <c r="D1" s="2" t="s">
        <v>74</v>
      </c>
      <c r="E1" s="2" t="s">
        <v>2</v>
      </c>
      <c r="F1" s="2" t="s">
        <v>74</v>
      </c>
      <c r="G1" s="2" t="s">
        <v>23</v>
      </c>
      <c r="H1" s="2" t="s">
        <v>859</v>
      </c>
    </row>
    <row r="2" spans="1:8">
      <c r="A2" s="3" t="s">
        <v>860</v>
      </c>
    </row>
    <row r="3" spans="1:8">
      <c r="A3" s="4" t="s">
        <v>861</v>
      </c>
      <c r="C3" s="7" t="n">
        <v>33</v>
      </c>
      <c r="E3" s="7" t="n">
        <v>33</v>
      </c>
      <c r="G3" s="7" t="n">
        <v>55</v>
      </c>
    </row>
    <row r="4" spans="1:8">
      <c r="A4" s="4" t="s">
        <v>862</v>
      </c>
      <c r="C4" s="5" t="n">
        <v>49</v>
      </c>
      <c r="D4" s="7" t="n">
        <v>30</v>
      </c>
      <c r="E4" s="5" t="n">
        <v>168</v>
      </c>
      <c r="F4" s="7" t="n">
        <v>114</v>
      </c>
    </row>
    <row r="5" spans="1:8">
      <c r="A5" s="4" t="s">
        <v>863</v>
      </c>
    </row>
    <row r="6" spans="1:8">
      <c r="A6" s="3" t="s">
        <v>860</v>
      </c>
    </row>
    <row r="7" spans="1:8">
      <c r="A7" s="4" t="s">
        <v>864</v>
      </c>
      <c r="C7" s="5" t="n">
        <v>2965</v>
      </c>
      <c r="D7" s="5" t="n">
        <v>4386</v>
      </c>
      <c r="E7" s="5" t="n">
        <v>10709</v>
      </c>
      <c r="F7" s="5" t="n">
        <v>10345</v>
      </c>
    </row>
    <row r="8" spans="1:8">
      <c r="A8" s="4" t="s">
        <v>861</v>
      </c>
      <c r="C8" s="5" t="n">
        <v>33</v>
      </c>
      <c r="E8" s="5" t="n">
        <v>33</v>
      </c>
      <c r="G8" s="5" t="n">
        <v>55</v>
      </c>
    </row>
    <row r="9" spans="1:8">
      <c r="A9" s="4" t="s">
        <v>865</v>
      </c>
    </row>
    <row r="10" spans="1:8">
      <c r="A10" s="3" t="s">
        <v>860</v>
      </c>
    </row>
    <row r="11" spans="1:8">
      <c r="A11" s="4" t="s">
        <v>710</v>
      </c>
      <c r="C11" s="5" t="n">
        <v>2800</v>
      </c>
      <c r="D11" s="5" t="n">
        <v>2639</v>
      </c>
      <c r="E11" s="5" t="n">
        <v>8404</v>
      </c>
      <c r="F11" s="5" t="n">
        <v>6932</v>
      </c>
    </row>
    <row r="12" spans="1:8">
      <c r="A12" s="4" t="s">
        <v>861</v>
      </c>
      <c r="C12" s="5" t="n">
        <v>0</v>
      </c>
      <c r="E12" s="5" t="n">
        <v>0</v>
      </c>
      <c r="G12" s="5" t="n">
        <v>0</v>
      </c>
    </row>
    <row r="13" spans="1:8">
      <c r="A13" s="4" t="s">
        <v>866</v>
      </c>
    </row>
    <row r="14" spans="1:8">
      <c r="A14" s="3" t="s">
        <v>860</v>
      </c>
    </row>
    <row r="15" spans="1:8">
      <c r="A15" s="4" t="s">
        <v>710</v>
      </c>
      <c r="C15" s="5" t="n">
        <v>0</v>
      </c>
      <c r="D15" s="5" t="n">
        <v>1690</v>
      </c>
      <c r="E15" s="5" t="n">
        <v>0</v>
      </c>
      <c r="F15" s="5" t="n">
        <v>2964</v>
      </c>
    </row>
    <row r="16" spans="1:8">
      <c r="A16" s="4" t="s">
        <v>864</v>
      </c>
      <c r="C16" s="5" t="n">
        <v>71</v>
      </c>
      <c r="D16" s="5" t="n">
        <v>0</v>
      </c>
      <c r="E16" s="5" t="n">
        <v>907</v>
      </c>
      <c r="F16" s="5" t="n">
        <v>0</v>
      </c>
    </row>
    <row r="17" spans="1:8">
      <c r="A17" s="4" t="s">
        <v>861</v>
      </c>
      <c r="C17" s="5" t="n">
        <v>0</v>
      </c>
      <c r="E17" s="5" t="n">
        <v>0</v>
      </c>
      <c r="G17" s="5" t="n">
        <v>0</v>
      </c>
    </row>
    <row r="18" spans="1:8">
      <c r="A18" s="4" t="s">
        <v>867</v>
      </c>
    </row>
    <row r="19" spans="1:8">
      <c r="A19" s="3" t="s">
        <v>860</v>
      </c>
    </row>
    <row r="20" spans="1:8">
      <c r="A20" s="4" t="s">
        <v>710</v>
      </c>
      <c r="C20" s="5" t="n">
        <v>51</v>
      </c>
      <c r="D20" s="5" t="n">
        <v>57</v>
      </c>
      <c r="E20" s="5" t="n">
        <v>184</v>
      </c>
      <c r="F20" s="5" t="n">
        <v>170</v>
      </c>
    </row>
    <row r="21" spans="1:8">
      <c r="A21" s="4" t="s">
        <v>861</v>
      </c>
      <c r="C21" s="5" t="n">
        <v>33</v>
      </c>
      <c r="E21" s="5" t="n">
        <v>33</v>
      </c>
      <c r="G21" s="5" t="n">
        <v>55</v>
      </c>
    </row>
    <row r="22" spans="1:8">
      <c r="A22" s="4" t="s">
        <v>868</v>
      </c>
    </row>
    <row r="23" spans="1:8">
      <c r="A23" s="3" t="s">
        <v>860</v>
      </c>
    </row>
    <row r="24" spans="1:8">
      <c r="A24" s="4" t="s">
        <v>710</v>
      </c>
      <c r="C24" s="5" t="n">
        <v>0</v>
      </c>
      <c r="D24" s="5" t="n">
        <v>0</v>
      </c>
      <c r="E24" s="5" t="n">
        <v>785</v>
      </c>
      <c r="F24" s="5" t="n">
        <v>279</v>
      </c>
    </row>
    <row r="25" spans="1:8">
      <c r="A25" s="4" t="s">
        <v>861</v>
      </c>
      <c r="C25" s="5" t="n">
        <v>0</v>
      </c>
      <c r="E25" s="5" t="n">
        <v>0</v>
      </c>
      <c r="G25" s="5" t="n">
        <v>0</v>
      </c>
    </row>
    <row r="26" spans="1:8">
      <c r="A26" s="4" t="s">
        <v>869</v>
      </c>
    </row>
    <row r="27" spans="1:8">
      <c r="A27" s="3" t="s">
        <v>860</v>
      </c>
    </row>
    <row r="28" spans="1:8">
      <c r="A28" s="4" t="s">
        <v>864</v>
      </c>
      <c r="C28" s="5" t="n">
        <v>43</v>
      </c>
      <c r="D28" s="7" t="n">
        <v>0</v>
      </c>
      <c r="E28" s="5" t="n">
        <v>429</v>
      </c>
      <c r="F28" s="5" t="n">
        <v>0</v>
      </c>
    </row>
    <row r="29" spans="1:8">
      <c r="A29" s="4" t="s">
        <v>861</v>
      </c>
      <c r="C29" s="5" t="n">
        <v>0</v>
      </c>
      <c r="E29" s="5" t="n">
        <v>0</v>
      </c>
      <c r="G29" s="7" t="n">
        <v>0</v>
      </c>
    </row>
    <row r="30" spans="1:8">
      <c r="A30" s="4" t="s">
        <v>870</v>
      </c>
    </row>
    <row r="31" spans="1:8">
      <c r="A31" s="3" t="s">
        <v>860</v>
      </c>
    </row>
    <row r="32" spans="1:8">
      <c r="A32" s="4" t="s">
        <v>871</v>
      </c>
      <c r="H32" s="4" t="s">
        <v>607</v>
      </c>
    </row>
    <row r="33" spans="1:8">
      <c r="A33" s="4" t="s">
        <v>872</v>
      </c>
    </row>
    <row r="34" spans="1:8">
      <c r="A34" s="3" t="s">
        <v>860</v>
      </c>
    </row>
    <row r="35" spans="1:8">
      <c r="A35" s="4" t="s">
        <v>873</v>
      </c>
      <c r="E35" s="5" t="n">
        <v>800</v>
      </c>
    </row>
    <row r="36" spans="1:8">
      <c r="A36" s="4" t="s">
        <v>874</v>
      </c>
    </row>
    <row r="37" spans="1:8">
      <c r="A37" s="3" t="s">
        <v>860</v>
      </c>
    </row>
    <row r="38" spans="1:8">
      <c r="A38" s="4" t="s">
        <v>864</v>
      </c>
      <c r="E38" s="5" t="n">
        <v>400</v>
      </c>
      <c r="F38" s="5" t="n">
        <v>100</v>
      </c>
    </row>
    <row r="39" spans="1:8">
      <c r="A39" s="4" t="s">
        <v>875</v>
      </c>
    </row>
    <row r="40" spans="1:8">
      <c r="A40" s="3" t="s">
        <v>860</v>
      </c>
    </row>
    <row r="41" spans="1:8">
      <c r="A41" s="4" t="s">
        <v>864</v>
      </c>
      <c r="F41" s="7" t="n">
        <v>100</v>
      </c>
    </row>
    <row r="42" spans="1:8">
      <c r="A42" s="4" t="s">
        <v>876</v>
      </c>
      <c r="C42" s="7" t="n">
        <v>100</v>
      </c>
      <c r="E42" s="7" t="n">
        <v>100</v>
      </c>
    </row>
    <row r="43" spans="1:8">
      <c r="A43" s="4" t="s">
        <v>877</v>
      </c>
    </row>
    <row r="44" spans="1:8">
      <c r="A44" s="3" t="s">
        <v>860</v>
      </c>
    </row>
    <row r="45" spans="1:8">
      <c r="A45" s="4" t="s">
        <v>862</v>
      </c>
      <c r="B45" s="7" t="n">
        <v>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78</v>
      </c>
      <c r="B1" s="2" t="s">
        <v>418</v>
      </c>
      <c r="C1" s="2" t="s">
        <v>565</v>
      </c>
    </row>
    <row r="2" spans="1:3">
      <c r="A2" s="3" t="s">
        <v>879</v>
      </c>
    </row>
    <row r="3" spans="1:3">
      <c r="A3" s="4" t="s">
        <v>880</v>
      </c>
      <c r="B3" s="5" t="n">
        <v>20</v>
      </c>
    </row>
    <row r="4" spans="1:3">
      <c r="A4" s="4" t="s">
        <v>881</v>
      </c>
      <c r="B4" s="7" t="n">
        <v>58329</v>
      </c>
      <c r="C4" s="7" t="n">
        <v>75849</v>
      </c>
    </row>
    <row r="5" spans="1:3">
      <c r="A5" s="4" t="s">
        <v>882</v>
      </c>
    </row>
    <row r="6" spans="1:3">
      <c r="A6" s="3" t="s">
        <v>879</v>
      </c>
    </row>
    <row r="7" spans="1:3">
      <c r="A7" s="4" t="s">
        <v>881</v>
      </c>
      <c r="B7" s="7" t="n">
        <v>4317</v>
      </c>
      <c r="C7" s="5" t="n">
        <v>5305</v>
      </c>
    </row>
    <row r="8" spans="1:3">
      <c r="A8" s="4" t="s">
        <v>883</v>
      </c>
    </row>
    <row r="9" spans="1:3">
      <c r="A9" s="3" t="s">
        <v>879</v>
      </c>
    </row>
    <row r="10" spans="1:3">
      <c r="A10" s="4" t="s">
        <v>433</v>
      </c>
      <c r="B10" s="4" t="s">
        <v>376</v>
      </c>
    </row>
    <row r="11" spans="1:3">
      <c r="A11" s="4" t="s">
        <v>884</v>
      </c>
    </row>
    <row r="12" spans="1:3">
      <c r="A12" s="3" t="s">
        <v>879</v>
      </c>
    </row>
    <row r="13" spans="1:3">
      <c r="A13" s="4" t="s">
        <v>880</v>
      </c>
      <c r="B13" s="5" t="n">
        <v>1</v>
      </c>
    </row>
    <row r="14" spans="1:3">
      <c r="A14" s="4" t="s">
        <v>433</v>
      </c>
      <c r="B14" s="4" t="s">
        <v>885</v>
      </c>
    </row>
    <row r="15" spans="1:3">
      <c r="A15" s="4" t="s">
        <v>881</v>
      </c>
      <c r="B15" s="7" t="n">
        <v>8668</v>
      </c>
      <c r="C15" s="5" t="n">
        <v>70544</v>
      </c>
    </row>
    <row r="16" spans="1:3">
      <c r="A16" s="4" t="s">
        <v>886</v>
      </c>
    </row>
    <row r="17" spans="1:3">
      <c r="A17" s="3" t="s">
        <v>879</v>
      </c>
    </row>
    <row r="18" spans="1:3">
      <c r="A18" s="4" t="s">
        <v>880</v>
      </c>
      <c r="B18" s="5" t="n">
        <v>1</v>
      </c>
    </row>
    <row r="19" spans="1:3">
      <c r="A19" s="4" t="s">
        <v>433</v>
      </c>
      <c r="B19" s="4" t="s">
        <v>605</v>
      </c>
    </row>
    <row r="20" spans="1:3">
      <c r="A20" s="4" t="s">
        <v>881</v>
      </c>
      <c r="B20" s="7" t="n">
        <v>45344</v>
      </c>
      <c r="C20"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21"/>
    <col customWidth="1" max="5" min="5" width="32"/>
    <col customWidth="1" max="6" min="6" width="21"/>
    <col customWidth="1" max="7" min="7" width="14"/>
    <col customWidth="1" max="8" min="8" width="21"/>
    <col customWidth="1" max="9" min="9" width="16"/>
  </cols>
  <sheetData>
    <row r="1" spans="1:9">
      <c r="A1" s="1" t="s">
        <v>887</v>
      </c>
      <c r="B1" s="2" t="s">
        <v>888</v>
      </c>
      <c r="C1" s="2" t="s">
        <v>889</v>
      </c>
      <c r="D1" s="2" t="s">
        <v>564</v>
      </c>
      <c r="E1" s="2" t="s">
        <v>889</v>
      </c>
      <c r="F1" s="2" t="s">
        <v>564</v>
      </c>
      <c r="G1" s="2" t="s">
        <v>858</v>
      </c>
      <c r="H1" s="2" t="s">
        <v>565</v>
      </c>
      <c r="I1" s="2" t="s">
        <v>890</v>
      </c>
    </row>
    <row r="2" spans="1:9">
      <c r="A2" s="3" t="s">
        <v>879</v>
      </c>
    </row>
    <row r="3" spans="1:9">
      <c r="A3" s="4" t="s">
        <v>326</v>
      </c>
      <c r="C3" s="5" t="n">
        <v>20</v>
      </c>
      <c r="E3" s="5" t="n">
        <v>20</v>
      </c>
    </row>
    <row r="4" spans="1:9">
      <c r="A4" s="4" t="s">
        <v>408</v>
      </c>
      <c r="C4" s="5" t="n">
        <v>6000000</v>
      </c>
      <c r="E4" s="5" t="n">
        <v>6000000</v>
      </c>
    </row>
    <row r="5" spans="1:9">
      <c r="A5" s="4" t="s">
        <v>891</v>
      </c>
      <c r="E5" s="7" t="n">
        <v>0</v>
      </c>
      <c r="F5" s="7" t="n">
        <v>2820</v>
      </c>
    </row>
    <row r="6" spans="1:9">
      <c r="A6" s="4" t="s">
        <v>32</v>
      </c>
      <c r="C6" s="7" t="n">
        <v>58329</v>
      </c>
      <c r="E6" s="5" t="n">
        <v>58329</v>
      </c>
      <c r="H6" s="7" t="n">
        <v>75849</v>
      </c>
    </row>
    <row r="7" spans="1:9">
      <c r="A7" s="4" t="s">
        <v>95</v>
      </c>
      <c r="C7" s="5" t="n">
        <v>0</v>
      </c>
      <c r="D7" s="7" t="n">
        <v>0</v>
      </c>
      <c r="E7" s="5" t="n">
        <v>1869</v>
      </c>
      <c r="F7" s="5" t="n">
        <v>0</v>
      </c>
    </row>
    <row r="8" spans="1:9">
      <c r="A8" s="4" t="s">
        <v>892</v>
      </c>
      <c r="C8" s="7" t="n">
        <v>0</v>
      </c>
      <c r="D8" s="5" t="n">
        <v>274</v>
      </c>
      <c r="E8" s="5" t="n">
        <v>0</v>
      </c>
      <c r="F8" s="5" t="n">
        <v>542</v>
      </c>
    </row>
    <row r="9" spans="1:9">
      <c r="A9" s="4" t="s">
        <v>893</v>
      </c>
    </row>
    <row r="10" spans="1:9">
      <c r="A10" s="3" t="s">
        <v>879</v>
      </c>
    </row>
    <row r="11" spans="1:9">
      <c r="A11" s="4" t="s">
        <v>894</v>
      </c>
      <c r="G11" s="4" t="s">
        <v>605</v>
      </c>
    </row>
    <row r="12" spans="1:9">
      <c r="A12" s="4" t="s">
        <v>895</v>
      </c>
    </row>
    <row r="13" spans="1:9">
      <c r="A13" s="3" t="s">
        <v>879</v>
      </c>
    </row>
    <row r="14" spans="1:9">
      <c r="A14" s="4" t="s">
        <v>896</v>
      </c>
      <c r="E14" s="5" t="n">
        <v>58200</v>
      </c>
    </row>
    <row r="15" spans="1:9">
      <c r="A15" s="4" t="s">
        <v>897</v>
      </c>
      <c r="E15" s="7" t="n">
        <v>38800</v>
      </c>
    </row>
    <row r="16" spans="1:9">
      <c r="A16" s="4" t="s">
        <v>898</v>
      </c>
    </row>
    <row r="17" spans="1:9">
      <c r="A17" s="3" t="s">
        <v>879</v>
      </c>
    </row>
    <row r="18" spans="1:9">
      <c r="A18" s="4" t="s">
        <v>894</v>
      </c>
      <c r="G18" s="4" t="s">
        <v>607</v>
      </c>
    </row>
    <row r="19" spans="1:9">
      <c r="A19" s="4" t="s">
        <v>330</v>
      </c>
    </row>
    <row r="20" spans="1:9">
      <c r="A20" s="3" t="s">
        <v>879</v>
      </c>
    </row>
    <row r="21" spans="1:9">
      <c r="A21" s="4" t="s">
        <v>326</v>
      </c>
      <c r="C21" s="5" t="n">
        <v>11</v>
      </c>
      <c r="E21" s="5" t="n">
        <v>11</v>
      </c>
    </row>
    <row r="22" spans="1:9">
      <c r="A22" s="4" t="s">
        <v>899</v>
      </c>
    </row>
    <row r="23" spans="1:9">
      <c r="A23" s="3" t="s">
        <v>879</v>
      </c>
    </row>
    <row r="24" spans="1:9">
      <c r="A24" s="4" t="s">
        <v>894</v>
      </c>
      <c r="G24" s="4" t="s">
        <v>607</v>
      </c>
    </row>
    <row r="25" spans="1:9">
      <c r="A25" s="4" t="s">
        <v>882</v>
      </c>
    </row>
    <row r="26" spans="1:9">
      <c r="A26" s="3" t="s">
        <v>879</v>
      </c>
    </row>
    <row r="27" spans="1:9">
      <c r="A27" s="4" t="s">
        <v>891</v>
      </c>
      <c r="B27" s="7" t="n">
        <v>8000</v>
      </c>
    </row>
    <row r="28" spans="1:9">
      <c r="A28" s="4" t="s">
        <v>32</v>
      </c>
      <c r="C28" s="7" t="n">
        <v>4317</v>
      </c>
      <c r="E28" s="7" t="n">
        <v>4317</v>
      </c>
      <c r="H28" s="5" t="n">
        <v>5305</v>
      </c>
    </row>
    <row r="29" spans="1:9">
      <c r="A29" s="4" t="s">
        <v>900</v>
      </c>
      <c r="C29" s="7" t="n">
        <v>0</v>
      </c>
      <c r="D29" s="7" t="n">
        <v>0</v>
      </c>
      <c r="E29" s="5" t="n">
        <v>2900</v>
      </c>
      <c r="F29" s="7" t="n">
        <v>0</v>
      </c>
    </row>
    <row r="30" spans="1:9">
      <c r="A30" s="4" t="s">
        <v>95</v>
      </c>
      <c r="E30" s="5" t="n">
        <v>1900</v>
      </c>
    </row>
    <row r="31" spans="1:9">
      <c r="A31" s="4" t="s">
        <v>896</v>
      </c>
      <c r="E31" s="7" t="n">
        <v>1000</v>
      </c>
    </row>
    <row r="32" spans="1:9">
      <c r="A32" s="4" t="s">
        <v>883</v>
      </c>
    </row>
    <row r="33" spans="1:9">
      <c r="A33" s="3" t="s">
        <v>879</v>
      </c>
    </row>
    <row r="34" spans="1:9">
      <c r="A34" s="4" t="s">
        <v>894</v>
      </c>
      <c r="C34" s="4" t="s">
        <v>376</v>
      </c>
      <c r="E34" s="4" t="s">
        <v>376</v>
      </c>
    </row>
    <row r="35" spans="1:9">
      <c r="A35" s="4" t="s">
        <v>901</v>
      </c>
    </row>
    <row r="36" spans="1:9">
      <c r="A36" s="3" t="s">
        <v>879</v>
      </c>
    </row>
    <row r="37" spans="1:9">
      <c r="A37" s="4" t="s">
        <v>326</v>
      </c>
      <c r="C37" s="5" t="n">
        <v>8</v>
      </c>
      <c r="E37" s="5" t="n">
        <v>8</v>
      </c>
    </row>
    <row r="38" spans="1:9">
      <c r="A38" s="4" t="s">
        <v>408</v>
      </c>
      <c r="C38" s="5" t="n">
        <v>4400000</v>
      </c>
      <c r="E38" s="5" t="n">
        <v>4400000</v>
      </c>
    </row>
    <row r="39" spans="1:9">
      <c r="A39" s="4" t="s">
        <v>884</v>
      </c>
    </row>
    <row r="40" spans="1:9">
      <c r="A40" s="3" t="s">
        <v>879</v>
      </c>
    </row>
    <row r="41" spans="1:9">
      <c r="A41" s="4" t="s">
        <v>326</v>
      </c>
      <c r="C41" s="5" t="n">
        <v>1</v>
      </c>
      <c r="E41" s="5" t="n">
        <v>1</v>
      </c>
    </row>
    <row r="42" spans="1:9">
      <c r="A42" s="4" t="s">
        <v>408</v>
      </c>
      <c r="I42" s="5" t="n">
        <v>928157</v>
      </c>
    </row>
    <row r="43" spans="1:9">
      <c r="A43" s="4" t="s">
        <v>894</v>
      </c>
      <c r="C43" s="4" t="s">
        <v>885</v>
      </c>
      <c r="E43" s="4" t="s">
        <v>885</v>
      </c>
    </row>
    <row r="44" spans="1:9">
      <c r="A44" s="4" t="s">
        <v>32</v>
      </c>
      <c r="C44" s="7" t="n">
        <v>8668</v>
      </c>
      <c r="E44" s="7" t="n">
        <v>8668</v>
      </c>
      <c r="H44" s="5" t="n">
        <v>70544</v>
      </c>
    </row>
    <row r="45" spans="1:9">
      <c r="A45" s="4" t="s">
        <v>902</v>
      </c>
      <c r="I45" s="12" t="n">
        <v>0.8</v>
      </c>
    </row>
    <row r="46" spans="1:9">
      <c r="A46" s="4" t="s">
        <v>892</v>
      </c>
      <c r="E46" s="7" t="n">
        <v>1500</v>
      </c>
    </row>
    <row r="47" spans="1:9">
      <c r="A47" s="4" t="s">
        <v>903</v>
      </c>
    </row>
    <row r="48" spans="1:9">
      <c r="A48" s="3" t="s">
        <v>879</v>
      </c>
    </row>
    <row r="49" spans="1:9">
      <c r="A49" s="4" t="s">
        <v>894</v>
      </c>
      <c r="I49" s="4" t="s">
        <v>885</v>
      </c>
    </row>
    <row r="50" spans="1:9">
      <c r="A50" s="4" t="s">
        <v>904</v>
      </c>
      <c r="I50" s="4" t="s">
        <v>905</v>
      </c>
    </row>
    <row r="51" spans="1:9">
      <c r="A51" s="4" t="s">
        <v>886</v>
      </c>
    </row>
    <row r="52" spans="1:9">
      <c r="A52" s="3" t="s">
        <v>879</v>
      </c>
    </row>
    <row r="53" spans="1:9">
      <c r="A53" s="4" t="s">
        <v>326</v>
      </c>
      <c r="C53" s="5" t="n">
        <v>1</v>
      </c>
      <c r="E53" s="5" t="n">
        <v>1</v>
      </c>
    </row>
    <row r="54" spans="1:9">
      <c r="A54" s="4" t="s">
        <v>894</v>
      </c>
      <c r="C54" s="4" t="s">
        <v>605</v>
      </c>
      <c r="E54" s="4" t="s">
        <v>605</v>
      </c>
    </row>
    <row r="55" spans="1:9">
      <c r="A55" s="4" t="s">
        <v>32</v>
      </c>
      <c r="C55" s="7" t="n">
        <v>45344</v>
      </c>
      <c r="E55" s="7" t="n">
        <v>45344</v>
      </c>
      <c r="H55"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0"/>
  </cols>
  <sheetData>
    <row r="1" spans="1:5">
      <c r="A1" s="1" t="s">
        <v>906</v>
      </c>
      <c r="B1" s="2" t="s">
        <v>907</v>
      </c>
      <c r="C1" s="2" t="s">
        <v>580</v>
      </c>
      <c r="D1" s="2" t="s">
        <v>565</v>
      </c>
      <c r="E1" s="2" t="s">
        <v>908</v>
      </c>
    </row>
    <row r="2" spans="1:5">
      <c r="A2" s="3" t="s">
        <v>879</v>
      </c>
    </row>
    <row r="3" spans="1:5">
      <c r="A3" s="4" t="s">
        <v>909</v>
      </c>
      <c r="C3" s="7" t="n">
        <v>725647000</v>
      </c>
      <c r="D3" s="7" t="n">
        <v>711119000</v>
      </c>
    </row>
    <row r="4" spans="1:5">
      <c r="A4" s="4" t="s">
        <v>719</v>
      </c>
      <c r="B4" s="7" t="n">
        <v>156000000</v>
      </c>
    </row>
    <row r="5" spans="1:5">
      <c r="A5" s="4" t="s">
        <v>910</v>
      </c>
    </row>
    <row r="6" spans="1:5">
      <c r="A6" s="3" t="s">
        <v>879</v>
      </c>
    </row>
    <row r="7" spans="1:5">
      <c r="A7" s="4" t="s">
        <v>826</v>
      </c>
      <c r="C7" s="4" t="s">
        <v>827</v>
      </c>
    </row>
    <row r="8" spans="1:5">
      <c r="A8" s="4" t="s">
        <v>911</v>
      </c>
    </row>
    <row r="9" spans="1:5">
      <c r="A9" s="3" t="s">
        <v>879</v>
      </c>
    </row>
    <row r="10" spans="1:5">
      <c r="A10" s="4" t="s">
        <v>909</v>
      </c>
      <c r="E10" s="7" t="n">
        <v>141500000</v>
      </c>
    </row>
    <row r="11" spans="1:5">
      <c r="A11" s="4" t="s">
        <v>912</v>
      </c>
    </row>
    <row r="12" spans="1:5">
      <c r="A12" s="3" t="s">
        <v>879</v>
      </c>
    </row>
    <row r="13" spans="1:5">
      <c r="A13" s="4" t="s">
        <v>909</v>
      </c>
      <c r="E13" s="7" t="n">
        <v>20000000</v>
      </c>
    </row>
    <row r="14" spans="1:5">
      <c r="A14" s="4" t="s">
        <v>913</v>
      </c>
    </row>
    <row r="15" spans="1:5">
      <c r="A15" s="3" t="s">
        <v>879</v>
      </c>
    </row>
    <row r="16" spans="1:5">
      <c r="A16" s="4" t="s">
        <v>914</v>
      </c>
      <c r="B16" s="5" t="n">
        <v>275000000</v>
      </c>
    </row>
    <row r="17" spans="1:5">
      <c r="A17" s="4" t="s">
        <v>915</v>
      </c>
    </row>
    <row r="18" spans="1:5">
      <c r="A18" s="3" t="s">
        <v>879</v>
      </c>
    </row>
    <row r="19" spans="1:5">
      <c r="A19" s="4" t="s">
        <v>914</v>
      </c>
      <c r="B19" s="7" t="n">
        <v>300000000</v>
      </c>
    </row>
    <row r="20" spans="1:5">
      <c r="A20" s="4" t="s">
        <v>916</v>
      </c>
    </row>
    <row r="21" spans="1:5">
      <c r="A21" s="3" t="s">
        <v>879</v>
      </c>
    </row>
    <row r="22" spans="1:5">
      <c r="A22" s="4" t="s">
        <v>917</v>
      </c>
      <c r="B22" s="5" t="n">
        <v>3</v>
      </c>
    </row>
    <row r="23" spans="1:5">
      <c r="A23" s="4" t="s">
        <v>826</v>
      </c>
      <c r="B23" s="4" t="s">
        <v>827</v>
      </c>
    </row>
    <row r="24" spans="1:5">
      <c r="A24" s="4" t="s">
        <v>918</v>
      </c>
    </row>
    <row r="25" spans="1:5">
      <c r="A25" s="3" t="s">
        <v>879</v>
      </c>
    </row>
    <row r="26" spans="1:5">
      <c r="A26" s="4" t="s">
        <v>919</v>
      </c>
      <c r="B26" s="5" t="n">
        <v>3</v>
      </c>
    </row>
    <row r="27" spans="1:5">
      <c r="A27" s="4" t="s">
        <v>920</v>
      </c>
      <c r="B27" s="4" t="s">
        <v>578</v>
      </c>
    </row>
    <row r="28" spans="1:5">
      <c r="A28" s="4" t="s">
        <v>921</v>
      </c>
    </row>
    <row r="29" spans="1:5">
      <c r="A29" s="3" t="s">
        <v>879</v>
      </c>
    </row>
    <row r="30" spans="1:5">
      <c r="A30" s="4" t="s">
        <v>909</v>
      </c>
      <c r="B30" s="7" t="n">
        <v>232300000</v>
      </c>
    </row>
    <row r="31" spans="1:5">
      <c r="A31" s="4" t="s">
        <v>737</v>
      </c>
      <c r="B31" s="5" t="n">
        <v>205000000</v>
      </c>
    </row>
    <row r="32" spans="1:5">
      <c r="A32" s="4" t="s">
        <v>735</v>
      </c>
      <c r="B32" s="7" t="n">
        <v>27300000</v>
      </c>
    </row>
    <row r="33" spans="1:5">
      <c r="A33" s="4" t="s">
        <v>922</v>
      </c>
    </row>
    <row r="34" spans="1:5">
      <c r="A34" s="3" t="s">
        <v>879</v>
      </c>
    </row>
    <row r="35" spans="1:5">
      <c r="A35" s="4" t="s">
        <v>725</v>
      </c>
      <c r="B35" s="4" t="s">
        <v>923</v>
      </c>
    </row>
    <row r="36" spans="1:5">
      <c r="A36" s="4" t="s">
        <v>924</v>
      </c>
    </row>
    <row r="37" spans="1:5">
      <c r="A37" s="3" t="s">
        <v>879</v>
      </c>
    </row>
    <row r="38" spans="1:5">
      <c r="A38" s="4" t="s">
        <v>909</v>
      </c>
      <c r="B38" s="7" t="n">
        <v>33800000</v>
      </c>
    </row>
    <row r="39" spans="1:5">
      <c r="A39" s="4" t="s">
        <v>737</v>
      </c>
      <c r="B39" s="5" t="n">
        <v>29850000</v>
      </c>
    </row>
    <row r="40" spans="1:5">
      <c r="A40" s="4" t="s">
        <v>735</v>
      </c>
      <c r="B40" s="7" t="n">
        <v>4000000</v>
      </c>
    </row>
    <row r="41" spans="1:5">
      <c r="A41" s="4" t="s">
        <v>925</v>
      </c>
    </row>
    <row r="42" spans="1:5">
      <c r="A42" s="3" t="s">
        <v>879</v>
      </c>
    </row>
    <row r="43" spans="1:5">
      <c r="A43" s="4" t="s">
        <v>725</v>
      </c>
      <c r="B43" s="4" t="s">
        <v>926</v>
      </c>
    </row>
    <row r="44" spans="1:5">
      <c r="A44" s="4" t="s">
        <v>927</v>
      </c>
    </row>
    <row r="45" spans="1:5">
      <c r="A45" s="3" t="s">
        <v>879</v>
      </c>
    </row>
    <row r="46" spans="1:5">
      <c r="A46" s="4" t="s">
        <v>909</v>
      </c>
      <c r="B46" s="7" t="n">
        <v>33800000</v>
      </c>
    </row>
    <row r="47" spans="1:5">
      <c r="A47" s="4" t="s">
        <v>737</v>
      </c>
      <c r="B47" s="5" t="n">
        <v>29850000</v>
      </c>
    </row>
    <row r="48" spans="1:5">
      <c r="A48" s="4" t="s">
        <v>735</v>
      </c>
      <c r="B48" s="7" t="n">
        <v>4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928</v>
      </c>
      <c r="B1" s="2" t="s">
        <v>73</v>
      </c>
      <c r="E1" s="2" t="s">
        <v>1</v>
      </c>
    </row>
    <row r="2" spans="1:7">
      <c r="B2" s="2" t="s">
        <v>2</v>
      </c>
      <c r="C2" s="2" t="s">
        <v>2</v>
      </c>
      <c r="D2" s="2" t="s">
        <v>74</v>
      </c>
      <c r="E2" s="2" t="s">
        <v>2</v>
      </c>
      <c r="F2" s="2" t="s">
        <v>74</v>
      </c>
      <c r="G2" s="2" t="s">
        <v>23</v>
      </c>
    </row>
    <row r="3" spans="1:7">
      <c r="A3" s="3" t="s">
        <v>929</v>
      </c>
    </row>
    <row r="4" spans="1:7">
      <c r="A4" s="4" t="s">
        <v>930</v>
      </c>
      <c r="B4" s="7" t="n">
        <v>1045671</v>
      </c>
      <c r="C4" s="7" t="n">
        <v>1045671</v>
      </c>
      <c r="E4" s="7" t="n">
        <v>1045671</v>
      </c>
      <c r="G4" s="7" t="n">
        <v>1060098</v>
      </c>
    </row>
    <row r="5" spans="1:7">
      <c r="A5" s="4" t="s">
        <v>37</v>
      </c>
      <c r="B5" s="5" t="n">
        <v>1344353</v>
      </c>
      <c r="C5" s="5" t="n">
        <v>1344353</v>
      </c>
      <c r="E5" s="5" t="n">
        <v>1344353</v>
      </c>
      <c r="G5" s="5" t="n">
        <v>1310116</v>
      </c>
    </row>
    <row r="6" spans="1:7">
      <c r="A6" s="4" t="s">
        <v>46</v>
      </c>
      <c r="B6" s="5" t="n">
        <v>21904</v>
      </c>
      <c r="C6" s="5" t="n">
        <v>21904</v>
      </c>
      <c r="E6" s="5" t="n">
        <v>21904</v>
      </c>
      <c r="G6" s="5" t="n">
        <v>18095</v>
      </c>
    </row>
    <row r="7" spans="1:7">
      <c r="A7" s="4" t="s">
        <v>61</v>
      </c>
      <c r="B7" s="5" t="n">
        <v>1344353</v>
      </c>
      <c r="C7" s="5" t="n">
        <v>1344353</v>
      </c>
      <c r="E7" s="5" t="n">
        <v>1344353</v>
      </c>
      <c r="G7" s="5" t="n">
        <v>1310116</v>
      </c>
    </row>
    <row r="8" spans="1:7">
      <c r="A8" s="3" t="s">
        <v>931</v>
      </c>
    </row>
    <row r="9" spans="1:7">
      <c r="A9" s="4" t="s">
        <v>623</v>
      </c>
      <c r="C9" s="5" t="n">
        <v>36414</v>
      </c>
      <c r="D9" s="7" t="n">
        <v>36133</v>
      </c>
      <c r="E9" s="5" t="n">
        <v>114648</v>
      </c>
      <c r="F9" s="7" t="n">
        <v>98365</v>
      </c>
    </row>
    <row r="10" spans="1:7">
      <c r="A10" s="4" t="s">
        <v>84</v>
      </c>
      <c r="C10" s="5" t="n">
        <v>11431</v>
      </c>
      <c r="D10" s="5" t="n">
        <v>10932</v>
      </c>
      <c r="E10" s="5" t="n">
        <v>33638</v>
      </c>
      <c r="F10" s="5" t="n">
        <v>29755</v>
      </c>
    </row>
    <row r="11" spans="1:7">
      <c r="A11" s="4" t="s">
        <v>85</v>
      </c>
      <c r="C11" s="5" t="n">
        <v>4780</v>
      </c>
      <c r="D11" s="5" t="n">
        <v>4516</v>
      </c>
      <c r="E11" s="5" t="n">
        <v>14932</v>
      </c>
      <c r="F11" s="5" t="n">
        <v>12419</v>
      </c>
    </row>
    <row r="12" spans="1:7">
      <c r="A12" s="4" t="s">
        <v>91</v>
      </c>
      <c r="C12" s="5" t="n">
        <v>13228</v>
      </c>
      <c r="D12" s="5" t="n">
        <v>14337</v>
      </c>
      <c r="E12" s="5" t="n">
        <v>43136</v>
      </c>
      <c r="F12" s="5" t="n">
        <v>37436</v>
      </c>
    </row>
    <row r="13" spans="1:7">
      <c r="A13" s="4" t="s">
        <v>92</v>
      </c>
      <c r="C13" s="5" t="n">
        <v>9618</v>
      </c>
      <c r="D13" s="5" t="n">
        <v>7992</v>
      </c>
      <c r="E13" s="5" t="n">
        <v>29327</v>
      </c>
      <c r="F13" s="5" t="n">
        <v>20354</v>
      </c>
    </row>
    <row r="14" spans="1:7">
      <c r="A14" s="4" t="s">
        <v>93</v>
      </c>
      <c r="C14" s="5" t="n">
        <v>47383</v>
      </c>
      <c r="D14" s="5" t="n">
        <v>50356</v>
      </c>
      <c r="E14" s="5" t="n">
        <v>145182</v>
      </c>
      <c r="F14" s="5" t="n">
        <v>119176</v>
      </c>
    </row>
    <row r="15" spans="1:7">
      <c r="A15" s="4" t="s">
        <v>102</v>
      </c>
      <c r="C15" s="5" t="n">
        <v>-10534</v>
      </c>
      <c r="D15" s="5" t="n">
        <v>-14951</v>
      </c>
      <c r="E15" s="5" t="n">
        <v>4220</v>
      </c>
      <c r="F15" s="5" t="n">
        <v>-21804</v>
      </c>
    </row>
    <row r="16" spans="1:7">
      <c r="A16" s="4" t="s">
        <v>932</v>
      </c>
      <c r="C16" s="5" t="n">
        <v>-2152</v>
      </c>
      <c r="D16" s="5" t="n">
        <v>-791</v>
      </c>
      <c r="E16" s="5" t="n">
        <v>-3928</v>
      </c>
      <c r="F16" s="5" t="n">
        <v>-1139</v>
      </c>
    </row>
    <row r="17" spans="1:7">
      <c r="A17" s="4" t="s">
        <v>884</v>
      </c>
    </row>
    <row r="18" spans="1:7">
      <c r="A18" s="3" t="s">
        <v>929</v>
      </c>
    </row>
    <row r="19" spans="1:7">
      <c r="A19" s="4" t="s">
        <v>930</v>
      </c>
      <c r="B19" s="5" t="n">
        <v>252428</v>
      </c>
      <c r="C19" s="5" t="n">
        <v>252428</v>
      </c>
      <c r="E19" s="5" t="n">
        <v>252428</v>
      </c>
      <c r="G19" s="5" t="n">
        <v>262192</v>
      </c>
    </row>
    <row r="20" spans="1:7">
      <c r="A20" s="4" t="s">
        <v>704</v>
      </c>
      <c r="B20" s="5" t="n">
        <v>31135</v>
      </c>
      <c r="C20" s="5" t="n">
        <v>31135</v>
      </c>
      <c r="E20" s="5" t="n">
        <v>31135</v>
      </c>
      <c r="G20" s="5" t="n">
        <v>23355</v>
      </c>
    </row>
    <row r="21" spans="1:7">
      <c r="A21" s="4" t="s">
        <v>37</v>
      </c>
      <c r="B21" s="5" t="n">
        <v>283563</v>
      </c>
      <c r="C21" s="5" t="n">
        <v>283563</v>
      </c>
      <c r="E21" s="5" t="n">
        <v>283563</v>
      </c>
      <c r="G21" s="5" t="n">
        <v>285547</v>
      </c>
    </row>
    <row r="22" spans="1:7">
      <c r="A22" s="4" t="s">
        <v>706</v>
      </c>
      <c r="B22" s="5" t="n">
        <v>259123</v>
      </c>
      <c r="C22" s="5" t="n">
        <v>259123</v>
      </c>
      <c r="E22" s="5" t="n">
        <v>259123</v>
      </c>
      <c r="G22" s="5" t="n">
        <v>157628</v>
      </c>
    </row>
    <row r="23" spans="1:7">
      <c r="A23" s="4" t="s">
        <v>46</v>
      </c>
      <c r="B23" s="5" t="n">
        <v>12468</v>
      </c>
      <c r="C23" s="5" t="n">
        <v>12468</v>
      </c>
      <c r="E23" s="5" t="n">
        <v>12468</v>
      </c>
      <c r="G23" s="5" t="n">
        <v>12872</v>
      </c>
    </row>
    <row r="24" spans="1:7">
      <c r="A24" s="4" t="s">
        <v>933</v>
      </c>
      <c r="B24" s="5" t="n">
        <v>11972</v>
      </c>
      <c r="C24" s="5" t="n">
        <v>11972</v>
      </c>
      <c r="E24" s="5" t="n">
        <v>11972</v>
      </c>
      <c r="G24" s="5" t="n">
        <v>115047</v>
      </c>
    </row>
    <row r="25" spans="1:7">
      <c r="A25" s="4" t="s">
        <v>61</v>
      </c>
      <c r="B25" s="5" t="n">
        <v>283563</v>
      </c>
      <c r="C25" s="5" t="n">
        <v>283563</v>
      </c>
      <c r="E25" s="5" t="n">
        <v>283563</v>
      </c>
      <c r="G25" s="7" t="n">
        <v>285547</v>
      </c>
    </row>
    <row r="26" spans="1:7">
      <c r="A26" s="3" t="s">
        <v>931</v>
      </c>
    </row>
    <row r="27" spans="1:7">
      <c r="A27" s="4" t="s">
        <v>623</v>
      </c>
      <c r="C27" s="5" t="n">
        <v>9614</v>
      </c>
      <c r="D27" s="5" t="n">
        <v>8461</v>
      </c>
      <c r="E27" s="5" t="n">
        <v>27328</v>
      </c>
      <c r="F27" s="5" t="n">
        <v>25100</v>
      </c>
    </row>
    <row r="28" spans="1:7">
      <c r="A28" s="4" t="s">
        <v>84</v>
      </c>
      <c r="C28" s="5" t="n">
        <v>2577</v>
      </c>
      <c r="D28" s="5" t="n">
        <v>3162</v>
      </c>
      <c r="E28" s="5" t="n">
        <v>7343</v>
      </c>
      <c r="F28" s="5" t="n">
        <v>8120</v>
      </c>
    </row>
    <row r="29" spans="1:7">
      <c r="A29" s="4" t="s">
        <v>85</v>
      </c>
      <c r="C29" s="5" t="n">
        <v>1637</v>
      </c>
      <c r="D29" s="5" t="n">
        <v>1535</v>
      </c>
      <c r="E29" s="5" t="n">
        <v>4725</v>
      </c>
      <c r="F29" s="5" t="n">
        <v>4502</v>
      </c>
    </row>
    <row r="30" spans="1:7">
      <c r="A30" s="4" t="s">
        <v>91</v>
      </c>
      <c r="C30" s="5" t="n">
        <v>4664</v>
      </c>
      <c r="D30" s="5" t="n">
        <v>3563</v>
      </c>
      <c r="E30" s="5" t="n">
        <v>12277</v>
      </c>
      <c r="F30" s="5" t="n">
        <v>9831</v>
      </c>
    </row>
    <row r="31" spans="1:7">
      <c r="A31" s="4" t="s">
        <v>92</v>
      </c>
      <c r="C31" s="5" t="n">
        <v>3951</v>
      </c>
      <c r="D31" s="5" t="n">
        <v>1517</v>
      </c>
      <c r="E31" s="5" t="n">
        <v>9150</v>
      </c>
      <c r="F31" s="5" t="n">
        <v>4541</v>
      </c>
    </row>
    <row r="32" spans="1:7">
      <c r="A32" s="4" t="s">
        <v>93</v>
      </c>
      <c r="C32" s="5" t="n">
        <v>12829</v>
      </c>
      <c r="D32" s="5" t="n">
        <v>9777</v>
      </c>
      <c r="E32" s="5" t="n">
        <v>33495</v>
      </c>
      <c r="F32" s="5" t="n">
        <v>26994</v>
      </c>
    </row>
    <row r="33" spans="1:7">
      <c r="A33" s="4" t="s">
        <v>934</v>
      </c>
      <c r="C33" s="5" t="n">
        <v>14</v>
      </c>
      <c r="D33" s="5" t="n">
        <v>16</v>
      </c>
      <c r="E33" s="5" t="n">
        <v>42</v>
      </c>
      <c r="F33" s="5" t="n">
        <v>48</v>
      </c>
    </row>
    <row r="34" spans="1:7">
      <c r="A34" s="4" t="s">
        <v>102</v>
      </c>
      <c r="C34" s="5" t="n">
        <v>-3201</v>
      </c>
      <c r="D34" s="5" t="n">
        <v>-1300</v>
      </c>
      <c r="E34" s="5" t="n">
        <v>-6125</v>
      </c>
      <c r="F34" s="5" t="n">
        <v>-1846</v>
      </c>
    </row>
    <row r="35" spans="1:7">
      <c r="A35" s="4" t="s">
        <v>932</v>
      </c>
      <c r="C35" s="5" t="n">
        <v>-1930</v>
      </c>
      <c r="D35" s="7" t="n">
        <v>-791</v>
      </c>
      <c r="E35" s="5" t="n">
        <v>-3706</v>
      </c>
      <c r="F35" s="7" t="n">
        <v>-1139</v>
      </c>
    </row>
    <row r="36" spans="1:7">
      <c r="A36" s="4" t="s">
        <v>886</v>
      </c>
    </row>
    <row r="37" spans="1:7">
      <c r="A37" s="3" t="s">
        <v>929</v>
      </c>
    </row>
    <row r="38" spans="1:7">
      <c r="A38" s="4" t="s">
        <v>930</v>
      </c>
      <c r="B38" s="5" t="n">
        <v>170477</v>
      </c>
      <c r="C38" s="5" t="n">
        <v>170477</v>
      </c>
      <c r="E38" s="5" t="n">
        <v>170477</v>
      </c>
    </row>
    <row r="39" spans="1:7">
      <c r="A39" s="4" t="s">
        <v>704</v>
      </c>
      <c r="B39" s="5" t="n">
        <v>5438</v>
      </c>
      <c r="C39" s="5" t="n">
        <v>5438</v>
      </c>
      <c r="E39" s="5" t="n">
        <v>5438</v>
      </c>
    </row>
    <row r="40" spans="1:7">
      <c r="A40" s="4" t="s">
        <v>37</v>
      </c>
      <c r="B40" s="5" t="n">
        <v>175915</v>
      </c>
      <c r="C40" s="5" t="n">
        <v>175915</v>
      </c>
      <c r="E40" s="5" t="n">
        <v>175915</v>
      </c>
    </row>
    <row r="41" spans="1:7">
      <c r="A41" s="4" t="s">
        <v>706</v>
      </c>
      <c r="B41" s="5" t="n">
        <v>87605</v>
      </c>
      <c r="C41" s="5" t="n">
        <v>87605</v>
      </c>
      <c r="E41" s="5" t="n">
        <v>87605</v>
      </c>
    </row>
    <row r="42" spans="1:7">
      <c r="A42" s="4" t="s">
        <v>46</v>
      </c>
      <c r="B42" s="5" t="n">
        <v>6358</v>
      </c>
      <c r="C42" s="5" t="n">
        <v>6358</v>
      </c>
      <c r="E42" s="5" t="n">
        <v>6358</v>
      </c>
    </row>
    <row r="43" spans="1:7">
      <c r="A43" s="4" t="s">
        <v>933</v>
      </c>
      <c r="B43" s="5" t="n">
        <v>81952</v>
      </c>
      <c r="C43" s="5" t="n">
        <v>81952</v>
      </c>
      <c r="E43" s="5" t="n">
        <v>81952</v>
      </c>
    </row>
    <row r="44" spans="1:7">
      <c r="A44" s="4" t="s">
        <v>61</v>
      </c>
      <c r="B44" s="5" t="n">
        <v>175915</v>
      </c>
      <c r="C44" s="7" t="n">
        <v>175915</v>
      </c>
      <c r="E44" s="7" t="n">
        <v>175915</v>
      </c>
    </row>
    <row r="45" spans="1:7">
      <c r="A45" s="3" t="s">
        <v>931</v>
      </c>
    </row>
    <row r="46" spans="1:7">
      <c r="A46" s="4" t="s">
        <v>623</v>
      </c>
      <c r="B46" s="5" t="n">
        <v>3507</v>
      </c>
    </row>
    <row r="47" spans="1:7">
      <c r="A47" s="4" t="s">
        <v>84</v>
      </c>
      <c r="B47" s="5" t="n">
        <v>936</v>
      </c>
    </row>
    <row r="48" spans="1:7">
      <c r="A48" s="4" t="s">
        <v>85</v>
      </c>
      <c r="B48" s="5" t="n">
        <v>603</v>
      </c>
    </row>
    <row r="49" spans="1:7">
      <c r="A49" s="4" t="s">
        <v>91</v>
      </c>
      <c r="B49" s="5" t="n">
        <v>1724</v>
      </c>
    </row>
    <row r="50" spans="1:7">
      <c r="A50" s="4" t="s">
        <v>92</v>
      </c>
      <c r="B50" s="5" t="n">
        <v>1138</v>
      </c>
    </row>
    <row r="51" spans="1:7">
      <c r="A51" s="4" t="s">
        <v>93</v>
      </c>
      <c r="B51" s="5" t="n">
        <v>4401</v>
      </c>
    </row>
    <row r="52" spans="1:7">
      <c r="A52" s="4" t="s">
        <v>102</v>
      </c>
      <c r="B52" s="5" t="n">
        <v>-894</v>
      </c>
    </row>
    <row r="53" spans="1:7">
      <c r="A53" s="4" t="s">
        <v>932</v>
      </c>
      <c r="B53" s="7" t="n">
        <v>-222</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41</v>
      </c>
      <c r="B1" s="2" t="s">
        <v>73</v>
      </c>
      <c r="D1" s="2" t="s">
        <v>1</v>
      </c>
      <c r="F1" s="2" t="s">
        <v>142</v>
      </c>
    </row>
    <row r="2" spans="1:7">
      <c r="B2" s="2" t="s">
        <v>2</v>
      </c>
      <c r="C2" s="2" t="s">
        <v>74</v>
      </c>
      <c r="D2" s="2" t="s">
        <v>2</v>
      </c>
      <c r="E2" s="2" t="s">
        <v>74</v>
      </c>
      <c r="F2" s="2" t="s">
        <v>23</v>
      </c>
      <c r="G2" s="2" t="s">
        <v>143</v>
      </c>
    </row>
    <row r="3" spans="1:7">
      <c r="A3" s="3" t="s">
        <v>144</v>
      </c>
    </row>
    <row r="4" spans="1:7">
      <c r="A4" s="4" t="s">
        <v>124</v>
      </c>
      <c r="B4" s="7" t="n">
        <v>-10542</v>
      </c>
      <c r="C4" s="7" t="n">
        <v>-15007</v>
      </c>
      <c r="D4" s="7" t="n">
        <v>4210</v>
      </c>
      <c r="E4" s="7" t="n">
        <v>-21928</v>
      </c>
      <c r="F4" s="7" t="n">
        <v>-29126</v>
      </c>
    </row>
    <row r="5" spans="1:7">
      <c r="A5" s="3" t="s">
        <v>145</v>
      </c>
    </row>
    <row r="6" spans="1:7">
      <c r="A6" s="4" t="s">
        <v>146</v>
      </c>
      <c r="D6" s="5" t="n">
        <v>668</v>
      </c>
      <c r="E6" s="5" t="n">
        <v>2017</v>
      </c>
    </row>
    <row r="7" spans="1:7">
      <c r="A7" s="4" t="s">
        <v>97</v>
      </c>
      <c r="B7" s="5" t="n">
        <v>2152</v>
      </c>
      <c r="C7" s="5" t="n">
        <v>791</v>
      </c>
      <c r="D7" s="5" t="n">
        <v>3928</v>
      </c>
      <c r="E7" s="5" t="n">
        <v>1139</v>
      </c>
    </row>
    <row r="8" spans="1:7">
      <c r="A8" s="4" t="s">
        <v>91</v>
      </c>
      <c r="B8" s="5" t="n">
        <v>13228</v>
      </c>
      <c r="C8" s="5" t="n">
        <v>14337</v>
      </c>
      <c r="D8" s="5" t="n">
        <v>43136</v>
      </c>
      <c r="E8" s="5" t="n">
        <v>37436</v>
      </c>
    </row>
    <row r="9" spans="1:7">
      <c r="A9" s="4" t="s">
        <v>147</v>
      </c>
      <c r="B9" s="5" t="n">
        <v>-2239</v>
      </c>
      <c r="C9" s="5" t="n">
        <v>0</v>
      </c>
      <c r="D9" s="5" t="n">
        <v>-36267</v>
      </c>
      <c r="E9" s="5" t="n">
        <v>0</v>
      </c>
    </row>
    <row r="10" spans="1:7">
      <c r="A10" s="4" t="s">
        <v>148</v>
      </c>
      <c r="D10" s="5" t="n">
        <v>102</v>
      </c>
      <c r="E10" s="5" t="n">
        <v>0</v>
      </c>
    </row>
    <row r="11" spans="1:7">
      <c r="A11" s="4" t="s">
        <v>149</v>
      </c>
      <c r="D11" s="5" t="n">
        <v>-1678</v>
      </c>
      <c r="E11" s="5" t="n">
        <v>-2020</v>
      </c>
    </row>
    <row r="12" spans="1:7">
      <c r="A12" s="4" t="s">
        <v>150</v>
      </c>
      <c r="D12" s="5" t="n">
        <v>66</v>
      </c>
      <c r="E12" s="5" t="n">
        <v>488</v>
      </c>
    </row>
    <row r="13" spans="1:7">
      <c r="A13" s="4" t="s">
        <v>151</v>
      </c>
      <c r="D13" s="5" t="n">
        <v>-2253</v>
      </c>
      <c r="E13" s="5" t="n">
        <v>-1375</v>
      </c>
    </row>
    <row r="14" spans="1:7">
      <c r="A14" s="4" t="s">
        <v>152</v>
      </c>
      <c r="B14" s="5" t="n">
        <v>1000</v>
      </c>
      <c r="C14" s="5" t="n">
        <v>1100</v>
      </c>
      <c r="D14" s="5" t="n">
        <v>3578</v>
      </c>
      <c r="E14" s="5" t="n">
        <v>2908</v>
      </c>
    </row>
    <row r="15" spans="1:7">
      <c r="A15" s="4" t="s">
        <v>153</v>
      </c>
      <c r="D15" s="5" t="n">
        <v>-456</v>
      </c>
      <c r="E15" s="5" t="n">
        <v>0</v>
      </c>
    </row>
    <row r="16" spans="1:7">
      <c r="A16" s="4" t="s">
        <v>154</v>
      </c>
      <c r="D16" s="5" t="n">
        <v>36</v>
      </c>
      <c r="E16" s="5" t="n">
        <v>28</v>
      </c>
    </row>
    <row r="17" spans="1:7">
      <c r="A17" s="4" t="s">
        <v>90</v>
      </c>
      <c r="B17" s="5" t="n">
        <v>4356</v>
      </c>
      <c r="C17" s="5" t="n">
        <v>6639</v>
      </c>
      <c r="D17" s="5" t="n">
        <v>11454</v>
      </c>
      <c r="E17" s="5" t="n">
        <v>4602</v>
      </c>
    </row>
    <row r="18" spans="1:7">
      <c r="A18" s="3" t="s">
        <v>155</v>
      </c>
    </row>
    <row r="19" spans="1:7">
      <c r="A19" s="4" t="s">
        <v>156</v>
      </c>
      <c r="D19" s="5" t="n">
        <v>-2245</v>
      </c>
      <c r="E19" s="5" t="n">
        <v>-2656</v>
      </c>
    </row>
    <row r="20" spans="1:7">
      <c r="A20" s="4" t="s">
        <v>36</v>
      </c>
      <c r="D20" s="5" t="n">
        <v>-6368</v>
      </c>
      <c r="E20" s="5" t="n">
        <v>-7255</v>
      </c>
    </row>
    <row r="21" spans="1:7">
      <c r="A21" s="4" t="s">
        <v>42</v>
      </c>
      <c r="D21" s="5" t="n">
        <v>1575</v>
      </c>
      <c r="E21" s="5" t="n">
        <v>3950</v>
      </c>
    </row>
    <row r="22" spans="1:7">
      <c r="A22" s="4" t="s">
        <v>157</v>
      </c>
      <c r="D22" s="5" t="n">
        <v>-22</v>
      </c>
      <c r="E22" s="5" t="n">
        <v>-8</v>
      </c>
    </row>
    <row r="23" spans="1:7">
      <c r="A23" s="4" t="s">
        <v>46</v>
      </c>
      <c r="D23" s="5" t="n">
        <v>261</v>
      </c>
      <c r="E23" s="5" t="n">
        <v>2700</v>
      </c>
    </row>
    <row r="24" spans="1:7">
      <c r="A24" s="4" t="s">
        <v>158</v>
      </c>
      <c r="D24" s="5" t="n">
        <v>19725</v>
      </c>
      <c r="E24" s="5" t="n">
        <v>20026</v>
      </c>
    </row>
    <row r="25" spans="1:7">
      <c r="A25" s="3" t="s">
        <v>159</v>
      </c>
    </row>
    <row r="26" spans="1:7">
      <c r="A26" s="4" t="s">
        <v>160</v>
      </c>
      <c r="D26" s="5" t="n">
        <v>-165465</v>
      </c>
      <c r="E26" s="5" t="n">
        <v>-293831</v>
      </c>
    </row>
    <row r="27" spans="1:7">
      <c r="A27" s="4" t="s">
        <v>161</v>
      </c>
      <c r="D27" s="5" t="n">
        <v>-28775</v>
      </c>
      <c r="E27" s="5" t="n">
        <v>-21466</v>
      </c>
    </row>
    <row r="28" spans="1:7">
      <c r="A28" s="4" t="s">
        <v>162</v>
      </c>
      <c r="D28" s="5" t="n">
        <v>130580</v>
      </c>
      <c r="E28" s="5" t="n">
        <v>0</v>
      </c>
    </row>
    <row r="29" spans="1:7">
      <c r="A29" s="4" t="s">
        <v>163</v>
      </c>
      <c r="D29" s="5" t="n">
        <v>0</v>
      </c>
      <c r="E29" s="5" t="n">
        <v>27850</v>
      </c>
    </row>
    <row r="30" spans="1:7">
      <c r="A30" s="4" t="s">
        <v>164</v>
      </c>
      <c r="D30" s="5" t="n">
        <v>744</v>
      </c>
      <c r="E30" s="5" t="n">
        <v>1767</v>
      </c>
    </row>
    <row r="31" spans="1:7">
      <c r="A31" s="4" t="s">
        <v>165</v>
      </c>
      <c r="D31" s="5" t="n">
        <v>-107</v>
      </c>
      <c r="E31" s="5" t="n">
        <v>0</v>
      </c>
    </row>
    <row r="32" spans="1:7">
      <c r="A32" s="4" t="s">
        <v>166</v>
      </c>
      <c r="D32" s="5" t="n">
        <v>-3434</v>
      </c>
      <c r="E32" s="5" t="n">
        <v>0</v>
      </c>
    </row>
    <row r="33" spans="1:7">
      <c r="A33" s="4" t="s">
        <v>167</v>
      </c>
      <c r="D33" s="5" t="n">
        <v>6557</v>
      </c>
      <c r="E33" s="5" t="n">
        <v>0</v>
      </c>
    </row>
    <row r="34" spans="1:7">
      <c r="A34" s="4" t="s">
        <v>168</v>
      </c>
      <c r="D34" s="5" t="n">
        <v>0</v>
      </c>
      <c r="E34" s="5" t="n">
        <v>-2820</v>
      </c>
    </row>
    <row r="35" spans="1:7">
      <c r="A35" s="4" t="s">
        <v>169</v>
      </c>
      <c r="D35" s="5" t="n">
        <v>59157</v>
      </c>
      <c r="E35" s="5" t="n">
        <v>0</v>
      </c>
    </row>
    <row r="36" spans="1:7">
      <c r="A36" s="4" t="s">
        <v>170</v>
      </c>
      <c r="D36" s="5" t="n">
        <v>-43308</v>
      </c>
      <c r="E36" s="5" t="n">
        <v>0</v>
      </c>
    </row>
    <row r="37" spans="1:7">
      <c r="A37" s="4" t="s">
        <v>171</v>
      </c>
      <c r="D37" s="5" t="n">
        <v>-12514</v>
      </c>
      <c r="E37" s="5" t="n">
        <v>0</v>
      </c>
    </row>
    <row r="38" spans="1:7">
      <c r="A38" s="4" t="s">
        <v>172</v>
      </c>
      <c r="D38" s="5" t="n">
        <v>1367</v>
      </c>
      <c r="E38" s="5" t="n">
        <v>0</v>
      </c>
    </row>
    <row r="39" spans="1:7">
      <c r="A39" s="4" t="s">
        <v>173</v>
      </c>
      <c r="D39" s="5" t="n">
        <v>-926</v>
      </c>
      <c r="E39" s="5" t="n">
        <v>-2726</v>
      </c>
    </row>
    <row r="40" spans="1:7">
      <c r="A40" s="4" t="s">
        <v>174</v>
      </c>
      <c r="D40" s="5" t="n">
        <v>-56124</v>
      </c>
      <c r="E40" s="5" t="n">
        <v>-291226</v>
      </c>
    </row>
    <row r="41" spans="1:7">
      <c r="A41" s="3" t="s">
        <v>175</v>
      </c>
    </row>
    <row r="42" spans="1:7">
      <c r="A42" s="4" t="s">
        <v>176</v>
      </c>
      <c r="D42" s="5" t="n">
        <v>176777</v>
      </c>
      <c r="E42" s="5" t="n">
        <v>462178</v>
      </c>
    </row>
    <row r="43" spans="1:7">
      <c r="A43" s="4" t="s">
        <v>177</v>
      </c>
      <c r="D43" s="5" t="n">
        <v>-73907</v>
      </c>
      <c r="E43" s="5" t="n">
        <v>-74707</v>
      </c>
    </row>
    <row r="44" spans="1:7">
      <c r="A44" s="4" t="s">
        <v>178</v>
      </c>
      <c r="D44" s="5" t="n">
        <v>-2339</v>
      </c>
      <c r="E44" s="5" t="n">
        <v>-10641</v>
      </c>
    </row>
    <row r="45" spans="1:7">
      <c r="A45" s="4" t="s">
        <v>179</v>
      </c>
      <c r="D45" s="5" t="n">
        <v>-8050</v>
      </c>
      <c r="E45" s="5" t="n">
        <v>-31454</v>
      </c>
    </row>
    <row r="46" spans="1:7">
      <c r="A46" s="4" t="s">
        <v>180</v>
      </c>
      <c r="D46" s="5" t="n">
        <v>-376</v>
      </c>
      <c r="E46" s="5" t="n">
        <v>-168</v>
      </c>
    </row>
    <row r="47" spans="1:7">
      <c r="A47" s="4" t="s">
        <v>181</v>
      </c>
      <c r="D47" s="5" t="n">
        <v>-7229</v>
      </c>
      <c r="E47" s="5" t="n">
        <v>-6948</v>
      </c>
    </row>
    <row r="48" spans="1:7">
      <c r="A48" s="4" t="s">
        <v>133</v>
      </c>
      <c r="D48" s="5" t="n">
        <v>150</v>
      </c>
      <c r="E48" s="5" t="n">
        <v>769</v>
      </c>
    </row>
    <row r="49" spans="1:7">
      <c r="A49" s="4" t="s">
        <v>134</v>
      </c>
      <c r="D49" s="5" t="n">
        <v>-18</v>
      </c>
      <c r="E49" s="5" t="n">
        <v>-80</v>
      </c>
    </row>
    <row r="50" spans="1:7">
      <c r="A50" s="4" t="s">
        <v>131</v>
      </c>
      <c r="D50" s="5" t="n">
        <v>0</v>
      </c>
      <c r="E50" s="5" t="n">
        <v>-37986</v>
      </c>
    </row>
    <row r="51" spans="1:7">
      <c r="A51" s="4" t="s">
        <v>182</v>
      </c>
      <c r="D51" s="5" t="n">
        <v>0</v>
      </c>
      <c r="E51" s="5" t="n">
        <v>693</v>
      </c>
    </row>
    <row r="52" spans="1:7">
      <c r="A52" s="4" t="s">
        <v>183</v>
      </c>
      <c r="D52" s="5" t="n">
        <v>85008</v>
      </c>
      <c r="E52" s="5" t="n">
        <v>301656</v>
      </c>
    </row>
    <row r="53" spans="1:7">
      <c r="A53" s="4" t="s">
        <v>184</v>
      </c>
      <c r="D53" s="5" t="n">
        <v>514</v>
      </c>
      <c r="E53" s="5" t="n">
        <v>3711</v>
      </c>
    </row>
    <row r="54" spans="1:7">
      <c r="A54" s="4" t="s">
        <v>185</v>
      </c>
      <c r="D54" s="5" t="n">
        <v>49123</v>
      </c>
      <c r="E54" s="5" t="n">
        <v>34167</v>
      </c>
    </row>
    <row r="55" spans="1:7">
      <c r="A55" s="4" t="s">
        <v>186</v>
      </c>
      <c r="B55" s="5" t="n">
        <v>113573</v>
      </c>
      <c r="C55" s="5" t="n">
        <v>63032</v>
      </c>
      <c r="D55" s="5" t="n">
        <v>113573</v>
      </c>
      <c r="E55" s="5" t="n">
        <v>63032</v>
      </c>
      <c r="F55" s="5" t="n">
        <v>64450</v>
      </c>
      <c r="G55" s="7" t="n">
        <v>28865</v>
      </c>
    </row>
    <row r="56" spans="1:7">
      <c r="A56" s="4" t="s">
        <v>187</v>
      </c>
      <c r="B56" s="7" t="n">
        <v>113573</v>
      </c>
      <c r="C56" s="7" t="n">
        <v>63032</v>
      </c>
      <c r="D56" s="7" t="n">
        <v>113573</v>
      </c>
      <c r="E56" s="7" t="n">
        <v>63032</v>
      </c>
      <c r="F56" s="7" t="n">
        <v>6445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5</v>
      </c>
      <c r="B1" s="2" t="s">
        <v>73</v>
      </c>
      <c r="D1" s="2" t="s">
        <v>1</v>
      </c>
    </row>
    <row r="2" spans="1:6">
      <c r="B2" s="2" t="s">
        <v>2</v>
      </c>
      <c r="C2" s="2" t="s">
        <v>74</v>
      </c>
      <c r="D2" s="2" t="s">
        <v>2</v>
      </c>
      <c r="E2" s="2" t="s">
        <v>74</v>
      </c>
      <c r="F2" s="2" t="s">
        <v>23</v>
      </c>
    </row>
    <row r="3" spans="1:6">
      <c r="A3" s="3" t="s">
        <v>936</v>
      </c>
    </row>
    <row r="4" spans="1:6">
      <c r="A4" s="4" t="s">
        <v>937</v>
      </c>
      <c r="D4" s="7" t="n">
        <v>27732</v>
      </c>
      <c r="E4" s="7" t="n">
        <v>16146</v>
      </c>
    </row>
    <row r="5" spans="1:6">
      <c r="A5" s="4" t="s">
        <v>784</v>
      </c>
      <c r="B5" s="7" t="n">
        <v>600</v>
      </c>
      <c r="C5" s="7" t="n">
        <v>500</v>
      </c>
      <c r="D5" s="5" t="n">
        <v>1732</v>
      </c>
      <c r="E5" s="5" t="n">
        <v>1478</v>
      </c>
    </row>
    <row r="6" spans="1:6">
      <c r="A6" s="3" t="s">
        <v>938</v>
      </c>
    </row>
    <row r="7" spans="1:6">
      <c r="A7" s="4" t="s">
        <v>703</v>
      </c>
      <c r="B7" s="5" t="n">
        <v>1045671</v>
      </c>
      <c r="D7" s="5" t="n">
        <v>1045671</v>
      </c>
      <c r="F7" s="7" t="n">
        <v>1060098</v>
      </c>
    </row>
    <row r="8" spans="1:6">
      <c r="A8" s="4" t="s">
        <v>33</v>
      </c>
      <c r="B8" s="5" t="n">
        <v>30252</v>
      </c>
      <c r="D8" s="5" t="n">
        <v>30252</v>
      </c>
      <c r="F8" s="5" t="n">
        <v>27521</v>
      </c>
    </row>
    <row r="9" spans="1:6">
      <c r="A9" s="4" t="s">
        <v>36</v>
      </c>
      <c r="B9" s="5" t="n">
        <v>31469</v>
      </c>
      <c r="D9" s="5" t="n">
        <v>31469</v>
      </c>
      <c r="F9" s="5" t="n">
        <v>28476</v>
      </c>
    </row>
    <row r="10" spans="1:6">
      <c r="A10" s="4" t="s">
        <v>42</v>
      </c>
      <c r="B10" s="5" t="n">
        <v>27473</v>
      </c>
      <c r="D10" s="5" t="n">
        <v>27473</v>
      </c>
      <c r="F10" s="5" t="n">
        <v>26624</v>
      </c>
    </row>
    <row r="11" spans="1:6">
      <c r="A11" s="4" t="s">
        <v>44</v>
      </c>
      <c r="B11" s="5" t="n">
        <v>3751</v>
      </c>
      <c r="D11" s="5" t="n">
        <v>3751</v>
      </c>
      <c r="F11" s="5" t="n">
        <v>6029</v>
      </c>
    </row>
    <row r="12" spans="1:6">
      <c r="A12" s="4" t="s">
        <v>46</v>
      </c>
      <c r="B12" s="5" t="n">
        <v>21904</v>
      </c>
      <c r="D12" s="5" t="n">
        <v>21904</v>
      </c>
      <c r="F12" s="5" t="n">
        <v>18095</v>
      </c>
    </row>
    <row r="13" spans="1:6">
      <c r="A13" s="4" t="s">
        <v>939</v>
      </c>
      <c r="D13" s="5" t="n">
        <v>2000</v>
      </c>
      <c r="E13" s="5" t="n">
        <v>0</v>
      </c>
    </row>
    <row r="14" spans="1:6">
      <c r="A14" s="4" t="s">
        <v>940</v>
      </c>
      <c r="D14" s="5" t="n">
        <v>1319</v>
      </c>
      <c r="E14" s="5" t="n">
        <v>1686</v>
      </c>
    </row>
    <row r="15" spans="1:6">
      <c r="A15" s="4" t="s">
        <v>941</v>
      </c>
      <c r="D15" s="5" t="n">
        <v>8666</v>
      </c>
      <c r="E15" s="7" t="n">
        <v>9520</v>
      </c>
    </row>
    <row r="16" spans="1:6">
      <c r="A16" s="4" t="s">
        <v>942</v>
      </c>
    </row>
    <row r="17" spans="1:6">
      <c r="A17" s="3" t="s">
        <v>938</v>
      </c>
    </row>
    <row r="18" spans="1:6">
      <c r="A18" s="4" t="s">
        <v>703</v>
      </c>
      <c r="B18" s="5" t="n">
        <v>170586</v>
      </c>
      <c r="D18" s="5" t="n">
        <v>170586</v>
      </c>
      <c r="F18" s="5" t="n">
        <v>0</v>
      </c>
    </row>
    <row r="19" spans="1:6">
      <c r="A19" s="4" t="s">
        <v>33</v>
      </c>
      <c r="B19" s="5" t="n">
        <v>1244</v>
      </c>
      <c r="D19" s="5" t="n">
        <v>1244</v>
      </c>
      <c r="F19" s="5" t="n">
        <v>0</v>
      </c>
    </row>
    <row r="20" spans="1:6">
      <c r="A20" s="4" t="s">
        <v>36</v>
      </c>
      <c r="B20" s="5" t="n">
        <v>555</v>
      </c>
      <c r="D20" s="5" t="n">
        <v>555</v>
      </c>
      <c r="F20" s="5" t="n">
        <v>0</v>
      </c>
    </row>
    <row r="21" spans="1:6">
      <c r="A21" s="4" t="s">
        <v>706</v>
      </c>
      <c r="B21" s="5" t="n">
        <v>87132</v>
      </c>
      <c r="D21" s="5" t="n">
        <v>87132</v>
      </c>
      <c r="F21" s="5" t="n">
        <v>0</v>
      </c>
    </row>
    <row r="22" spans="1:6">
      <c r="A22" s="4" t="s">
        <v>42</v>
      </c>
      <c r="B22" s="5" t="n">
        <v>1574</v>
      </c>
      <c r="D22" s="5" t="n">
        <v>1574</v>
      </c>
      <c r="F22" s="5" t="n">
        <v>0</v>
      </c>
    </row>
    <row r="23" spans="1:6">
      <c r="A23" s="4" t="s">
        <v>44</v>
      </c>
      <c r="B23" s="5" t="n">
        <v>2960</v>
      </c>
      <c r="D23" s="5" t="n">
        <v>2960</v>
      </c>
      <c r="F23" s="5" t="n">
        <v>0</v>
      </c>
    </row>
    <row r="24" spans="1:6">
      <c r="A24" s="4" t="s">
        <v>46</v>
      </c>
      <c r="B24" s="7" t="n">
        <v>924</v>
      </c>
      <c r="D24" s="7" t="n">
        <v>924</v>
      </c>
      <c r="F24"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39"/>
    <col customWidth="1" max="3" min="3" width="21"/>
    <col customWidth="1" max="4" min="4" width="29"/>
    <col customWidth="1" max="5" min="5" width="21"/>
  </cols>
  <sheetData>
    <row r="1" spans="1:5">
      <c r="A1" s="1" t="s">
        <v>943</v>
      </c>
      <c r="B1" s="2" t="s">
        <v>944</v>
      </c>
      <c r="C1" s="2" t="s">
        <v>945</v>
      </c>
      <c r="D1" s="2" t="s">
        <v>419</v>
      </c>
      <c r="E1" s="2" t="s">
        <v>580</v>
      </c>
    </row>
    <row r="2" spans="1:5">
      <c r="A2" s="3" t="s">
        <v>946</v>
      </c>
    </row>
    <row r="3" spans="1:5">
      <c r="A3" s="4" t="s">
        <v>423</v>
      </c>
      <c r="D3" s="5" t="n">
        <v>0</v>
      </c>
    </row>
    <row r="4" spans="1:5">
      <c r="A4" s="4" t="s">
        <v>26</v>
      </c>
      <c r="D4" s="7" t="n">
        <v>46933</v>
      </c>
      <c r="E4" s="7" t="n">
        <v>0</v>
      </c>
    </row>
    <row r="5" spans="1:5">
      <c r="A5" s="4" t="s">
        <v>719</v>
      </c>
      <c r="C5" s="7" t="n">
        <v>156000</v>
      </c>
    </row>
    <row r="6" spans="1:5">
      <c r="A6" s="4" t="s">
        <v>947</v>
      </c>
    </row>
    <row r="7" spans="1:5">
      <c r="A7" s="3" t="s">
        <v>946</v>
      </c>
    </row>
    <row r="8" spans="1:5">
      <c r="A8" s="4" t="s">
        <v>26</v>
      </c>
      <c r="E8" s="7" t="n">
        <v>546500</v>
      </c>
    </row>
    <row r="9" spans="1:5">
      <c r="A9" s="4" t="s">
        <v>948</v>
      </c>
    </row>
    <row r="10" spans="1:5">
      <c r="A10" s="3" t="s">
        <v>946</v>
      </c>
    </row>
    <row r="11" spans="1:5">
      <c r="A11" s="4" t="s">
        <v>949</v>
      </c>
      <c r="B11" s="7" t="n">
        <v>52500</v>
      </c>
    </row>
    <row r="12" spans="1:5">
      <c r="A12" s="4" t="s">
        <v>950</v>
      </c>
      <c r="B12" s="4" t="s">
        <v>951</v>
      </c>
    </row>
    <row r="13" spans="1:5">
      <c r="A13" s="4" t="s">
        <v>952</v>
      </c>
    </row>
    <row r="14" spans="1:5">
      <c r="A14" s="3" t="s">
        <v>946</v>
      </c>
    </row>
    <row r="15" spans="1:5">
      <c r="A15" s="4" t="s">
        <v>719</v>
      </c>
      <c r="B15" s="7" t="n">
        <v>401700</v>
      </c>
    </row>
    <row r="16" spans="1:5">
      <c r="A16" s="4" t="s">
        <v>953</v>
      </c>
    </row>
    <row r="17" spans="1:5">
      <c r="A17" s="3" t="s">
        <v>946</v>
      </c>
    </row>
    <row r="18" spans="1:5">
      <c r="A18" s="4" t="s">
        <v>954</v>
      </c>
      <c r="B18" s="5" t="n">
        <v>11</v>
      </c>
    </row>
    <row r="19" spans="1:5">
      <c r="A19" s="4" t="s">
        <v>423</v>
      </c>
      <c r="B19" s="5" t="n">
        <v>11</v>
      </c>
    </row>
    <row r="20" spans="1:5">
      <c r="A20" s="4" t="s">
        <v>616</v>
      </c>
      <c r="B20" s="7" t="n">
        <v>804000</v>
      </c>
    </row>
    <row r="21" spans="1:5">
      <c r="A21" s="4" t="s">
        <v>689</v>
      </c>
      <c r="B21" s="7" t="n">
        <v>7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56:06Z</dcterms:created>
  <dcterms:modified xmlns:dcterms="http://purl.org/dc/terms/" xmlns:xsi="http://www.w3.org/2001/XMLSchema-instance" xsi:type="dcterms:W3CDTF">2017-11-14T15:56:06Z</dcterms:modified>
</cp:coreProperties>
</file>